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inancial Statement Presentatio" sheetId="7" state="visible" r:id="rId7"/>
    <sheet xmlns:r="http://schemas.openxmlformats.org/officeDocument/2006/relationships" name="Rental Properties and Property " sheetId="8" state="visible" r:id="rId8"/>
    <sheet xmlns:r="http://schemas.openxmlformats.org/officeDocument/2006/relationships" name="Land under Development and Liab" sheetId="9" state="visible" r:id="rId9"/>
    <sheet xmlns:r="http://schemas.openxmlformats.org/officeDocument/2006/relationships" name="Accounts Receivable" sheetId="10" state="visible" r:id="rId10"/>
    <sheet xmlns:r="http://schemas.openxmlformats.org/officeDocument/2006/relationships" name="Notes Receivable - Land Contrac" sheetId="11" state="visible" r:id="rId11"/>
    <sheet xmlns:r="http://schemas.openxmlformats.org/officeDocument/2006/relationships" name="Business Combination and Impair" sheetId="12" state="visible" r:id="rId12"/>
    <sheet xmlns:r="http://schemas.openxmlformats.org/officeDocument/2006/relationships" name="Note Receivable - Related Party" sheetId="13" state="visible" r:id="rId13"/>
    <sheet xmlns:r="http://schemas.openxmlformats.org/officeDocument/2006/relationships" name="Property and Equipment" sheetId="14" state="visible" r:id="rId14"/>
    <sheet xmlns:r="http://schemas.openxmlformats.org/officeDocument/2006/relationships" name="Obligations Under Capital Lease" sheetId="15" state="visible" r:id="rId15"/>
    <sheet xmlns:r="http://schemas.openxmlformats.org/officeDocument/2006/relationships" name="Reservation Deposits" sheetId="16" state="visible" r:id="rId16"/>
    <sheet xmlns:r="http://schemas.openxmlformats.org/officeDocument/2006/relationships" name="Notes Payable" sheetId="17" state="visible" r:id="rId17"/>
    <sheet xmlns:r="http://schemas.openxmlformats.org/officeDocument/2006/relationships" name="Notes Payable, Related Parties" sheetId="18" state="visible" r:id="rId18"/>
    <sheet xmlns:r="http://schemas.openxmlformats.org/officeDocument/2006/relationships" name="Note Payable Bank of Birmingham" sheetId="19" state="visible" r:id="rId19"/>
    <sheet xmlns:r="http://schemas.openxmlformats.org/officeDocument/2006/relationships" name="Fair Value Measurement" sheetId="20" state="visible" r:id="rId20"/>
    <sheet xmlns:r="http://schemas.openxmlformats.org/officeDocument/2006/relationships" name="Derivative Liabilities" sheetId="21" state="visible" r:id="rId21"/>
    <sheet xmlns:r="http://schemas.openxmlformats.org/officeDocument/2006/relationships" name="Financing Agreement and Convert" sheetId="22" state="visible" r:id="rId22"/>
    <sheet xmlns:r="http://schemas.openxmlformats.org/officeDocument/2006/relationships" name="Related Party Advances" sheetId="23" state="visible" r:id="rId23"/>
    <sheet xmlns:r="http://schemas.openxmlformats.org/officeDocument/2006/relationships" name="Corporate Lease Agreement"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Common Stock" sheetId="27" state="visible" r:id="rId27"/>
    <sheet xmlns:r="http://schemas.openxmlformats.org/officeDocument/2006/relationships" name="Series A Convertible Preferred " sheetId="28" state="visible" r:id="rId28"/>
    <sheet xmlns:r="http://schemas.openxmlformats.org/officeDocument/2006/relationships" name="Series B Convertible Preferred " sheetId="29" state="visible" r:id="rId29"/>
    <sheet xmlns:r="http://schemas.openxmlformats.org/officeDocument/2006/relationships" name="Employee Stock Option Plan" sheetId="30" state="visible" r:id="rId30"/>
    <sheet xmlns:r="http://schemas.openxmlformats.org/officeDocument/2006/relationships" name="Subsequent Events" sheetId="31" state="visible" r:id="rId31"/>
    <sheet xmlns:r="http://schemas.openxmlformats.org/officeDocument/2006/relationships" name="Financial Statement Presentat32" sheetId="32" state="visible" r:id="rId32"/>
    <sheet xmlns:r="http://schemas.openxmlformats.org/officeDocument/2006/relationships" name="Financial Statement Presentat33" sheetId="33" state="visible" r:id="rId33"/>
    <sheet xmlns:r="http://schemas.openxmlformats.org/officeDocument/2006/relationships" name="Rental Properties and Propert34" sheetId="34" state="visible" r:id="rId34"/>
    <sheet xmlns:r="http://schemas.openxmlformats.org/officeDocument/2006/relationships" name="Land under Development and Li35" sheetId="35" state="visible" r:id="rId35"/>
    <sheet xmlns:r="http://schemas.openxmlformats.org/officeDocument/2006/relationships" name="Business Combination and Impa36" sheetId="36" state="visible" r:id="rId36"/>
    <sheet xmlns:r="http://schemas.openxmlformats.org/officeDocument/2006/relationships" name="Property and Equipment (Tables)" sheetId="37" state="visible" r:id="rId37"/>
    <sheet xmlns:r="http://schemas.openxmlformats.org/officeDocument/2006/relationships" name="Obligations Under Capital Lea38" sheetId="38" state="visible" r:id="rId38"/>
    <sheet xmlns:r="http://schemas.openxmlformats.org/officeDocument/2006/relationships" name="Notes Payable (Tables)" sheetId="39" state="visible" r:id="rId39"/>
    <sheet xmlns:r="http://schemas.openxmlformats.org/officeDocument/2006/relationships" name="Note Payable Bank of Birmingh40" sheetId="40" state="visible" r:id="rId40"/>
    <sheet xmlns:r="http://schemas.openxmlformats.org/officeDocument/2006/relationships" name="Derivative Liabilities (Tables)" sheetId="41" state="visible" r:id="rId41"/>
    <sheet xmlns:r="http://schemas.openxmlformats.org/officeDocument/2006/relationships" name="Financing Agreement and Conve42" sheetId="42" state="visible" r:id="rId42"/>
    <sheet xmlns:r="http://schemas.openxmlformats.org/officeDocument/2006/relationships" name="Corporate Lease Agreement (Tabl" sheetId="43" state="visible" r:id="rId43"/>
    <sheet xmlns:r="http://schemas.openxmlformats.org/officeDocument/2006/relationships" name="Income Taxes (Tables)" sheetId="44" state="visible" r:id="rId44"/>
    <sheet xmlns:r="http://schemas.openxmlformats.org/officeDocument/2006/relationships" name="Series A Convertible Preferre45" sheetId="45" state="visible" r:id="rId45"/>
    <sheet xmlns:r="http://schemas.openxmlformats.org/officeDocument/2006/relationships" name="Series B Convertible Preferre46" sheetId="46" state="visible" r:id="rId46"/>
    <sheet xmlns:r="http://schemas.openxmlformats.org/officeDocument/2006/relationships" name="Employee Stock Option Plan (Tab" sheetId="47" state="visible" r:id="rId47"/>
    <sheet xmlns:r="http://schemas.openxmlformats.org/officeDocument/2006/relationships" name="Financial Statement Presentat48" sheetId="48" state="visible" r:id="rId48"/>
    <sheet xmlns:r="http://schemas.openxmlformats.org/officeDocument/2006/relationships" name="Financial Statement Presentat49" sheetId="49" state="visible" r:id="rId49"/>
    <sheet xmlns:r="http://schemas.openxmlformats.org/officeDocument/2006/relationships" name="Rental Properties and Propert50" sheetId="50" state="visible" r:id="rId50"/>
    <sheet xmlns:r="http://schemas.openxmlformats.org/officeDocument/2006/relationships" name="Rental Properties and Propert51" sheetId="51" state="visible" r:id="rId51"/>
    <sheet xmlns:r="http://schemas.openxmlformats.org/officeDocument/2006/relationships" name="Land under Development and Li52" sheetId="52" state="visible" r:id="rId52"/>
    <sheet xmlns:r="http://schemas.openxmlformats.org/officeDocument/2006/relationships" name="Land under Development and Li53" sheetId="53" state="visible" r:id="rId53"/>
    <sheet xmlns:r="http://schemas.openxmlformats.org/officeDocument/2006/relationships" name="Accounts Receivable (Details Na" sheetId="54" state="visible" r:id="rId54"/>
    <sheet xmlns:r="http://schemas.openxmlformats.org/officeDocument/2006/relationships" name="Notes Receivable - Land Contr55" sheetId="55" state="visible" r:id="rId55"/>
    <sheet xmlns:r="http://schemas.openxmlformats.org/officeDocument/2006/relationships" name="Business Combination and Impa56" sheetId="56" state="visible" r:id="rId56"/>
    <sheet xmlns:r="http://schemas.openxmlformats.org/officeDocument/2006/relationships" name="Business Combination and Impa57" sheetId="57" state="visible" r:id="rId57"/>
    <sheet xmlns:r="http://schemas.openxmlformats.org/officeDocument/2006/relationships" name="Note Receivable - Related Par58"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Obligations Under Capital Lea61" sheetId="61" state="visible" r:id="rId61"/>
    <sheet xmlns:r="http://schemas.openxmlformats.org/officeDocument/2006/relationships" name="Obligations Under Capital Lea62" sheetId="62" state="visible" r:id="rId62"/>
    <sheet xmlns:r="http://schemas.openxmlformats.org/officeDocument/2006/relationships" name="Reservation Deposits (Details N" sheetId="63" state="visible" r:id="rId63"/>
    <sheet xmlns:r="http://schemas.openxmlformats.org/officeDocument/2006/relationships" name="Notes Payable (Details Narrativ" sheetId="64" state="visible" r:id="rId64"/>
    <sheet xmlns:r="http://schemas.openxmlformats.org/officeDocument/2006/relationships" name="Notes Payable - Schedule of Not" sheetId="65" state="visible" r:id="rId65"/>
    <sheet xmlns:r="http://schemas.openxmlformats.org/officeDocument/2006/relationships" name="Notes Payable - Schedule of N66" sheetId="66" state="visible" r:id="rId66"/>
    <sheet xmlns:r="http://schemas.openxmlformats.org/officeDocument/2006/relationships" name="Notes Payable, Related Parties " sheetId="67" state="visible" r:id="rId67"/>
    <sheet xmlns:r="http://schemas.openxmlformats.org/officeDocument/2006/relationships" name="Note Payable Bank of Birmingh68" sheetId="68" state="visible" r:id="rId68"/>
    <sheet xmlns:r="http://schemas.openxmlformats.org/officeDocument/2006/relationships" name="Note Payable Bank of Birmingh69" sheetId="69" state="visible" r:id="rId69"/>
    <sheet xmlns:r="http://schemas.openxmlformats.org/officeDocument/2006/relationships" name="Fair Value Measurement (Details" sheetId="70" state="visible" r:id="rId70"/>
    <sheet xmlns:r="http://schemas.openxmlformats.org/officeDocument/2006/relationships" name="Derivative Liabilities (Details" sheetId="71" state="visible" r:id="rId71"/>
    <sheet xmlns:r="http://schemas.openxmlformats.org/officeDocument/2006/relationships" name="Derivative Liabilities - Schedu" sheetId="72" state="visible" r:id="rId72"/>
    <sheet xmlns:r="http://schemas.openxmlformats.org/officeDocument/2006/relationships" name="Derivative Liabilities - Sche73" sheetId="73" state="visible" r:id="rId73"/>
    <sheet xmlns:r="http://schemas.openxmlformats.org/officeDocument/2006/relationships" name="Financing Agreement and Conve74" sheetId="74" state="visible" r:id="rId74"/>
    <sheet xmlns:r="http://schemas.openxmlformats.org/officeDocument/2006/relationships" name="Financing Agreement and Conve75" sheetId="75" state="visible" r:id="rId75"/>
    <sheet xmlns:r="http://schemas.openxmlformats.org/officeDocument/2006/relationships" name="Financing Agreement and Conve76" sheetId="76" state="visible" r:id="rId76"/>
    <sheet xmlns:r="http://schemas.openxmlformats.org/officeDocument/2006/relationships" name="Related Party Advances (Details" sheetId="77" state="visible" r:id="rId77"/>
    <sheet xmlns:r="http://schemas.openxmlformats.org/officeDocument/2006/relationships" name="Corporate Lease Agreement (Deta" sheetId="78" state="visible" r:id="rId78"/>
    <sheet xmlns:r="http://schemas.openxmlformats.org/officeDocument/2006/relationships" name="Corporate Lease Agreement - Sch" sheetId="79" state="visible" r:id="rId79"/>
    <sheet xmlns:r="http://schemas.openxmlformats.org/officeDocument/2006/relationships" name="Income Taxes (Details Narrative" sheetId="80" state="visible" r:id="rId80"/>
    <sheet xmlns:r="http://schemas.openxmlformats.org/officeDocument/2006/relationships" name="Income Taxes - Schedule of Defe" sheetId="81" state="visible" r:id="rId81"/>
    <sheet xmlns:r="http://schemas.openxmlformats.org/officeDocument/2006/relationships" name="Preferred Stock (Details Narrat" sheetId="82" state="visible" r:id="rId82"/>
    <sheet xmlns:r="http://schemas.openxmlformats.org/officeDocument/2006/relationships" name="Common Stock (Details Narrative" sheetId="83" state="visible" r:id="rId83"/>
    <sheet xmlns:r="http://schemas.openxmlformats.org/officeDocument/2006/relationships" name="Series A Convertible Preferre84" sheetId="84" state="visible" r:id="rId84"/>
    <sheet xmlns:r="http://schemas.openxmlformats.org/officeDocument/2006/relationships" name="Series A Convertible Preferre85" sheetId="85" state="visible" r:id="rId85"/>
    <sheet xmlns:r="http://schemas.openxmlformats.org/officeDocument/2006/relationships" name="Series B Convertible Preferre86" sheetId="86" state="visible" r:id="rId86"/>
    <sheet xmlns:r="http://schemas.openxmlformats.org/officeDocument/2006/relationships" name="Series B Convertible Preferre87" sheetId="87" state="visible" r:id="rId87"/>
    <sheet xmlns:r="http://schemas.openxmlformats.org/officeDocument/2006/relationships" name="Employee Stock Option Plan (Det" sheetId="88" state="visible" r:id="rId88"/>
    <sheet xmlns:r="http://schemas.openxmlformats.org/officeDocument/2006/relationships" name="Employee Stock Option Plan - Sc" sheetId="89" state="visible" r:id="rId89"/>
    <sheet xmlns:r="http://schemas.openxmlformats.org/officeDocument/2006/relationships" name="Subsequent Events (Details Narr" sheetId="90" state="visible" r:id="rId90"/>
  </sheets>
  <definedNames/>
  <calcPr calcId="124519" fullCalcOnLoad="1"/>
</workbook>
</file>

<file path=xl/sharedStrings.xml><?xml version="1.0" encoding="utf-8"?>
<sst xmlns="http://schemas.openxmlformats.org/spreadsheetml/2006/main" uniqueCount="948">
  <si>
    <t>Document and Entity Information - USD ($)</t>
  </si>
  <si>
    <t>12 Months Ended</t>
  </si>
  <si>
    <t>Apr. 30, 2017</t>
  </si>
  <si>
    <t>Aug. 12, 2017</t>
  </si>
  <si>
    <t>Aug. 08, 2017</t>
  </si>
  <si>
    <t>Document And Entity Information</t>
  </si>
  <si>
    <t>Entity Registrant Name</t>
  </si>
  <si>
    <t>Progreen US, Inc.</t>
  </si>
  <si>
    <t>Entity Central Index Key</t>
  </si>
  <si>
    <t>Document Type</t>
  </si>
  <si>
    <t>10-K</t>
  </si>
  <si>
    <t>Document Period End Date</t>
  </si>
  <si>
    <t>Apr. 30,
		2017</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GUS</t>
  </si>
  <si>
    <t>Document Fiscal Period Focus</t>
  </si>
  <si>
    <t>FY</t>
  </si>
  <si>
    <t>Document Fiscal Year Focus</t>
  </si>
  <si>
    <t>Consolidated Balance Sheets - USD ($)</t>
  </si>
  <si>
    <t>Apr. 30, 2016</t>
  </si>
  <si>
    <t>Assets</t>
  </si>
  <si>
    <t>Rental property, net accumulated depreciation of $32,431 and $6,138</t>
  </si>
  <si>
    <t>Property under development</t>
  </si>
  <si>
    <t xml:space="preserve"> </t>
  </si>
  <si>
    <t>Land under development</t>
  </si>
  <si>
    <t>Property</t>
  </si>
  <si>
    <t>Cash</t>
  </si>
  <si>
    <t>Accounts receivable, net of allowance of $7,395 and $0</t>
  </si>
  <si>
    <t>Notes receivable - land contracts, net of allowance of $4,800 and $0</t>
  </si>
  <si>
    <t>Other assets</t>
  </si>
  <si>
    <t>Goodwill</t>
  </si>
  <si>
    <t>Note receivable - related party</t>
  </si>
  <si>
    <t>Property and equipment:</t>
  </si>
  <si>
    <t>Vehicles, furniture and equipment, net of accumulated depreciation of $44,301 and $35,764</t>
  </si>
  <si>
    <t>Total assets</t>
  </si>
  <si>
    <t>Liabilities and Stockholders' Deficit</t>
  </si>
  <si>
    <t>Accounts payable and accrued expenses</t>
  </si>
  <si>
    <t>Obligations under capital lease</t>
  </si>
  <si>
    <t>Reservation and tenant deposits</t>
  </si>
  <si>
    <t>Notes payable</t>
  </si>
  <si>
    <t>Note payable, related parties, net of discount of $58,005 and $0, respectively</t>
  </si>
  <si>
    <t>Note payable - Bank of Birmingham</t>
  </si>
  <si>
    <t>Derivative liabilities</t>
  </si>
  <si>
    <t>Convertible debentures, net of discount of $65,184 and $0, respectively</t>
  </si>
  <si>
    <t>Dividend payable</t>
  </si>
  <si>
    <t>Note payable - AMREFA, net of discount of $0 and $114,189, respectively</t>
  </si>
  <si>
    <t>Liability under land contract - related party</t>
  </si>
  <si>
    <t>Related party advances</t>
  </si>
  <si>
    <t>Total liabilities</t>
  </si>
  <si>
    <t>Stockholders' deficit</t>
  </si>
  <si>
    <t>Common stock, $.0001 par value, 950,000,000 shares authorized, 349,811,110 and 336,919,939 outstanding at April 30, 2017 and April 30, 2016</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Series A Convertible Preferred Stock [Member]</t>
  </si>
  <si>
    <t>Convertible preferred stock</t>
  </si>
  <si>
    <t>Series B Convertible Preferred Stock [Member]</t>
  </si>
  <si>
    <t>Consolidated Balance Sheets (Parenthetical) - USD ($)</t>
  </si>
  <si>
    <t>Accumulated depreciation on rental property</t>
  </si>
  <si>
    <t>Allowance on accounts receivable</t>
  </si>
  <si>
    <t>Allowance on notes receivable</t>
  </si>
  <si>
    <t>Accumulated depreciation on vehicles, furniture and equipment</t>
  </si>
  <si>
    <t>Discount on notes payable, related parties</t>
  </si>
  <si>
    <t>Discount on convertible debenture</t>
  </si>
  <si>
    <t>Discount on notes payable - AMREFA</t>
  </si>
  <si>
    <t>Convertible preferred stock, shares issued</t>
  </si>
  <si>
    <t>Convertible preferred stock, shares outstanding</t>
  </si>
  <si>
    <t>Common stock, par value</t>
  </si>
  <si>
    <t>Common stock, shares authorized</t>
  </si>
  <si>
    <t>Common stock, shares outstanding</t>
  </si>
  <si>
    <t>Convertible preferred stock, par value</t>
  </si>
  <si>
    <t>Convertible preferred stock, shares authorized</t>
  </si>
  <si>
    <t>Consolidated Statements of Operations - USD ($)</t>
  </si>
  <si>
    <t>Revenues:</t>
  </si>
  <si>
    <t>Rental revenue</t>
  </si>
  <si>
    <t>Net loss from sale of properties</t>
  </si>
  <si>
    <t>Commission revenue</t>
  </si>
  <si>
    <t>Management fee revenue</t>
  </si>
  <si>
    <t>Construction services revenue</t>
  </si>
  <si>
    <t>Other income</t>
  </si>
  <si>
    <t>Total Revenue</t>
  </si>
  <si>
    <t>Expenses:</t>
  </si>
  <si>
    <t>Cost of construction services</t>
  </si>
  <si>
    <t>Selling, general &amp; administrative</t>
  </si>
  <si>
    <t>Bad debt loss net of recovery</t>
  </si>
  <si>
    <t>Professional fees</t>
  </si>
  <si>
    <t>Impairment loss</t>
  </si>
  <si>
    <t>Total operating expenses</t>
  </si>
  <si>
    <t>Operating loss</t>
  </si>
  <si>
    <t>Other expenses and income:</t>
  </si>
  <si>
    <t>Interest expense, net</t>
  </si>
  <si>
    <t>Gain on sale of fixed asset</t>
  </si>
  <si>
    <t>Loss on settlement of related party liabilities, convertible preferred stock, Series A</t>
  </si>
  <si>
    <t>Gain on settlement of liabilities, redeemable, convertible preferred stock, Series B</t>
  </si>
  <si>
    <t>Loss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income</t>
  </si>
  <si>
    <t>Change in foreign currency translation adjustments</t>
  </si>
  <si>
    <t>Comprehensive net loss</t>
  </si>
  <si>
    <t>Net loss per share - basic and fully diluted</t>
  </si>
  <si>
    <t>Weighted average shares outstanding - basic and fully diluted</t>
  </si>
  <si>
    <t>Consolidated Statements of Stockholders' Deficit - USD ($)</t>
  </si>
  <si>
    <t>Common Stock [Member]</t>
  </si>
  <si>
    <t>Preferred Stock Series A [Member]</t>
  </si>
  <si>
    <t>Series B Preferred Stock [Member]</t>
  </si>
  <si>
    <t>Additional Paid-In Capital [Member]</t>
  </si>
  <si>
    <t>Amount Due Under Subscription Agreement [Member]</t>
  </si>
  <si>
    <t>Accumulated Deficit [Member]</t>
  </si>
  <si>
    <t>Accumlated Other Comprehensive Income [Member]</t>
  </si>
  <si>
    <t>Net Stockholders' Deficit [Member]</t>
  </si>
  <si>
    <t>Noncontrolling Interest [Member]</t>
  </si>
  <si>
    <t>Total</t>
  </si>
  <si>
    <t>Balance at Apr. 30, 2015</t>
  </si>
  <si>
    <t>Balance, shares at Apr. 30, 2015</t>
  </si>
  <si>
    <t>Amount due from subscriber under subscription agreement</t>
  </si>
  <si>
    <t>Amount received from subscriber under subscription agreement</t>
  </si>
  <si>
    <t>Stock issued under convertible debenture</t>
  </si>
  <si>
    <t>Stock issued under convertible debenture, shares</t>
  </si>
  <si>
    <t>Derivative liability extinguished on conversion</t>
  </si>
  <si>
    <t>Reclass of APIC to derivative</t>
  </si>
  <si>
    <t>Reclass from derivative to APIC</t>
  </si>
  <si>
    <t>Stock issued under services contracts</t>
  </si>
  <si>
    <t>Stock issued under services contracts, shares</t>
  </si>
  <si>
    <t>Stock issued in settlement of accrued interest</t>
  </si>
  <si>
    <t>Compensation - restricted stock units</t>
  </si>
  <si>
    <t>Net loss</t>
  </si>
  <si>
    <t>Balance at Apr. 30, 2016</t>
  </si>
  <si>
    <t>Balance, shares at Apr. 30, 2016</t>
  </si>
  <si>
    <t>Stock issued under previous subscription agreement</t>
  </si>
  <si>
    <t>Stock issued under previous subscription agreement, shares</t>
  </si>
  <si>
    <t>Stock issued in settlement of accrued interest, shares</t>
  </si>
  <si>
    <t>Tainting due to convertible debt and warrants</t>
  </si>
  <si>
    <t>Accretion of redeemable, convertible preferred stock, Series B</t>
  </si>
  <si>
    <t>Dividend on redeemable, convertible preferred stock, Series B</t>
  </si>
  <si>
    <t>Convertible preferred stock, Series B issued in settlement of liabilities</t>
  </si>
  <si>
    <t>Convertible preferred stock, Series B issued in settlement of liabilities, shares</t>
  </si>
  <si>
    <t>Convertible preferred stock, Series A issued in settlement of related party liabilities</t>
  </si>
  <si>
    <t>Convertible preferred stock, Series A issued in settlement of related party liabilities, shares</t>
  </si>
  <si>
    <t>Convertible preferred stock, Series A issued for subscription receivable</t>
  </si>
  <si>
    <t>Convertible preferred stock, Series A issued for subscription receivable, shares</t>
  </si>
  <si>
    <t>Convertible preferred stock, Series A issued for cash from related party</t>
  </si>
  <si>
    <t>Convertible preferred stock, Series A issued for cash from related party, shares</t>
  </si>
  <si>
    <t>Common stock warrants issued for services</t>
  </si>
  <si>
    <t>Capital contribution Procon subsidiary</t>
  </si>
  <si>
    <t>Balance at Apr. 30, 2017</t>
  </si>
  <si>
    <t>Balance, shares at Apr. 30, 2017</t>
  </si>
  <si>
    <t>Consolidated Statements of Cash Flows - USD ($)</t>
  </si>
  <si>
    <t>Cash used in operating activities</t>
  </si>
  <si>
    <t>Adjustments to reconcile net loss to net cash used in operating activities:</t>
  </si>
  <si>
    <t>Depreciation</t>
  </si>
  <si>
    <t>Bad debt expense</t>
  </si>
  <si>
    <t>Gain on sale of asset</t>
  </si>
  <si>
    <t>Net loss from sale of rental properties</t>
  </si>
  <si>
    <t>Gain on settlement of debt</t>
  </si>
  <si>
    <t>Loss on settlement of related party liabilities, Series A</t>
  </si>
  <si>
    <t>Gain on settlement of liabilities,  Series B</t>
  </si>
  <si>
    <t>Warrants issued for services</t>
  </si>
  <si>
    <t>Amortization of debt discount</t>
  </si>
  <si>
    <t>Common shares issued for services</t>
  </si>
  <si>
    <t>Impairment of goodwill</t>
  </si>
  <si>
    <t>Changes in operating assets and liabilities:</t>
  </si>
  <si>
    <t>Accounts receivable</t>
  </si>
  <si>
    <t>Other current assets</t>
  </si>
  <si>
    <t>Payable under management agreement</t>
  </si>
  <si>
    <t>Cash provided by (used in) investing activities</t>
  </si>
  <si>
    <t>Proceeds from sale of asset</t>
  </si>
  <si>
    <t>Proceeds from note receivable</t>
  </si>
  <si>
    <t>Proceeds from sale of properties</t>
  </si>
  <si>
    <t>Purchase of land</t>
  </si>
  <si>
    <t>Loan for note receivable - related party</t>
  </si>
  <si>
    <t>Cash received in ARG acquisition</t>
  </si>
  <si>
    <t>Cash used in investing activities</t>
  </si>
  <si>
    <t>Cash provided by (used in) financing activities</t>
  </si>
  <si>
    <t>Proceeds from Convertible preferred stock, Series A issued for cash from related party</t>
  </si>
  <si>
    <t>Proceeds from notes payable related party</t>
  </si>
  <si>
    <t>Proceeds from advances from related party</t>
  </si>
  <si>
    <t>Repayment of notes payable related party</t>
  </si>
  <si>
    <t>Repayment of notes payable</t>
  </si>
  <si>
    <t>Proceeds from convertible debentures</t>
  </si>
  <si>
    <t>Repayment of convertible debentures</t>
  </si>
  <si>
    <t>Principal payment on note payable</t>
  </si>
  <si>
    <t>Decrease in obligations under capital leases</t>
  </si>
  <si>
    <t>Dividend paid by cash</t>
  </si>
  <si>
    <t>Capital contribution - Procon subsidiary</t>
  </si>
  <si>
    <t>Collection of amount due under stock subscription</t>
  </si>
  <si>
    <t>Cash provided by financing activities</t>
  </si>
  <si>
    <t>Effect of foreign exchange on cash</t>
  </si>
  <si>
    <t>Net change in cash</t>
  </si>
  <si>
    <t>Cash at beginning of period</t>
  </si>
  <si>
    <t>Cash at end of period</t>
  </si>
  <si>
    <t>Supplemental information:</t>
  </si>
  <si>
    <t>Cash paid for interest</t>
  </si>
  <si>
    <t>Noncash investing and financing transactions:</t>
  </si>
  <si>
    <t>Series B preferred stock dividend declared but not paid</t>
  </si>
  <si>
    <t>Notes receivable - land contracts issued for sale of properties</t>
  </si>
  <si>
    <t>Land purchased under land contract</t>
  </si>
  <si>
    <t>Deferred gain on sale of rental properties</t>
  </si>
  <si>
    <t>Debt discount on derivative liability</t>
  </si>
  <si>
    <t>Accretion of redeemable convertible preferred stock, Series B</t>
  </si>
  <si>
    <t>Redeemable, convertible preferred stock, Series B  issued in settlement of liabilities</t>
  </si>
  <si>
    <t>Re-class of temporary equity to permanent equity</t>
  </si>
  <si>
    <t>Tainting on convertible notes and warrants</t>
  </si>
  <si>
    <t>Debt discount on common stock issued with debt</t>
  </si>
  <si>
    <t>Assignment of debt</t>
  </si>
  <si>
    <t>Note payable issued to purchase ARG</t>
  </si>
  <si>
    <t>Accrued interest added to debt principal</t>
  </si>
  <si>
    <t>Bank of Birmingham [Member]</t>
  </si>
  <si>
    <t>Financial Statement Presentation</t>
  </si>
  <si>
    <t>Organization, Consolidation and Presentation of Financial Statements [Abstract]</t>
  </si>
  <si>
    <t>Note 1. Financial Statement Presentation The summary of significant accounting policies
is presented to assist in the understanding of the financial statements. The financial statements and notes are the representations
of management. These accounting policies conform to accounting principles generally accepted in the United States of America and
have been consistently applied in the preparation of the financial statements. History and nature of business ProGreen US, Inc., a Delaware corporation,
and its wholly owned subsidiaries (collectively, the “Company”) own and manage residential real estate rental property
in the Oakland County, Michigan area. On April 30, 2009, the Company (formerly known
as Diversified Product Inspections, Inc.) ceased previous operations and settled an outstanding lawsuit which resulted in a change
of ownership and management. Following the settlement on April 30, 2009, the Company had no assets, no liabilities, and had 13,645,990
shares of common stock outstanding. On July 21, 2009, the Company formed ProGreen
Properties, Inc. as a wholly-owned subsidiary and merged ProGreen Properties, Inc. into the Company, which was the surviving corporation
in the merger. In connection with the merger, the Company changed its name from Diversified Product Inspections, Inc. to ProGreen
Properties, Inc. The change of the Company’s name to ProGreen Properties, Inc. became effective on September 11, 2009 with
approval by the Financial Industry Regulatory Authority (FINRA) as effective for trading purposes in the OTC Bulletin Board market.
Pursuant to Board of Directors authorization, the Company changed its name to Progreen US, Inc. with the filing of a Certificate
of Amendment with the Secretary of State of Delaware on July 11, 2016, which was approved by FINRA effective for trading purposes
on July 22, 2016, with a new symbol of PGUS. In December 2009, ProGreen Realty LLC (“ProGreen
Realty”) was formed as a wholly owned subsidiary of the Company. ProGreen Realty acts as the real estate broker for the Company.
All assets, liabilities, revenues and expenses are included in the consolidated financial statements of the Company. On October 31, 2011 ProGreen Properties Management
LLC (“Properties Management”) was formed as a wholly owned subsidiary of the Company which manages the Company owned
properties. All assets, liabilities, revenues and expenses are included in the consolidated financial statements of the Company. These investment properties are marketed exclusively
by ProGreen Realty and managed by ProGreen Management. As of April 30, 2017 the Company owned no investment properties. In January 2015, ProGreen Construction LLC
(“ProGreen Construction”) was formed as a wholly owned subsidiary of the Company. ProGreen Construction performs all
construction and development services for the properties held under development. All assets, liabilities, revenues and expenses
are included in the consolidated financial statements of the Company. On February 11,
2016, the Company signed a definitive agreement with Inmobiliaria Contel S.R.L.C.V. (“Contel”) to finance the first
tract of land of approximately 300 acres which is being developed by Contel for agriculture use in Baja California, Mexico. The
Company’s Chief Executive Officer has made personal investments in this project, and has a 49.5% minority partnership interest
in Contel. The Company and its Chief Executive Office
have no management or governance authority in Contel. Contel’s manager is not required to consult with our Chief Executive
Officer on any management decisions in the conduct of Contel’s business. A portion of the property acquired by Contel
is currently developed for agricultural purposes. The remaining parcels will be developed for agricultural use or developed as
a multi-use property. The Company initially committed to a loan of up to the amount of $350,000 and on February 1, 2017, the Company
increased its loan commitment to Contel to up to $1,000,000 from $350,000. The Company evaluated Contel for consolidation
based on the provisions of FASB ASC 810 - Consolidation (“ASC 810”). ASC 810 approach is to determine a variable interest
entity’s (“VIE”) primary beneficiary and requires companies to more frequently reassess whether they must consolidate
or deconsolidate VIEs. The accounting standard requires a qualitative, rather than quantitative, analysis to determine the primary
beneficiary of a VIE for consolidation purposes. The primary beneficiary of a VIE is the enterprise that has (a) the power to direct
the VIE activities that most significantly affect the VIE’s economic performance, and (b) the right to receive benefits of
the VIE that could potentially be significant to the VIE or the obligation to absorb losses of the VIE that could potentially be
significant to the VIE. The Company has determined that Contel does have the characteristics of a VIE. ProGreen has no direct ownership
in Contel and no power to direct the activities of Contel, and its relationship to Contel is limited to a loan, secured by land.
As ProGreen has no power over management of Contel, ProGreen is not the primary beneficiary and therefore does not need to consolidate
Contel. The maximum exposure for loss is limited to the outstanding loan balance. The Company is entitled a share of Contel’s
profits and losses after all outstanding loan amounts are repaid. See Note 7. On March 8, 2016, the Company restructured
its working arrangements with AMREFA. The Company entered into an agreement to purchase AMREFA’s U.S. subsidiary, ARG LLC
which was, amended March 16, 2016, which holds real estate properties in Birmingham, Michigan, that were purchased by AMREFA and
which the Company managed for AMREFA. The purchase price was paid by the issuance to AMREFA of 8,093,541 shares of a new Series
B Preferred Stock which were issued in the fiscal year ended April 30, 2017. Also acquired were 14 wholly-owned subsidiaries of
ARG LLC that holds ownership of the real estate properties: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See Notes 6 and 23. On June 17, 2016, the Company formed Procon
Baja JV, S.DE R.L. DE C.V (“Procon”), a subsidiary owned by Progreen (51%) and Inmobiliaria Contel S.R.L.C.V. (Contel).
Procon is managed by a board of Managing Directors consisting of three members, of which two represent Progreen and one represents
Contel. On January 23, 2017, Procon entered into a definitive purchase agreement for, and has taken possession of, a tract of land
situated near the town of El Rosario in Baja California, Mexico. The purchased land was formerly owned by a relative of Contel’s
majority shareholder. The land, planned for residential real estate development, is bordering the Pacific Ocean and covers a total
area of approximately 2,016 ha (5,000 acres) with 4.5 miles of ocean front. The execution of the deed transferring the 5,000-acre
oceanfront property to Procon was completed on March 15, 2017, and a Master Plan for all of this land is being created for a resort-type
retirement and vacation community with the name “Cielo Mar”. In connection with this purchase the Company has recorded
land in the amount of $500,000 (for which no interest is due), paid $50,000 and recorded a liability under land contract for the
balance due in the amount of $450,000 as of April 30, 2017. See Notes 3 and 10. On January 15, 2017 the Company entered into
a loan agreement with its 51% owned subsidiary Procon, whereby the Company has agreed it will grant a loan to Procon in as much
amount as is needed to accomplish Procon’s objectives. Procon will repay all borrowings received under the loan once Procon
has sufficient income. The loan bears interest at a 6% per annum from the date of each borrowing until repaid. During the year
ended April 30, 2017 the Company loaned Procon a total of $70,000 to fund operations. The amount due under the loan and accrued
interest payable totaled $70,000 and $347, respectively, at April 30, 2017.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As Procon is owned by 51 % by Progreen it is included in the Company’s consolidated financial statements for the year ended
April 30, 2017. We have recently moved our offices from Oakland
County, Michigan, to San Diego, California, proximate to our agricultural and development projects in Baja California, on which
our current business operations are focused. SIGNIFICANT ACCOUNTING POLICIES Basis of Presentation GOING CONCERN The Company’s financial statements for
the year ended April 30, 2017, have been prepared on a going concern basis which contemplates the realization of assets and settlement
of liabilities and commitments in the normal course of business. The Company has incurred losses from operations since its change
of ownership, management and line of business.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As it is the first year for the agriculture
operation and with the Cielo Mar project under development, it is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In the current fiscal year, the Company used
approximately $617,000 of cash to support its operations and such cash needs are expected to continue in the upcoming year. As
of April 30, 2017, the Company has approximately $289,000 in cash. During the year ended April 30, 2017 the Company
financed its operations through proceeds from related party advances, proceeds from issuance of convertible preferred stock and
issuance of convertible debt. Also, during the year ended April 30, 2017, the Company sold some of the properties acquired in its
fiscal 2016 purchase of ARG. Basis of The consolidated financial statements include
the accounts and records of the Company and its wholly-owned subsidiaries: ProGreen Realty, Progreen Properties Management, ProGreen
Construction, ARG, LLC,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and its 51% controlling interest in Procon
Baja JV, S.R.L. DE C..V .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ntal property The fair value of rental property and property
under development acquired is based on estimated selling prices of the properties, net of estimated selling costs. Property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 Land under Development Land under development is recorded at cost. Cash Cash consists solely of cash on deposit with financial institutions. Allowance for doubtful accounts An allowance for doubtful accounts is management’s
best estimate of the probable credit losses in the exis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An allowance for doubtful accounts in the amount
of $7,395 and $0 has been recorded at April 30, 2017 and 2016. Notes Receivable - Land Contracts The notes receivable land contracts are carried
at amortized cost. Interest income on the notes receivable is recognized on the accrual basis based on the principal balances outstanding.
An allowance for doubtful accounts in the amount of $4,800 and $0 has been recorded at April 30, 2017 and 2016. Notes receivable are considered impaired when,
based on current information and events, it is probable that the Company will not be able to collect all principal and interest
amounts due according to the contractual terms. The Company assesses the credit quality of the notes receivable and adequacy of
notes receivable loss reserves on a quarterly basis or more frequently as necessary. Significant judgment of the Company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notes receivable loss reserve
is recorded with a corresponding charge to provision for notes receivable losses. The notes receivable loss reserve for each
note is maintained at a level that is determined to be adequate by management to absorb probable losses. Income recognition is suspended for a note
receivable when full recovery, according to the contractual terms, of income and principal becomes doubtful. When the ultimate
collectability of the principal of an impaired note receivable is in doubt, all payments are applied to principal under the cost
recovery method. When the ultimate collectability of the principal
of an impaired note receivable is not in doubt, contractual interest is recorded as interest income when received, under the cash
basis method until an accrual is resumed when the note receivable becomes contractually current and performance is demonstrated
to be resumed. Interest accrued and not collected will be reversed against interest income. A note receivable is written off when
it is no longer realizable and/or legally discharged. As of April 30, 2017, the Company had two impaired notes receivable. See
Note 5. 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7 relating to its acquisition of ARG and determined that it was fully impaired. Refer to Note
6. 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Rental revenue recognition Real estate properties were leased under operating
leases. Currently, as the original lease terms have expired, real estate properties are being leased on a month-to-month basis.
Rental income from these leases is recognized on a straight-line basis over the term of each lease. Management fee revenue recognition ProGreen Management has entered into management
agreements with certain property owners whereby the Company manages, leases, operates, maintains and repairs the properties for
which it receives a management fee of ten percent of the monthly rent. Revenue is recognized as services are performed. Construction service revenue recognition ProGreen Construction performs all construction
and development services for the properties held by the Company and collects ten percent of materials and services costs as construction
revenue. Revenue is recognized as services are performed. 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In in connection with the sale of two properties,
which the Company financed, at April 30 2017 deferred profit on such sales totaled $41,603, off against the notes receivable balance
on the face of balance sheet. See Note 5. There were no such deferred amounts at April 30, 2016. Advertising costs Advertising costs are expensed as incurred.
Total advertising expenditures for the years ended April 30, 2017 and 2016 were approximately $2,900 and $1,400, respectively. 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records convertible debt and warrants
at fair value on a recurring basis. Estimated fair values of the Company’s convertible debt and derivatives liability were
calculated based upon quoted market prices. See Notes 14 and 15. 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1,550,000 warrants were not considered in the calculation of EPS as the effect would be anti-dilutive
on April 30, 2017. There were no warrants outstanding as of April 30, 2016. Based on the conversion prices in effect, the
potentially dilutive effects of 11,652,550 due to convertible debt were not considered in the calculation of EPS as the effect
would be anti-dilutive on April 30, 2017. There were no convertible debt outstanding as of April 30, 2016. Based on the conversion prices in effect, the
potentially dilutive effects of 290,399,700 due to convertible preferred stock series A were not considered in the calculation
of EPS as the effect would be anti-dilutive on April 30, 2017. There were no convertible preferred stock series A outstanding as
of April 30, 2016. Based on the conversion prices in effect, the
potentially dilutive effects of 59,756,142 due to convertible preferred stock series B were not considered in the calculation of
EPS as the effect would be anti-dilutive on April 30, 2017. There were no convertible preferred stock series B outstanding as of
April 30, 2016.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Reclassifications Certain amounts in previous periods have been reclassified to conform
to 2017 classifications. 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inancial Accounting
Standards Board (“FASB”) issued ASU 2016-02, Leases (Topic 842) In April 2015, the FASB issued Accounting Standard’s
Update No. 2015-03 “Interest Imputation of Interest (Subtopic 835-30): Simplifying the Presentation of Debt Issuance Costs”
We do not expect that any other recently issued
accounting pronouncements will have a material impact on our consolidated financial statements.</t>
  </si>
  <si>
    <t>Rental Properties and Property Under Development</t>
  </si>
  <si>
    <t>Rental Properties and Property Under Development [Abstract]</t>
  </si>
  <si>
    <t>Note 2. Rental Properties and Property Under Development Rental properties and property under development at April 30, 2017
and 2016 are summarized as follows:
April 30, April 30,
2017 2016
Rental properties $ 764,454 $ 1,012,698
Less: accumulated depreciation (32,431 ) (6,138 )
Rental properties, net of accumultaed depreciation $ 732,023 $ 1,006,560
Property under development $ - $ 294,179 Depreciation expense for the years ended April
30 2017 and 2016 totaled $29,790 and $6,138, respectively. The Company owned ten and thirteen rental
properties as of April 30, 2017 and 2016, respectively. The Company held no properties and one property under development as of
April 30, 2017 and 2016, respectively.</t>
  </si>
  <si>
    <t>Land under Development and Liability under Land Contract</t>
  </si>
  <si>
    <t>Land Under Development and Liability Under Land Contract [Abstract]</t>
  </si>
  <si>
    <t>Land Under Development And Liability Under Land Contract</t>
  </si>
  <si>
    <t>Note 3. Land under Development and Liability under Land Contract-Related
Party The Company held land under development in
the amount of $500,000 and $0 as of April 30, 2017 and 2016 respectively. During the year ended April 30, 2017, the Company through
its subsidiary Procon, purchased the first tract of land for residential real estate development. The purchased land was formerly
owned by a relative of Contel’s majority shareholder. Under the terms of the definitive purchase agreement, the Company has
recorded land at cost in the amount of $500,000, paid $50,000 of the purchase price and recorded a liability under land contract
for the balance due in the amount of $450,000 as of April 30, 2017 and 2016. See Notes 1 and 10. No interest is due under the terms
of the definitive purchase agreement. The payments are due as follows:
Year Ending April 30 ,
2018 $ 50,000
2019 100,000
2020 100,000
2021 100,000
2022 100,000
$ 450,000</t>
  </si>
  <si>
    <t>Accounts Receivable</t>
  </si>
  <si>
    <t>Receivables [Abstract]</t>
  </si>
  <si>
    <t>Note 4. Accounts Receivable Accounts receivable totaled $15,957 and $1,194
at April 30, 2017 and 2016, respectively and is comprised of amounts rent due from tenants in the amount of $12,245 and $1,194
at April 30, 2017 and 2016, respectively and Procon’s accounts receivable in the amount of $11,107 and $0 at April 30, 2017
and 2016, respectively. During the year ended April 30, 2017, management determined the rent due from one tenant may not be collectible
and an allowance for uncollectible accounts receivable was established in the amount of $7,395, resulting in net accounts receivable
of $15,957 and $1,194 at April 30, 2017 and 2016, respectively. Bad debt expense in the amount of $7,395 and $0 is included in
the accompanying Consolidated Statements of Operations for the years ended April 30, 2017 and 2016, respectively.</t>
  </si>
  <si>
    <t>Notes Receivable - Land Contracts and Gain on Sale of Properties</t>
  </si>
  <si>
    <t>Note 5. Notes Receivable - Land Contracts and Gain on Sale of
Properties and Property under Development On May 20, 2016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In the fiscal
year ended April 30, 2017 the Company recognized a deferred gain on the sale of this property in the amount of $41,507, which is
offset against the receivable balance on the face of balance sheet. The balance due under this Land Contract totaled $108,280 plus
accrued interest in the amount of $1,655 as of April 30, 2017. At April 30 2017 the deferred profit on the sale of this property
totaled $41,507. See Note 1. On June 25, 2016 the Company sold a second
one of its rental properties located at 21421 Greenview Avenue with a selling price of $109,000. The Company received a deposit
of $12,000 and issued a Land Contract to the buyer, for the balance owed in the amount of $97,000, to be paid in monthly installments,
including principal and interest, beginning August 1, 2016 through June 30, 2019. The Land Contract bears interest at 9% per annum.
In the fiscal year ended April 30, 2017 the Company recognized a deferred gain on the sale of this property in the amount of $96,
which is offset against the receivable balance on the face of balance sheet. The balance due under this Land Contract totaled $96,276
plus accrued interest in the amount of $1,567 as of April 30, 2017. At April 30 2017 the deferred profit on the sale of this property
totaled $96. See Note 1. During the year ended April 30, 2017, management
determined the amounts due under the land contracts may not be collectible in full and an allowance for uncollectible accounts
was established in the amount of $4,800 for the portion management determined may not be collectible based on payment history.
Notes receivable - land contracts, net of allowance total $199,756 and $0 at April 30, 2017 and 2016, respectively. Bad debt expense
in the amount of $4,800 and $0 is included in the accompanying Consolidated Statements of Operations for the years ended April
30, 2017 and 2016, respectively. On November 4, 2016 the Company sold a third
one of its rental properties located at 29108 Tessmer Court with a selling price of $77,000. The entire $77,000 was received in
cash (net of costs) in the fiscal year ended April 30, 2017. In the fiscal year ended April 30, 2017 the Company recognized a gain
on the sale of this property in the amount of $18,650. On April 28, 2017 the Company sold its property
under development located at 24442 Kinsel Street with a selling price of $270,000. The entire $270,000 was received in cash (net
of costs) in the fiscal year ended April 30, 2017. In the fiscal year ended April 30, 2017 the Company recognized a loss on the
sale of this property under development in the amount of $39,285. In connection with this sale, the Company paid in full the amount
due to the Company’s controller in the amount of $40,000. See Note 12.</t>
  </si>
  <si>
    <t>Business Combination and Impairment of Goodwill</t>
  </si>
  <si>
    <t>Business Combinations [Abstract]</t>
  </si>
  <si>
    <t>Note 6. Business Combination and Impairment of Goodwill On March 8, 2016, the Company restructured
its working arrangements with AMREFA through entry into a purchase agreement, amended March 16, 2016, with AMREFA for the purchase
of a 100% interest in AMREFA’s U.S. subsidiary, ARG LLC (ARG), which holds real estate properties in Birmingham, Michigan,
that were purchased by AMREFA and which the Company managed for AMREFA. The Company paid the purchase price of $1,285,000 by the
issuance to AMREFA of 8,093,541 shares of a new Series B Preferred Stock however at April 30, 2016 the shares had not been issued
and the Company recorded a note payable to AMREFA in the amount $1,157,270 including a present value discount of $127,730. During
the fiscal year ended April 30, 2017 the 8,093,541 shares of Series B Preferred Stock were issued to AMREFA and the note payable
to AMREFA in the amount $1,170,811 was paid in full. At April 30, 2017 and 2016 the note payable balance due AMREFA totaled $0
and $1,170,811, net of $0 and $114,189 of unamortized discount, respectively. During the years ended April 30, 2017 and 2016, $20,609
and $13,541 was recognized as amortization of debt discount, respectively. The acquisition is accounted for under ASC
805 Business Combination and the transaction is recorded at fair value on acquisition date. The Company recorded Goodwill in the
amount of $180,011 in connection with the purchase of ARG. The Company performed goodwill impairment testing
for 2017 and determined there was an impairment. As such, the entire balance of $180,011 was written off. The following table summarizes the fair values of the assets acquired
and liabilities assumed at the acquisition date:
Cash $ 71,840
Rental property and property under development 1,306,876
Accrued liabilities and interest (14,357 )
Notes payable (387,100 )
Total Identifiable Net Assets 977,259
Goodwill 180,011
Total Purchase Price $ 1,157,270 Rental property and property under development The fair value of rental property and property
under development acquired is based on estimated selling prices of the properties, net of estimated selling costs. Accrued liabilities and interest The fair value of accrued liabilities and interest
include amounts due to ProGreen Construction and Properties Management and accruals for interest on notes payable which approximate
acquisition date amounts. Notes payable The fair value of notes payable comprises amounts
due under promissory note agreements with a bank and the Company’s controller which approximate acquisition date amounts.
See Notes 12 and 13. Goodwill Impairment During the year ended April 30, 2017, based
on actual selling prices, net of selling costs, of the rental properties acquired from ARG, the Company determined the carrying
amount of its net assets exceeded the estimated fair value and the Company recognized a goodwill impairment loss in the amount
of $180,011. No such impairment loss was determined in the year ended April 30, 2016.</t>
  </si>
  <si>
    <t>Note Receivable - Related Party</t>
  </si>
  <si>
    <t>Note 7. Note Receivable - Related Party On February 11 2016, the Company signed a definitive
agreement with Inmobiliaria Contel S.R.L.C.V. (“Contel”) to finance the first tract of land of approximately 300 acres
which is being developed by Contel for agriculture use in Baja California, Mexico. The Company’s Chief Executive Officer
has made personal investments in this project, and has a 49.5% minority partnership interest in Contel The Company and its Chief
Executive Office have no management or governance authority. Contel’s manager is not required to consult with him on any
management decisions in the conduct of Contel’s business. The Company initially committed to a contribution
up to the amount of $350,000 and on February 1, 2017, the Company increased its commitment to contribute up to $1,000,000 from
$350,000 to Contel. The Company accepts a share of Contel’s profits and losses and is entitled to recover all contribution
upon completion of the sale of the property. In the years ended April 2017 and 2016, the Company contributed $580,500 and $110,000
to Contel, respectively, which is accounted for as an investment loan. Note Receivable - Related Party totaled $690,500 and $110,000
as of April 30, 2017 and 2016, respectively. See Note 1.</t>
  </si>
  <si>
    <t>Property and Equipment</t>
  </si>
  <si>
    <t>Property, Plant and Equipment [Abstract]</t>
  </si>
  <si>
    <t>Note 8. Property and Equipment Major classifications of property and equipment
at April 30, 2017 and 2016 are summarized as follows:
April 30, April 30,
2017 2016
Vehicles $ 40,902 $ 40,902
Furniture 3,564 3,564
Office equipment 2,926 2,926
Total vehicles, furniture and equipment 47,392 47,392
Less: accumulated depreciation (44,301 ) (35,764 )
Net carrying amount $ 3,091 $ 11,628 Depreciation expense for the years ended April
30 2017 and 2016 totaled $8,537 and $10,913, respectively.</t>
  </si>
  <si>
    <t>Obligations Under Capital Leases</t>
  </si>
  <si>
    <t>Debt Disclosure [Abstract]</t>
  </si>
  <si>
    <t>Note 9. Obligations Under Capital Leases The Company leases a vehicle under a capital
lease expiring in fiscal 2018. The following is a schedule by year of future minimum lease payments under the capital lease together
with the present value of the net minimum lease payments as of April 30, 2017:
Year ending April 30,
2018 $ 3,397
Total minimum lease payments 3,397
Less amounts representing interest (24 )
Present value of future minimum lease payments $ 3,373 Total lease payments made in fiscal 2017 and
2016 were $8,152 and $8,152, consisting of $7,929 and $7,703 principal and $223 and $449 interest, respectively. Principal payments
are shown on the Company’s Consolidated Statements of Cash Flow under Financing Activities. Interest expense is included
in the Company’s Consolidated Statements of Operations. The cost of the vehicles in the amount of
$40,902 at April 30, 2017 and 2016, is included in the Company’s Consolidated Balance Sheets as a component of vehicles,
furniture and equipment, and is being depreciated over the estimated useful life of five years. Depreciation expense of $8,180
and $10,415 is included in the Company’s Consolidated Statements of Operations for the years ended April 30, 2017 and 2016,
respectively. During fiscal 2016 the Company sold one of the vehicles. The proceeds from the sale totaled $10,000 and the Company
recognized a gain on the sale of the vehicle in them amount of $8,147 which is included in the Company’s Consolidated Statement
of Operations for the year ended April 30, 2016.</t>
  </si>
  <si>
    <t>Reservation Deposits</t>
  </si>
  <si>
    <t>Note 10. Reservation Deposits In connection with Procon’s planned
development of a residential community to be known as Cielo Mar (see Notes 1 and 3), located in Bahia de El Rosario, El Rosario,
Baja California, Mexico (the “Development Project”); Procon has collected deposits (“Reservation Deposit”)
in the amount of $12,500 from Depositors to reserve development lots until the first execution phase of the development and a
Definitive Purchase Agreement is executed at which time the Depositor may proceed with the purchase which will result in the Reservation
Deposit’s conversion to a purchase deposit. The Depositor may decide not to proceed with the purchase and the Reservation
Deposit will be returned, unless waived in the Reservation Request, less 10% for administrative charges. Reservation deposits
totaled $12,500 and $0 at April 30, 2017 and 2016, respectively. See Note 25.</t>
  </si>
  <si>
    <t>Notes Payable</t>
  </si>
  <si>
    <t>Note 11. Notes Payable Under the terms of a July 19, 2013 Investment
Agreement (“AMREFA Agreement”) with AMREFA, as of April 30, 2015 the Company has notes payable to AMREFA totaling $289,346
plus accrued interest totaling $13,206. The notes payable and accrued interest were due in less than twelve months. However, pursuant
to an Installment Payment Agreement (June 2015 Installment Payment Agreement) entered into on June 25, 2015 with AMREFA, the Company
refinanced its outstanding principal and interest on loans to the Company from AMREFA. This agreement replaced all outstanding
notes by a single 8% promissory note in the principal amount of $289,346, due July 15, 2017, amortized by installment payments
of principal and interest commencing with an initial payment in July 2015 of $45,000, including accrued interest of $17,000, which
payment was made on July 15, 2015. EIG, a major shareholder of the Company, guaranteed Progreen’s obligations under the June
2015 Installment Payment Agreement. During fiscal 2016 the Company made payments to AMREFA totaling $28,186 in connection with
the June 2015 Installment Payment Agreement. During the fiscal year ended April 30, 2017
in connection with the fiscal 2016 purchase of ARG, the note payable due to AMREFA under the June 2015 Installment Payment Agreement
was paid in full and cancelled with the delivery of a $200,000 Mortgage Note payable to AMREFA together with issuance of 441,084
shares of Series B Preferred Stock to AMREFA, with a fair value of $65,000 in payment of note plus accrued interest. See Note 23.
The amount due was comprised of $261,150 principal plus accrued interest of $14,653, for a total due to AMREFA of $275,803. In
connection with this payment in full, during the fiscal year ended April 30, 2017, the Company recorded a gain on settlement of
a liability in the amount of $10,803, which is included in other expenses and income in the accompanying unaudited Condensed Consolidated
Statements of Operations. The Mortgage Note is non-interest bearing and
is secured by the property at 24442 Kinsel Street, Southfield, Michigan. The Mortgage Note is to be paid upon the sale of the Kinsel
Street property. Notes payable to AMREFA totaled $200,000 and $265,150 as of April 30 2017 and 2016, respectively. Accrued interest
due AMREFA totaled $0 and $14,653 as of April 30, 2017 and 2016, respectively. On April 28, 2017 the Kinsel Street property was
sold and in May 2017 the Mortgage Note was paid in full. During the year ended April 30, 2015, the Company
entered into two notes payable in the form of noncash to the City of Southfield totaling $14,106 (collectively, the “Southfield
debt”) to finance the City of Southfield’s assessments on one of the Company’s sold properties. The Southfield
debt and accrued interest is due over a 17 year period commencing August 31, 2015. During the years ended April 30, 2017 and 2016
the Company recognized interest expense of $301 and $0, respectively. Accrued interest totaled $301 and $0 at April 30, 2017 and
2016, respectively. The Company is indebted as follows:
April 30, 2017 April 30,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Mortgage Note payable to AMREFA, is non-interest bearing and is secured by the property at 24442 Kinsel Street, Southfield, Michigan. The note is due upon the sale of the Kinsel Street Property. 200,000 -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 261,150
$ 214,106 $ 275,256</t>
  </si>
  <si>
    <t>Notes Payable, Related Parties</t>
  </si>
  <si>
    <t>Note 12. Notes Payable Related Parties On August 2, 2016, the Company entered into
a credit line promissory note (“Credit Line”) with its President and Chief Executive Officer (“President”)
whereby the Company may borrow up to $250,000 with interest at a rate of five (5%) percent per annum due on July 31, 2017. The
Credit Line is unsecured. During the fiscal year ended April 30, 2017 the Company borrowed $250,000 under the Credit Line. As a
result of the derivatives calculation an additional discount of $39,299 was recorded. Notes payable related parties includes the
amount due under the Credit Line with a balance outstanding of $250,000 less the unamortized discount of $14,947 as of April 30,
2017. Amortization of the related discount totaled
$24,352 for the year ended April 30, 2017. The Company recorded interest expense in connection with the Credit Line in the amount
of $5,061 and $0 for the years ended April 30, 2017 and 2016, respectively. Accrued interest due under the Credit Line totaled
$5,061 and $0 as of April 30, 2017 and April 30, 2016, respectively. On February 21, 2017 the Company’s President
entered into an additional one year 5% Promissory Note credit line agreement (“Credit Line 2”) whereby the Company
may borrow up to $250,000 with interest at a rate of five (5%) percent per annum due on February 22, 2018. Credit Line2 is unsecured. During the fiscal year ended April 30, 2017
the Company borrowed $205,000 under Credit Line 2. As a result of the derivatives calculation an additional discount of $51,303
was recorded. Notes payable related parties includes the amount due under the Credit Line with a balance outstanding of $205,000
less the unamortized discount of $43,058 as of April 30, 2017. Amortization of the related discount totaled
$8,245 for the year ended April 30, 2017. The Company recorded interest expense in connection with the Credit Line in the amount
of $1,581 and $0 for the years ended April 30, 2017 and 2016, respectively. Accrued interest due under the Credit Line totaled
$1,581 and $0 as of April 30, 2017 and April 30, 2016, respectively. Also, in connection with the Credit Line,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year ended April 30, 2017, 250,000 of these warrants were issued in various denominations
between August 2, 2016 through February 21, 2017, resulting in a total number of warrant shares of 2,500,000 as of April 30, 2017.
The warrants have a five year term. See Notes 14 and 15. In connection with the Credit Line 2,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year ended April 30, 2017, 205,000 of these warrants were issued in various denominations
between February 22, 2017 through March 20, 2017, resulting in a total number of warrant shares of 2,050,000 as of April 30, 2017.
The warrants have a five year term. See Notes 14 and 15. In connection with the Company’s purchase
of ARG, effective March 8, 2016 the Company assumed a $40,000 note payable plus accrued interest in the amount of $907, which was
due to the Company’s controller under the terms of a promissory note payable effective November 27, 2015. The note bore a
fixed rate of interest of 8.00% and required no monthly payments. Additional interest of 5% was paid upon payment of the note payable.
The note was secured by the property at 24442 Kinsel Street, Southfield, Michigan which the Company acquired in the ARG purchase
and was sold during the fiscal year ended April 30, 2017. Upon the sale of the Kinsel Street Property on April 28, 2017, the note
was paid in full in the amount of $40,000 plus accrued interest of $6,604. See Notes 5 and 11. The note payable to the Company’s controller
had a balance outstanding of $0 and $40,000 as of April 30, 2017 and 2016, respectively and the Company recorded interest expense
in connection with this note payable in the amount of $5,226 and $471 for the fiscal years ended April 30, 2017 and 2016, respectively.
Accrued interest due under this note payable totaled $0 and $1,378 as of April 30, 2017 and 2016, respectively. Effective February 9, 2016, the Company entered
into an agreement with the Company’s largest stockholder, whereby EIG assumed all of the Company’s obligations under
a November 5, 2009 (as amended) 13.5% convertible debenture due to RF, which agreed to assumption of the convertible debenture
obligations by EIG. The convertible debenture was transferred to note payable related party, which is not convertible. The portion
of the accrued interest assumed by EIG in the amount of $148,613 was transferred to accrued interest payable related party. During the fiscal year ended April 30, 2017,
in payment of the note payable related party the Company issued EIG 608,031 shares of Series A Preferred Stock with a total stated
value equal to that of the agreed upon principal in the amount of $476,000 plus accrued interest in the amount of $148,613, for
a total agreed upon amount of $624,613 and a fair value of $1,013,385. See Note 22. In connection with this payment in full, during
the fiscal year ended April 30, 2017 the Company recorded a loss on settlement of a liability in the amount of $388,772 which is
included in other expenses and income in the accompanying unaudited Condensed Consolidated Statements of Operations. As of April 30, 2017 and 2016 the outstanding
balance of the note payable due EIG was $0 and $476,000, plus accrued interest of $0 and $148,613, respectively.</t>
  </si>
  <si>
    <t>Note Payable Bank of Birmingham</t>
  </si>
  <si>
    <t>Note 13. Note Payable Bank of Birmingham In connection with the Company’s purchase
of ARG, effective March 8, 2016 the Company assumed a $347,100 note payable plus accrued interest in the amount of $5,386, which
was due to the Bank of Birmingham under the terms of a promissory note payable effective January 26, 2015. Principal was due in
full on February 5, 2016. Effective March 4, 2016 the Company entered
into a new note payable to Bank of Birmingham in the amount of $490,000 which was comprised of the principal and interest due under
the previous note ($352,486) plus additional proceeds and fees totaling $137,514, resulting in a note payable totaling $490,000.
Interest is calculated at 6% per annum. Principal and interest in the amount of $3,534 are payable monthly commencing May 5, 2016
until April 5, 2021 when the then outstanding principal and interest are due. The note is secured by all properties and related
rents which the Company acquired in the ARG purchase. See Note 6. The note payable had a balance outstanding
of $450,258 and $490,000 as of April 30, 2017 and 2016, respectively and the Company recorded interest expense in connection with
this note payable in the amount of $31,753 and $2,858 for the years ended April 30, 2017 and 2016, respectively. Accrued interest
due under the note payable totaled $1,953 and $2,858 as of April 30, 2017 and April 30, 2016, respectively. Principal payment requirements on the notes
payable to Bank of Birmingham for the years ending after April 30, 2017 are as follows:
2018 $ 15,442
2019 16,408
2020 17,367
2021 401,041
Thereafter -
Total $ 450,258</t>
  </si>
  <si>
    <t>Fair Value Measurement</t>
  </si>
  <si>
    <t>Fair Value Disclosures [Abstract]</t>
  </si>
  <si>
    <t>Note 14.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Financial Accounting Standards Board (“FASB”)
Accounting Standards Codification (“ASC”) Topic 820, Fair Value Measurements and Disclosures Financial Instruments The three levels of valuation hierarchy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During fiscal year ended April 30, 2017 and
2016, the Company held certain financial instruments that were measured at fair value on a recurring basis. The Company determined
that the convertible feature of the convertible note should be classified as a derivative liability under ASC 815-15 – “Derivatives
and Hedging”. The fair value of the embedded instrument were categorized as Level 3. As of April 30, 2017 and 2016, the financial
instruments that are measured at fair value on a recurring basis consisted of convertible debt totaling $105,000 and $0 with a
derivative liability totaling $361,742 (including 10,550,000 stock warrants) and $0 at April 30, 2017 and 2016, respectively, which
are categorized as Level 3. The related loss on derivatives totaled $7,793 and $170,901 for the fiscal years ended April 30, 2017
and 2016, respectively. See Notes 12, 15 and 16.</t>
  </si>
  <si>
    <t>Derivative Liabilities</t>
  </si>
  <si>
    <t>Derivative Instruments and Hedging Activities Disclosure [Abstract]</t>
  </si>
  <si>
    <t>Note 15. Derivative Liabilities During the fiscal year ended April 30, 2017,
the Company identified conversion features embedded within its convertible debt. See Note 16. The Company has determined that the
conversion feature of the Hoppel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 Hoppel convertible note tainted all other
convertible instruments (all warrants) and these convertible instruments were treated as derivatives as well. Therefore, the fair value of the derivative
instruments has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on the convertible notes
were determined using a multinomial lattice models on the issuance dates with the assumptions in the table below. The fair value
of the warrants was calculated using a Black-Scholes valuation model. The fair value of the Company’s derivative liabilities at
April 30, 2017 is as follows:
April 30, 2016 balance $ -
Discount on debt 270,647
Reclass from equity due to tainting 83,302
Fair value mark- to market adjustment 7,793
Derivatives liabilities, balance $ 361,742 The fair values at the commitment dates and
remeasurement dates for the convertible debt and warrants treated as derivative liabilities are based upon the following estimates
and assumptions made by management for the fiscal year ended April 30, 2017: The stock prices ranged from $0.0214 to $0.0239
in this period would fluctuate with the Company projected volatility; An event of default for the Convertible Note
would occur 0% of the time, increasing 0.5% per month to a maximum of 5%; Alternative financing for the Convertible Notes
would be initially available to redeem the note 0% of the time and increase monthly by 1% to a maximum of 10%; The Holder would automatically convert (limited
by trading volume and ownership limits of 4.99% to 9.99%) the note starting after 180 days if the company was not in default. The projected annual volatility for each valuation
period was based on the historical volatility of the Company and the remaining term of the instrument and ranged from 86% to 164%
and 295% to 305%. Default at maturity would occur 100% of the
time for the Hoppel Notes and they would convert at a percentage of market. The risk-free rates were based on the remaining
term of the instrument and ranged from 0.68% to 1.90%. 2016 Activity During fiscal 2016, $425,413 of derivative
liability was recorded as the notes became convertible of which $140,925 was recorded as debt discount, $23,547 as loss on derivative
liability and $260,941 as re-class of equity to liability. Upon full conversion of the convertible notes,
$147,354 was recorded as loss on derivative liability, $140,925 of debt discount was fully amortized, $212,694 was re-classified
from derivative to equity and $360,073 was extinguished through equity from derivative liability. The fair value of the embedded derivative liabilities
were determine using the Black -Sholes valuation model on the issuance dates with the assumptions in the table below for the fiscal
year ended April 30, 2016:
Expected dividends 0%
Expected Volatility 166%- 676%
Stock price $0.001 - $ .01
Discount rate .04% -. 77%</t>
  </si>
  <si>
    <t>Financing Agreement and Convertible Debentures</t>
  </si>
  <si>
    <t>Note 16. Financing Agreement and Convertible Debentures Tangiers Convertible Note and Financing Agreement On August 25, 2016, the Company entered into
an Amended and Restated 5.83% Fixed Convertible Promissory Note with Tangiers Global, LLC (“Tangiers convertible note”).
This note amended the previously entered into 5.83% Fixed Convertible Promissory Note dated June 23, 2016 in the principal amount
of $22,000 including an original issue discount in the amount of $2,000. This convertible note is due and payable on June 23, 2017
with guaranteed interest of 5.83% of the principal amount. This note is convertible at the election of the Holder from time to
time after the issuance date. The note converts at $0.03. Conversion is limited such that the holder cannot exceed 9.99% beneficial
ownership. In the event of default, the amount of principal not paid is subject to a default interest rate of 15% and a default
penalty of 35%. The Company may prepay the amounts outstanding
to the holder at any time up to the 180th day following the issue date of this note by making a payment to the note holder of an
amount in cash equal to 115% (for the first 90 days) up to 135%, multiplied by the sum of: the then outstanding principal amount
of this Note plus accrued and unpaid interest on the unpaid principal amount of this Note. On December 9, 2016, the Company amended
the Tangiers convertible note as follows; The Company may prepay the amounts outstanding to the holder at any time up to the 204th
day following the issue date of this note by making a payment to the note holder of an amount in cash equal to: 115% (for the first
90 days), 125% (for the next 91-135 days), 135% (for the next 136-180 days) multiplied by the then outstanding principal amount
of this Note or $31,200 (135% of Principal plus $1,500, including interest). After January 16, 2017 the Note may not be prepaid
without consent from the Holder. If the Note is in default (as defined by the Original Note) the Company may not prepay the note
without consent of the Holder. In connection with the Tangiers convertible
note, the Company issued Tangiers a Common Stock Purchase Warrant. The warrant entitled the holder to purchase up to 4,000,000
shares of common stock at an exercise price of $0.02. The warrant expires on June 23, 2021. The warrant contains standard adjustments
for stock dividends and splits, allows cashless exercise, and provides for alternative consideration or cash payment upon a fundamental
transaction. The Tangiers convertible note was redeemed
in full on January 9, 2017. Amortization of the related discount totaled $2,000 for the nine months ended January 31, 2017. Interest
in the amount of $9,200 was paid in the final settlement of Tangiers convertible note. On June 23, 2016, the Company entered into
a $5,000,000 equity line financing agreement (“Investment Agreement”) with Tangiers Global, LLC, Dorado, Puerto Rico
and filed a Registration Statement for the financing with the SEC on August 31, 2016. The registration statement was declared effective
by the Securities and Exchange Commission on January 31, 2017. The financing is over a maximum of 36 months. A maximum of 75 million
(75,000,000) shares of the Company’s common stock have been registered for this financing. As of April 30, 2017, there
have been no draws under the Investment Agreement; thus, the outstanding balance totaled $0 at April 30, 2017 and 2016. EMA Financial, LLC Convertible Note On April 3, 2017, the Company issued a convertible
promissory note in the principal amount of $113,000 to EMA Financial, LLC (“EMA Convertible Note”). This convertible
note is due and payable on April 3, 2018 plus interest on the unpaid principal balance at a rate of 10% per annum. The Holder shall
have the right, in its sole and absolute discretion, as of the date which is one hundred and eighty days following the Closing
Date (April 3, 2017), to convert all or any part of the outstanding amount due under this Note into fully paid and nonassessable
shares of Common Stock. The conversion price shall equal the lower of: (i) the closing sale price of the Common Stock on the Principal
Market on the Trading Day immediately preceding the Closing Date, and (ii) 55% of either the lowest sale price for the Common Stock
on the Principal Market during the fifteen (15) consecutive Trading Days immediately preceding the Conversion Date or the closing
bid price. The Company may prepay the amounts outstanding
to the holder at any time up to the 180th day (the “Prepayment Date”) following the issue date of this note by making
a payment to the note holder of an amount in cash equal to 120% (for the first 90 days) up to 125%, multiplied by the sum of: the
then outstanding principal amount of this Note plus accrued and unpaid interest on the unpaid principal amount of this Note plus
Default Interest, if any. After the Prepayment Date, the Note may not be prepaid. In connection with the EMA Convertible Note the
Company paid $6,800 in debt issuance costs which are being amortized to interest expense using the effective interest method. During
the year ended April 30, 2017 the Company recognized interest expense in the amount of amount of $522 relating to the amortization
of the debt issuance costs. The unamortized balance of debt issuance costs totaled $6,278 at April 30, 2017. The Company recorded
interest expense in connection with the EMA Convertible Note in the amount of $868 and $0 for the years ended April 30, 2017 and
2016, respectively. Accrued interest due under the EMA Convertible Note totaled $868 and $0 as of April 30, 2017 and April 30,
2016, respectively. Silo Equity Partners Venture Fund LLC Convertible Note On March 22, 2017, the Company issued a convertible
promissory note in the amount of principal amount of $100,000 to Silo Equity Partners Venture Fund LLC (“Silo Convertible
Note”). This convertible note is due and payable on September 22, 2017 plus interest on the unpaid principal balance at a
rate of 8% per annum. The Holder shall have the right, in its sole and absolute discretion, as of the date which is one hundred
and eighty days following the Closing Date (March 22, 2017), to convert all or any part of the outstanding amount due under this
Note into fully paid and nonassessable shares of Common Stock. The conversion price hereunder (the “Conversion Price”)
shall equal the lower of: (i) the closing sale price of the Common Stock on the Principal Market on the Trading Day immediately
preceding the Closing Date, and (ii) 50% of the lowest sale price for the Common Stock on the Principal Market during the fifteen
(15) consecutive Trading Days immediately preceding the Conversion Date. The Company may prepay the amounts outstanding
to the holder at any time up to the 180th day (the “Prepayment Date”) following the issue date of this note by making
a payment to the note holder of an amount in cash equal to 115% (for the first 60 days), to 120% (between 61 -120 days) up to 125%
(anytime after 120 days) , multiplied by the sum of: the then outstanding principal amount of this Note plus accrued and unpaid
interest on the unpaid principal amount of this Note plus Default Interest, if any. The Company recorded interest expense in connection
with the Silo Convertible Note in the amount of $858 and $0 for the years ended April 30, 2017 and 2016, respectively. Accrued
interest due under the Silo Convertible Note totaled $858 and $0 as of April 30, 2017 and April 30, 2016, respectively. Tangiers Global, LLC Convertible Note On March 21, 2017, the Company issued a convertible
promissory note in the amount of principal amount of $105,000 to Tangiers Global, LLC (“Tangiers Convertible Note”)
including an Original Issue Discount (“OID”) of $5,000. This convertible note is due and payable on September 21, 2018
plus interest on the unpaid principal balance at a rate of 7% per annum. At any time after 180 days from the Effective Date (March
21,2017) of the Note, the Holder shall have the right, at the Holder’s sole option, at any time and from time to time to
convert in whole or in part the outstanding and unpaid Principal Amount under this Note into shares of Common Stock as per the
Conversion Formula. The conversion price is $.015. The Company may prepay the amounts outstanding to the holder at any time up
to the 180th day (the “Prepayment Date”) following the issue date of this note by making a payment to the note holder
of an amount in cash equal to 100% of Principal amount (for the first 89 days), to 115% of Principal amount (between 90 -120 days)
to 120% of Principal amount (between 121 -150 days) and to 125% of Principal amount (between 151-180 days). After 180 days from
the Effective Date this Note may not be prepaid without written consent from Holder, which consent may be withheld, During the year ended April 30, 2017 the Company
recognized interest expense in the amount of amount of $366 relating to the amortization of the original issue discount. The unamortized
balance of original issue discount totaled $4,634 at April 30, 2017. The Company recorded interest expense in connection with the
Tangiers Convertible Note in the amount of $807 and $0 for the years ended April 30, 2017 and 2016, respectively. Accrued interest
due under the Tangiers Convertible Note totaled $807 and $0 as of April 30, 2017 and April 30, 2016, respectively. Bellridge Capital, LP On March 15, 2017, the Company issued a convertible
promissory note in the amount of principal amount of $105,000 to Bellridge Capital, LP (“Bellridge Convertible Note”)
including an OID of $5,000 This convertible note is due and payable on March 15, 2018 plus interest on the unpaid principal balance
at a rate of 10% per annum. At any time after the sooner to occur of (i) 180 days from March 15, 2017 (ii) when the shares issuable
upon conversion of this Debenture have been registered on a registration statement that has been declared effective by the Commission
or (iii) if the Company is in breach or default of any of the Transaction Documents and until this Debenture is no longer outstanding
(including principal and accrued but unpaid interest on any principal being converted, if any) shall be convertible, in whole or
in part, into shares of Common Stock at the option of the Holder, at any time and from time to time. The conversion price hereunder
(the "Conversion Price") shall equal the 55% of the lowest trading price for the Company's Common Stock on the Trading
Market for the 15 Trading Days prior to the conversion. During the first six months this Note is in
effect, the Company may redeem this Note by paying to the Holder an amount as follows: (i) if the redemption is prior to the 90th
day this Note is in effect (including the 90th day), then for an amount equal to 115% of the unpaid principal amount of this Note
along with any interest that has accrued during that period; (ii) if the redemption is on the 91st day this Note is in effect,
up to and including the 120th day this Note is in effect, then for an amount equal to 120% of the unpaid principal amount of this
Note along with any accrued interest; (iii) if the redemption is on the 121st day this Note is in effect, up to and including
the 180th day this Note is in effect, then for an amount equal to 125% of the unpaid principal amount of this Note along with any
accrued interest. During the year ended April 30, 2017 the Company
recognized interest expense in the amount of amount of $644 relating to the amortization of the original issuance discount. The
unamortized balance of original issuance totaled $4,356 at April 30, 2017. The Company recorded interest expense in connection
with the Bellridge Convertible Note in the amount of $1,334 and $0 for the years ended April 30, 2017 and 2016, respectively. Accrued
interest due under the Bellridge Convertible Note totaled $1,334 and $0 as of April 30, 2017 and April 30, 2016, respectively. Power Up Lending Group Ltd On February 21, 2017, the Company issued a
convertible promissory note in the amount of principal amount of $103,500 to Power Up Lending Group Ltd (“Power Up Convertible
Note”). This convertible note is due and payable on November 30, 2017 plus interest on the unpaid principal balance at a
rate of 12% per annum. The Holder shall have the right from time to
time, and at any time during the period beginning on the date which is one hundred eighty (180) days following the date of this
Note (February 21,2017) and ending on the later of: (i) the Maturity Date (November 30, 2017) and (ii) the date of payment of the
Default Amount (as defined in the Note), each in respect of the remaining outstanding principal amount of this Note to convert
all or any part of the outstanding and unpaid principal amount of the Note into fully paid and nonassessable shares of Common Stock.
The conversion price hereunder (the “Conversion Price”) shall equal 58% multiplied by the average of the lowest 2 Trading
Prices for the Common Stock during the 15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 In connection with the Power Up Convertible
Note the Company paid $3,500 in debt issuance costs which are being amortized to interest expense using the effective interest
method. During the year ended April 30, 2017 the Company recognized interest expense in the amount of amount of $845 relating to
the amortization of the debt issuance costs. The unamortized balance of debt issuance costs totaled $2,655 at April 30, 2017. The Company recorded interest expense in connection
with the Power Up Convertible Note in the amount of $2,380 and $0 for the years ended April 30, 2017 and 2016, respectively. Accrued
interest due under the Power Up Convertible Note totaled $2,380 and $0 as of April 30, 2017 and April 30, 2016, respectively. Hoppel Convertible Notes On September 13, 2016, the Company issued a
convertible promissory note in the amount of principal amount of $105,000 to Lucas Hoppel (“Hoppel Convertible Note 1”).
This convertible note is due and payable on March 13, 2017 with interest of a one-time charge of 7%. 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 In connection with Hoppel Convertible Note
1, the Company issued Lucas Hoppel a Common Stock Purchase Warrant. The warrant entitled the holder to purchase up to 1,000,000
shares of common stock at an exercise price of $0.05. The warrant expires on September 13, 2023. The warrant contains standard
adjustments for stock dividends and splits, and allows cashless exercise after six months. In addition, Lucas Hoppel was issued
500,000 common shares as an inducement to enter into the financing. See Note 14. If the note has not been repaid in full and the
share price at any time falls below $0.0125 after the six month repayment period, then the Company will issue an additional 500,000
shares. A total of $105,000 debt discount was recorded
on Hoppel Convertible Note 1 including original issuance discount of $5,000, stock issuance discount of $7,547 and derivative discount
of $92,453. On March 16, 2017 Hoppel Convertible Note 1 was paid in full, in cash without any conversions. Amortization of the
related discounts and interest expense totaled $105,000 and $7,350, respectively for the fiscal year ended April 30, 2017. On January 20, 2017, the Company issued a convertible
promissory note in the amount of principal amount of $105,000 to Lucas Hoppel (“Hoppel Convertible Note 2”). This convertible
note is due and payable on July 20, 2017 with interest of a one-time charge of 7%. 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 The Company may prepay the amounts outstanding
to the holder, under either Hoppel convertible note, at any time up to the 180th day following the issue date of this note by making
a payment to the note holder of an amount in cash equal to 100%(for the first 90 days) up to 120%, multiplied by the sum of: the
then outstanding principal amount of the Note plus accrued and unpaid interest on the unpaid principal amount of the Note. In connection with Hoppel Convertible Note
2, the Company issued Lucas Hoppel a Common Stock Purchase Warrant. The warrant entitled the holder to purchase up to 1,000,000
shares of common stock at an exercise price of $0.03. The warrant expires on January 20, 2022. The warrant contains standard adjustments
for stock dividends and splits, and allows cashless exercise after six months. In addition, Lucas Hoppel was issued 926,000 common
shares as an inducement to enter into the financing. See Note 22. If the note has not been repaid in full and the share price at
any time falls below $0.0125 after the six month repayment period, then the Company will issue an additional 926,000 shares. The
price of Common Shares fell below .0125 on January 25, 2017 resulting in an additional 926,000 shares due. These shares were not
issued at April 30, 2017 and are part of a negotiation to restructure the Note. A total of $105,000 debt discount was recorded
on Hoppel Convertible Note 2 including original issuance discount of $5,000, stock issuance discount of $12,408 and derivative
discount of $87,592. The outstanding Hoppel Convertible Note 2 balance
totaled $57,739 at April 30, 2017, net of the unamortized discount of $47,261. Amortization of the related discounts totaled $57,739
for the fiscal year ended April 30, 2017. Accrued interest totaled $7,350 and $0 at April 30, 2017and April 30, 2016, respectively.
See Notes 14 and 15. KBM Worldwide, Inc. Convertible Note Effective November 24, 2014, the Company entered
into a Securities Purchase Agreement (“Purchase Agreement”) with KBM Worldwide, Inc. (“KBM”), pursuant
to which the Company issued KBM a convertible note in the amount of $43,000, bearing interest at the rate of 8% per annum (the
“KBM Convertible Note”). The KBM Convertible Note provided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he Company had the right to repay the KBM Convertible
Note prior to maturity (or conversion), provided that it pays 110% of such the outstanding principal amount and accrued and unpaid
interest thereon) if the note is repaid within the first 30 days after the issuance date. The prepayment penalty increases to 120%
if repayment is during the period which is 31 to 60 days after the issuance date; 125%, if repayment is during the period which
is 61 to 90 days after the issuance date; 130%, if repayment is during the period which is 91 to 120 days after the issuance date;
and 135%, if repayment is during the period which is 121 days to 180 days after the issuance date. After 180 days have elapsed
from the issuance date, the Company had no right to prepay the KBM Convertible Note. During the year ended April 30, 2016 KBM converted the KBM Convertible
Note into a total of 19,018,480 shares of Common Stock at a fair value as follows:
Conversion Date Number of Shares of Common Stock Principal and Interest Amount Converted *(i)
Price per Share
May 26, 2015 1,967,213 $ 12,000 $ 0.00610
July 20, 2015 5,204,839 16,135 $ 0.00310
August 14, 2015 6,235,714 8,730 $ 0.00140
August 17, 2015 5,610,714 7,855 $ 0.00140
Totals - Year ended April 30, 2016 19,018,480 $ 44,720 (i) Includes accrued interest of $1,720. There was no remaining principal balance or
accrued interest due under the KBM Convertible Note at April 30, 2016. See Note 21. Interest expense relating to this KBM debenture
totaled approximately $0 and $240 for years ended April 30, 2017 and 2016, respectively. Accrued interest due totaled $0 at April
30, 2017 and 2016. JMJ Financial Convertible Note Effective September 10, 2015 the Company entered
into a Convertible Promissory Note (“JMJ Note”) with JMJ Financial (“JMJ”) pursuant to which the Company
issued JMJ Financial a convertible note in the amount of $250,000 with an original issue discount in the amount of $25,000. The
principal amount due JMJ is based on the consideration paid. The maturity date is two years from the effective date of each payment.
On September 10, 2015 the Company received consideration of $30,000 for which an original issue discount of $3,333 was recorded.
There were no additional borrowings under the JMJ Note during the quarter ended January 31, 2016. The Company did not repay the
JMJ Note on or before 90 days from the effective date, thus the Company was not able to make further payments on this JMJ Note
prior to the maturity date and a one-time interest charge of 12% was applied to the principal amount. The JMJ Note provided JMJ
the right at any time, to convert the outstanding balance (including accrued and unpaid interest) into shares of the Company’s
common stock at 60% of the average of two lowest trade prices in the 20 trading days previous to the conversion, additional discounts
may apply in the case that conversion shares are not deliverable or if the shares are ineligible. During the year ended April 30, 2016 JMJ Financial
converted the JMJ Convertible Note in its entirety and the original issue discount of $3,333 was fully amortized upon conversion,
into a total of 44,738,207 shares of Common Stock at a fair value as follows:
Conversion Date Number of Shares of Common Stock Principal and Interest Amount Converted *(i) Price per share
February 25, 2016 14,575,000 $ 3,498 $ 0.00024
March 17, 2016 15,300,000 13,770 $ 0.00090
March 28, 2016 14,863,207 20,065 $ 0.00135
Totals - Year ended April 30, 2016 44,738,207 $ 37,333 (i) Includes accrued interest of $4,000 See Note 21 Vis Vires Convertible Notes Effective March 25, 2015, the Company entered
into a Securities Purchase Agreement (“Purchase Agreement”) with Vis Vires pursuant to which the Company issued Vis
Vires a convertible note in the amount of $33,000, bearing interest at the rate of 8% per annum (the “March 2015 Vis Vires
Convertible Note”). The March 2015 Vis Vires Convertible Note provided Vis Vires the right, during the period beginning on
the date which is one hundred eighty (180) days following the date of the March 2015 Vis Vires Convertible Note, to convert the
outstanding balance (including accrued and unpaid interest) into shares of the Company’s common stock at a 39% discount from
the market price of the common stock and is payable, together with interest thereon, on March 16, 2016. The Company had the right
to repay the March 2015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March 2015 Convertible Note. Effective May 11, 2015, the Company entered
into a second Securities Purchase Agreement with Vis Vires pursuant to which the Company issued Vis Vires a convertible note in
the amount of $38,000, bearing interest at the rate of 8% per annum (the “May 2015 Vis Vires Convertible Note”). 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had the right to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Vis Vires Convertible Note. During the year ended April, 2016 Vis Vires
converted all of the March 2015 Vis Vires Convertible Note and May 2015 Vis Vires Convertible Note into a total of 155,333,549
shares of Common Stock at a fair value as follows:
Conversion Date Number of Shares of Common Stock Principal Amount Converted (i) Price per Share
September 24, 2015 13,655,738 $ 8,330 $ 0.00061
December 29, 2015 15,020,833 3,605 $ 0.00024
December 30, 2015 15,020,833 3,605 $ 0.00024
January 13, 2016 18,027,027 6,670 $ 0.00037
January 29, 2016 11,270,833 2,705 $ 0.00024
February 16, 2016 20,935,484 6,490 $ 0.00031
February 17, 2016 7,878,378 1,595 $ 0.00020
February 17, 2016 13,081,081 4,840 $ 0.00037
February 18, 2016 25,147,887 17,855 $ 0.00071
February 22, 2016 15,295,455 15,305 $ 0.00100
Totals - Year ended April 30, 2016 155,333,549 $ 71,000 (i) Includes accrued interest of $2,840 See Note 21. Interest expense relating to the Vis Vires
debentures totaled approximately $0 and $4,174 for years ended April 30, 2017 and 2016, respectively. Accrued interest due totaled
$0 at April 30, 2017 and April 30, 2016, respectively.</t>
  </si>
  <si>
    <t>Related Party Advances</t>
  </si>
  <si>
    <t>Related Party Transactions [Abstract]</t>
  </si>
  <si>
    <t>Note 17. Related Party Advances In July 2015 EIG, a major shareholder of the
Company, advanced the Company $46,000. In November 2015 EIG advanced the Company an additional $13,000. By agreement between EIG
and the Company, these advances had no established repayment terms nor did they earn interest and they were unsecured. During the
year ended April 30, 2017 in payment of the non-interest bearing advances due EIG in the amount of $59,000 the Company issued 59,000
shares of Series A Preferred Stock to EIG. In connection with this payment in full, during the year ended April 30, 2017 the Company
recorded a loss on settlement of a liability in the amount of $39,333, which is included in other expenses and income in the accompanying
Consolidated Statements of Operations. Related party advances totaled from EIG totaled $0 and $59,000 at April 30, 2017 and 2016,
respectively. The Company has entered into subscription agreements
with three stockholders, Jan Telander, the Company’s President and CEO; Ulf Telander, the CEO of EIG; and Frederic Telander,
the CEO of SolTech Energy Sweden AB. The subscription agreements provided for the
investment in the Company by each of the three stockholders of $100,000 through the purchase of 100,000 shares each of Series A
Preferred Stock. During the last quarter of fiscal 2016, the Company received $200,000 as payment for 200,000 of the shares. The
shares were issued subsequent to April 30, 2016 thus the Company recorded an amount due stockholders in the amount of $200,000
at April 30, 2016. The remaining 100,000 shares in the amount
of $100,000 were purchased subsequent to April 30, 2016. During the year ended April 30, 2017, in connection with the amount due
stockholders in the amount of $200,000, the Company issued 200,000 shares of Series A Preferred Stock. Amount due stockholders
totaled $0 and $200,000 at April 30, 2017 and April 30, 2016, respectively.</t>
  </si>
  <si>
    <t>Corporate Lease Agreement</t>
  </si>
  <si>
    <t>Leases [Abstract]</t>
  </si>
  <si>
    <t>Note 18. Corporate Lease Agreement Effective April 1, 2016, the Company entered
into a lease agreement for office space for a period of thirty-six (36) months. The monthly lease payments for the period April
1, 2016 through March 1, 2017 total $872, for the period April 1, 2017 through March 1, 2018 total $903 and the period April 1,
2018 through March 1, 2019 total $934. Lease payments are as follows:
Year ending April 30, Rental Amount
2018 $ 10,867
2019 10,274
Thereafter -
$ 21,141 At the beginning of the lease the Company paid
a security deposit of $934, which is reflected as other assets on the April 30, 2017and 2016 balance sheets. During 2017 and 2016, the Company recorded
$10,464 and $18,342 in rental expense which includes rent from the prior lease which expired during fiscal 2016. See Note 25</t>
  </si>
  <si>
    <t>Income Taxes</t>
  </si>
  <si>
    <t>Income Tax Disclosure [Abstract]</t>
  </si>
  <si>
    <t>Note 19. Income Taxes For tax purposes the Company has federal net
operating loss (“NOL”) carryovers of $3,300,000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Significant components of the Company’s
deferred tax assets and liabilities are as follows:
April 30, 2017 April 30, 2016
Deferred tax assets:
NOL carryovers $ 628,762 $ 412,432
Amortization of debt discount (33,048 ) (23,670 )
Accrued interest - (7,359 )
Loss on settlement of related party liabilities, Series A (64,216 ) -
Warrants issued for services (2,477 ) -
Gain on settlement of liabilities, Series B 1,620 -
Loss from sale of rental properties (3,095 ) -
Gain/Loss on change in FV of derivative liabilities (1,169 ) (25,635 )
Compensation - Restricted stock units (994 ) (1,725 )
Bad debt expense (1,494 ) -
Stock issued under services contracts - (8,025 )
Impairment of goodwill (27,002 ) -
Depreciation expense (5,749 ) (2,558 )
Total deferred tax assets 491,138 343,460
Valuation allowance (491,138 ) (343,460 )
Net deferred tax assets $ - $ - The Company periodically assesses whether it
is more likely than not that it will generate sufficient taxable income to reduce the deferred tax assets. The ultimat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The effective rate used for estimation of deferred
taxes was 15% for the years ended April 30, 2017 and 2016. The tax years that remain subject to taxing
authorities’ examination at April 30, 2017 are 2010 through 2017. The Company’s policy is to classify penalties and
interest associated with uncertain tax positions, if required, as a component of its income tax provisions.</t>
  </si>
  <si>
    <t>Preferred Stock</t>
  </si>
  <si>
    <t>Equity [Abstract]</t>
  </si>
  <si>
    <t>Note 20. Preferred Stock On July 8, 2009 the Company’s Articles
of Incorporation were amended to authorize the issuance of Ten Million (10,000,000) shares of Preferred Stock with a par value
$0.0001 per share (“Preferred Stock”). Shares of the Preferred Stock of the Company may be issued from time to time
in one or more classes or series, each of which class or series shall have such distinctive designation, number of shares, or title
as shall be fixed by the Board of Directors prior to the issuance of any shares thereof. Each such class or series of Preferred
Stock shall consist of such number of shares, and have such voting powers, full or limited, or no voting powers and such preferences
and relative, participating optional or other special rights and such qua1ifications, limitations or restrictions thereof. as shall
be stated in such resolution or resolutions providing for the issue of such series of Preferred Stock as may be adopted from time
to time by the Board of Directors prior to the issuance of any shares thereof pursuant to the; authority hereby expressly vested
in it, all in accordance with the laws of the State of Delaware. As of April 30, 2017 and 2016, 9,501,656 and
no shares, respectively, were issued and outstanding. See Notes 22 and 23.</t>
  </si>
  <si>
    <t>Common Stock</t>
  </si>
  <si>
    <t>Note 21. Common Stock On February 9, 2016 the Company’s Articles
of Incorporation were amended to authorize the issuance of One Billion Five Hundred Million (1,500,000,000) shares of Common Stock
with a par value $0.0001 per share (“Common Stock”). On December 6, 2016 the Company amended its Certificate of Incorporation
to reduce the number of shares of common stock the Company is authorized to issue from 1,500,000,000 to 950,000,000. The terms and provisions of the Common Stock
are as follows: Voting Rights The holders of shares of Common Stock shall
be entitled to one vote for each share held with respect to all matters voted on by the stockholders of the Corporation. Liquidation Rights Subject to the prior and superior right of
the Preferred Stock upon any voluntary or involuntary liquidation, dissolution or winding up of the affairs of the Corporation,
the holders of Common Stock shall be entitled to receive that portion of the remaining funds to be distributed. Such funds to be
paid to the holder of Common Stock shall be paid to the holders of Common Stock on the basis of the number of shares of Common
Stock held by each of them. Dividends Dividends may be paid on the Common Stock as
and when declared by the Board of Directors. On August 10, 2016, in payment of accrued interest
due RF in the amount of $50,700, the Company issued 1,690,000 shares Common Stock, to RF. On August 10, 2016, the Company issued the
remaining 9,775,171 shares of Common Stock due EIG under the Stock Subscription for which the proceeds were received in a prior
year. In connection with Hoppel Financing on October
17, 2016 and January 26, 2017, the Company issued 500,000 and 926,000 shares of Common Stock, respectively. See Note 16. On May 7, 2015 2,500,000 shares of Common Stock
which was recorded at fair value of $ .010 per common stock share, were issued to an outside investor in payment of professional
services in the amount of $ 25,000. On June 4, 2015 5,000,000 shares of Common
Stock, which was recorded at fair value of $ .00057 per common stock share, were issued to an outside investor in payment of professional
services in the amount of $28,500. During fiscal year 2016, the Company issued
219,090,236 Common stock to settle conversions of $155,893 of the principal amounts of convertible debentures and accrued interest. As of April 30, 2017 and 2016, 349,811,110
and 336,919,939 shares of Common Stock were issued and outstanding, respectively. On February 1, 2017 the Company issued a total
of 3,000,000 of common stock warrants to two outside consultants. The warrants have an exercise price of $.0110 and expire on
February 1, 2022. The warrants vest in one-third increments on April 30, 2017, 2018 and 2019. The fair value of the warrants was
calculated using a Black-Scholes valuation model. As a result of this fair value calculation the Company recognized a loss in
the amount of $16,516 for the year ended April 30, 2017.</t>
  </si>
  <si>
    <t>Series A Convertible Preferred Stock</t>
  </si>
  <si>
    <t>Class of Stock [Line Items]</t>
  </si>
  <si>
    <t>Series A Preferred Stock [Member]</t>
  </si>
  <si>
    <t>Note 22. Series A Preferred Stock On February 9, 2016, the Board of Directors
of the Company authorized the issuance of an aggregate of 1,000,000 shares of Series A Convertible Preferred Stock (“Series
A Preferred Stock”); par value $.0001 per share, and a Stated Value of $1.00 per share (the “Stated Value”) with
the following terms: Distributions: So long as any shares of Series A Preferred
Stock remain outstanding, neither the Company nor any subsidiary thereof shall, without the consent of the Holders of ninety percent
(90%) of the shares of Series A Preferred Stock then outstanding (the “Requisite Holders”),
(a) redeem, repurchase or otherwise acquire directly or indirectly any Common Stock of the Company (“Common Stock”)
(b) directly or indirectly pay or declare any dividend or make any distribution upon, nor shall any distribution be made in respect
of, any Common Stock or (c) set, aside any monies to the purchase or redemption (through a sinking fund or otherwise) of any Common
Stock. The sale, conveyance or transfer (for cash, shares of stock, securities or other consideration) of all or substantially
all of the property and assets of the Company shall be deemed a voluntary liquidation, dissolution or winding up of the Company
for purposes of this paragraph. The merger or consolidation of the Company into or with any other corporation, or the merger or
consolidation of any other corporation into or with the Company shall not he deemed to be an event of liquidation, dissolution
or winding up, if the holders of the Series A Preferred Stock outstanding upon the effectiveness of such merger or combination,
receive for each share of Series A Preferred Stock one share of preference stock of the resulting or surviving corporation, which
share of preferred stock will have rights and privileges roughly equivalent to the rights and privileges of the Series A Preferred
Stock. Dividends: Holders of Series A Preferred Stock shall be
entitled to receive dividends, when and as declared by the Board of Directors out of funds legally available therefor. Voting Rights and Negative Covenants The Series A Preferred Stock shall have the
right to vote together with holders of Common Stock on an as “as converted basis”, on any matter that the Company’s
shareholders may be entitled to vote on, either by written consent or by proxy. So long as any shares of Series A Preferred Stock
are outstanding, the Company shall not and shall cause its subsidiaries not to, without the affirmative vote of the Requisite Holders,
(a) alter or change adversely the powers, preferences or rights given to the Series A Preferred Stock, (b) alter or amend the Certificate
of Designation, (c) amend its certificate of incorporation, bylaws or other charter documents so as to e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f) issue any Senior Securities, or (g) enter into any agreement with respect to the foregoing. Liquidation Upon any liquidation, dissolution or winding-up
of the Company, whether voluntary or involuntary or a sale (a “Liquidation”), the holders of the Series A Preferred
Stock shall be entitled to receive out of the assets of the Company, whether such assets are capital or surplus, for each share
of Series A Preferred Stock an amount equal to the Stated Value. and all other amounts in respect thereof of then due and payable
prior to distribution or payment shall be made to the holders of any Common Stock, and if the assets of the Company shall be insufficient
to pay in full such amounts, then the entire assets to be distributed to the holders of Series A Preferred Stock shall be distributed
among the holders of Series A Preferred Stock ratably in accordance with the respective amounts that would be payable on such shares
if all amounts payable thereon were paid in full. Conversion Conversion at the Option of the Holder - On
and after January 1, 2017, each share of Series A Preferred Stock shall be convertible into Common Stock at a conversion price
of S0.0033 per share (“Conversion Price”). To effect a conversion of Converted Shares, the Holder must deliver or fax
an executed Notice of Conversion to the Company (“Conversion Notice”). The Conversion Notice shall be executed by the
Holder of one or more shares of Series A Preferred Stock and shall indicate the Holder’s intention to convert the specific
number of Converted Shares, representing all or a portion of the Holder’s shares of Series A Preferred Stock, the date on
which the conversion is to be effected, which may not be before the date the Holder delivers the Conversion Notice (“Conversion
Date”). The Conversion price is subject to adjustment in the event of a Sale of the Company a spinoff or if the Company effectuates
a stock split, a reverse stock split or declares a stock dividend. Rank The shares of Series A Preferred Stock shall
rank junior to any stock of all other series of preferred stock currently issued, as to liquidation, winding up or dissolution,
as applicable, in preference or priority to the holders of such other class or classes. During the year ended April 30, 2017, the Company
issued 967,031of the authorized shares of Series A Preferred Stock as follows:
Number of Series A Shares Issued and Outstanding Preferred Stock Series A Additional Paid in Capital Series A Liability Settled Loss on Settlement of Liabilities Series A
608,031 $ 61 $ 1,013,324 $ 624,613 $ (388,772 )
59,000 6 98,327 59,000 (39,333 )
300,000 30 299,970 - -
967,031 $ 97 $ 1,411,621 $ 683,613 $ (428,105 ) During the year ended April 30, 2017, the Company
issued 300,000 shares of Series A Preferred Stock settled in cash of which $200,000 was received in the last quarter of fiscal
2016 and was recorded as amount due stockholders in the amount of $200,000 at April 30, 2016. The remaining $100,000 was received
in the fiscal year ended April 30, 2017. See Notes 12, 17 and 20. The Company analyzed the embedded conversion
option for derivative accounting consideration under ASC 815-15 “Derivatives and Hedging” and determined that the conversion
option should be classified as equity. The Company further analyzed the conversion
option for beneficial conversion features consideration under ASC 470-20 “Convertible Securities with Beneficial Conversion
Features” and noted beneficial conversion features do not exist. As of April 30, 2016 no shares of Series A
Preferred Stock were issued and outstanding.</t>
  </si>
  <si>
    <t>Series B Convertible Preferred Stock</t>
  </si>
  <si>
    <t>Series B Convertible Redeemable Preferred Stock and Dividend Payable</t>
  </si>
  <si>
    <t>Note 23. Series B Convertible Preferred Stock On March 8, 2016 the Board of Directors of
the Company authorized the issuance of an aggregate of 8,534,625 shares of Series B Convertible Preferred Stock (“Series
B Preferred Stock”); par value $.0001 per share and a Stated Value of $0.1587 per share (the “Stated Value”)
with the following terms: Dividends: Each holder of record on September 8, 2016
and March 8, 2017 of the Series B Preferred Stock shall be entitled to receive a cash dividend at the annual rate of 7% of the
Stated Value of the shares of Series B Preferred Stock held by such holder. Additionally, holders of Series B Preferred Stock shall
be entitled to receive dividends, when and as declared by the Board of Directors out of funds legally available therefor. For any
other dividends or distributions, the Series B Preferred Stock will participate with the Corporation’s Common Stock on an
as-converted basis. Liquidation Preference In the event of any liquidation of Progreen,
or merger or sale in which the shareholders of Progreen do not own a majority of the outstanding shares of the surviving corporation,
the holders of Series B Preferred Stock will be entitled to receive in preference to the holders of Progreen Common Stock an amount
per share equal to their Stated Value plus all accrued but unpaid dividends (“Liquidation Preference”). Conversion and Redemption Rights: The shares of Series B Preferred Stock shall
be convertible into shares of Progreen common stock, par value $.0001 per share (“Progreen Common Stock”) at a conversion
price per share of the Progreen Common Stock equal to the weighted average closing prices of the Progreen Common Stock for the
20 trading days immediately prior to the one-year anniversary of the Effective Date (the “Conversion Price”) on which
date the Series B Preferred Stock shall first become convertible. Further terms of the Series B Preferred Stock shall be as follows: The Series B Preferred Stock shall have full
voting rights in accordance with the underlying conversion shares of Progreen Common Stock and full rights to all dividends and
distributions with respect to such shares of Series B Preferred Stock as declared by the Progreen Board of Directors; The Conversion Price shall be proportionately
adjusted to reflect all stock splits or combinations of shares generally applicable to the Progreen Common Stock; The Series B Preferred Stock shall provide
for option of the holder or holders of the Series B Preferred Stock to notify Progreen within the period commencing February 1,
2017 and ending February 15, 2017, of their election to redeem their shares of Series B Preferred Stock at the Stated Value thereof,
Progreen to effect payment for shares as to which the redemption is requested by the holder or holders thereof on or prior to August
31, 2017; and On and after September 1, 2017, the shares
of Series B Preferred Stock shall automatically convert into Progreen Common Stock if the market price for the Progreen Common
Stock is 150% of the Conversion Price for a period of 20 trading days. Other provisions: Anti-dilution: The conversion price of the Series B Preferred
Stock will be adjusted on a “broad-based weighted-average” basis, in the event that the Progreen issues additional
shares of Common Stock or Common equivalents (other than for stock option grants and other customary exclusions) at a purchase
price less than the applicable Series B Preferred Stock conversion price. Proportional anti-dilution protection for stock splits,
stock dividends, combinations, recapitalizations, etc. Voting Rights For so long as shares of Series B Preferred
Stock remain outstanding, the prior vote or written consent of a majority of the Series B Preferred Stock will be required for
any action that , (a) alter or change adversely the powers, preferences or rights given to the Series B Preferred Stock, (b) alter
or amend the Certificate of Designation, (c) amend its certificate of incorporation, bylaws or other charter documents so as to
affect adversely any rights of any Holders of the Series B Preferred Stock, (d) increase the authorized or designated number of
shares of Series B Preferred Stock, (e) issue any additional shares of Series B Preferred Stock (including the reissuance of any
shares of Series B Preferred Stock converted for Common Stock), (f) issue any Senior Securities, or (g) enter into any agreement
with respect to the foregoing. During the year ended April 30, 2017, the Company
issued all 8,534,625 of the authorized shares of Series B Preferred Stock to AMREFA, recorded at fair value as of the issuance
date, as follows:
Series B Shares Issued and Outstanding Preferred Stock Series B Additional Paid In Capital Series B Total Series B Gain on Settlement of Liabilities Series B
441,084 $ 44 $ 64,956 $ 65,000 $ 10,803
8,093,541 809 1,190,611 $ 1,191,420 $ -
8,534,625 $ 853 $ 1,255,567 $ 1,256,420 $ 10,803 See Notes 6, 11 and 20. From the date of issuance of the Series B Preferred
Shares through April 30, 2017 the Company accreted $98,025 of the purchase discount. As April 30, 2017, the Series B Preferred
Shares had a fair value of $1,354,445. Each holder of record on September 8, 2016
and March 8, 2017 of the Series B Preferred Stock shall be entitled to receive a cash dividend at the annual rate of 7% of the
Stated Value of the shares of Series B Preferred Stock held by such holder. During the year ended April 30, 2017, the Company paid
Series B cash dividends in the amount of $94,812 and accrued an additional $13,767 for a total dividend of $108,579 as of April
30, 2017. Series B was presented as temporary equity
in the accompanying Consolidated Balance Sheet pursuant to ASC 480 as it was not initially redeemable until September 1, 2017 however
no holders of the Series B Preferred Stock notified the Company within the period commencing February 1, 2017 and ending February
15, 2017, of their election to redeem their shares of Series B Preferred Stock thus Series B was transferred to equity in the accompanying
Consolidated Balance Sheet asof April 30, 2017. As of April 30, 2017 and 2016, 8,534,625 and no shares of Series B Preferred Stock
were issued and outstanding, respectively. The Company further analyzed the conversion
option for beneficial conversion features consideration under ASC 470-20 “Convertible Securities with Beneficial Conversion
Features” and noted beneficial conversion features do not exist.</t>
  </si>
  <si>
    <t>Employee Stock Option Plan</t>
  </si>
  <si>
    <t>Disclosure of Compensation Related Costs, Share-based Payments [Abstract]</t>
  </si>
  <si>
    <t>Note 24. Employee Stock Option Plan Restricted Stock Units As of April 30, 2012, the Board of Directors
approved the Company’s 2012 Employee Stock Option Plan, pursuant to which 10,000,000 shares of Common Stock are reserved
for issuance to employees and officers and directors of, and consultants to, the Company. Effective June 1, 2012 the Board of Directors
approved the award of 4,200,000 restricted stock units (“RSUs”) under the Company’s 2012 Employee Stock Option
Plan as follows: 3,000,000 RSUs were awarded to the Company’s Chief Executive Officer; 600,000 RSUs to a director of the
Company; and 600,000 RSUs to the manager of the Company’s real estate operations. On October 22, 2014, Henrik Sellmann resigned
as a director of the Company. The 600,000 RSUs awarded to him on June 1, 2012 were not fully vested and they expired with his resignation.
Effective December 3, 2012 Company retained a Controller to whom 600,000 RSUs were issued as part of his initial remuneration package.
The Board approved effective June 1, 2014, the award of 600,000 restricted stock units under the Company’s 2012 Employee
Stock Option Plan to a director of the Company. 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 The vesting set forth in the RSU Agreement
dated December 3, 2012 is as follows: 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 See Note 25 As of April 30, 2017 and 2016 compensation expense of $6,626 and
$11,500 respectively, was recorded as follows:
April, 2017 April, 2016
Number of restricted stock units issued on June 1, 2012 3,600,000
Stock price on grant date $ 0.03
Vesting Period 3 years
Estimated fair value at issuance $ 108,000
May 1, 2015 through April 30, 2016 Compensation Expense $ 3,000
Number of restricted stock units issued on December 3, 2012 600,000 600,000
Stock price on grant date $ 0.03 $ 0.03
Vesting Period 4 years 4 years
Estimated fair value at issuance $ 18,000 $ 18,000
May 1, 2016 through April 30, 2017 Compensation Expense $ 2,626
May 1, 2015 through April 30, 2016 Compensation Expense $ 4,500
Number of restricted stock units issued on June 1, 2014 600,000 600,000
Stock price on grant date $ 0.02 $ 0.02
Vesting Period 3 years 3 years
Estimated fair value at issuance $ 12,000 $ 12,000
May 1, 2016 through April 30, 2017 Compensation Expense $ 4,000
May 1, 2015 through April 30, 2016 Compensation Expense $ 4,000
Total compensation expense $ 6,626 $ 11,500</t>
  </si>
  <si>
    <t>Subsequent Events</t>
  </si>
  <si>
    <t>Subsequent Events [Abstract]</t>
  </si>
  <si>
    <t>Note 25. Subsequent Events In May 2017, the non-interest bearing Mortgage
Note to AMREFA in the amount of $200,000 was paid in full upon the sale of the Kinsel Street Property. See Note 11. On May 10, 2017,
the Company issued to JSJ Investments Inc. a 12% Convertible Promissory
Note in the principal amount of $ 113,000, due February 20, 2018. At any time after 180 days after the issuance date, this Note
shall be convertible into shares of the Company’s common stock with a conversion price equal to a 52% discount to the lowest
trading price during the previous fifteen (15) trading days to the date of a Conversion Notice. On May 3, 2017,
the Company issued to Vista Capital Investments LLC an 8% Fixed Rate Convertible Debenture in
the principal amount of $110,000 with an Original Issue Discount of $10,000, due November 29, 2017. At any time which is one hundred
eighty days from the Closing Date, this Note shall be convertible into shares of the Company’s common stock with a conversion
price equal to $0.035. In addition, the Company granted Vista Capital Investments LLC 2,000,000 Warrant
Shares of the Company’s common stock, par value $0.0001 per share. On May 15, 2017,
the Company issued to Power Up Lending Group Ltd. a 12% Fixed Rate Convertible Pr omissory
Note in the principal amount of $46,500 due on February 15, 2018.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On June 30, 2017,
the Board of Directors of the Company adopted and approved the Company’s 2017 Employee Stock Option Plan (the “Plan”),
for which we will seek approval of our stockholders. The Company terminated its 2012 Stock Option Plan following the expiration
of all outstanding restricted stock units issued under that plan. See
Note 24. We lease our offices at 2667 Camino del Rio
South, Suite 312, San Diego, CA 92108, of approximately 740 sq. ft., at a current monthly rent of $1,250, under a four month lease,
after which, the lease will become month-to-month. Subsequent to April 30, 2017 the Company sold
four of its rental properties. On June 8, 2017 the Company formed a wholly-owned
subsidiary Cielo Mar Reservations, LLC to receive the Reservation Deposits for Procon’s planned development of a residential
community. See Note 10. On July 17, 2017 the Company entered into a
Settlement Agreement for the Hopple Promissory Note issued on January 20, 2017 and due on July 20, 2017. (See Note 16 - Financing
Agreement and Convertible Debentures). In exchange for Mr. Hoppel’s settlement
and release of the Settled Claims, the Company issued Mr. Hoppel 926,000 shares of the Company’s common stock and shall
make three equal cash payments of $44,940. The first cash payment shall be due on or before August 1st, 2017. The second cash
payment shall be due on or before August 10th 2017 and the third and final cash payment shall be due on or before August 20th,
2017. Upon the issuance of 926,000 shares and payment of $134,820, the Note shall be considered fully repaid.</t>
  </si>
  <si>
    <t>Financial Statement Presentation (Policies)</t>
  </si>
  <si>
    <t>Going Concern</t>
  </si>
  <si>
    <t>GOING CONCERN The Company’s financial statements for
the year ended April 30, 2017, have been prepared on a going concern basis which contemplates the realization of assets and settlement
of liabilities and commitments in the normal course of business. The Company has incurred losses from operations since its change
of ownership, management and line of business.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As it is the first year for the agriculture
operation and with the Cielo Mar project under development, it is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In the current fiscal year, the Company used
approximately $617,000 of cash to support its operations and such cash needs are expected to continue in the upcoming year. As
of April 30, 2017, the Company has approximately $289,000 in cash. During the year ended April 30, 2017 the Company
financed its operations through proceeds from related party advances, proceeds from issuance of convertible preferred stock and
issuance of convertible debt. Also, during the year ended April 30, 2017, the Company sold some of the properties acquired in
its fiscal 2016 purchase of ARG.</t>
  </si>
  <si>
    <t>Basis of consolidation</t>
  </si>
  <si>
    <t xml:space="preserve">Basis of The consolidated financial statements
include the accounts and records of the Company and its wholly-owned subsidiaries: ProGreen Realty, Progreen Properties Management,
ProGreen Construction, ARG, LLC,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and its 51% controlling interest
in Procon Baja JV, S.R.L. DE C..V .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t>
  </si>
  <si>
    <t>Estimates</t>
  </si>
  <si>
    <t>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ntal property</t>
  </si>
  <si>
    <t>Rental property The fair value of rental property and
property under development acquired is based on estimated selling prices of the properties, net of estimated selling costs.</t>
  </si>
  <si>
    <t>Property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t>
  </si>
  <si>
    <t>Land under Development</t>
  </si>
  <si>
    <t>Land under Development Land under development is recorded
at cost.</t>
  </si>
  <si>
    <t>Cash Cash consists solely of cash on deposit with financial institutions.</t>
  </si>
  <si>
    <t>Allowance for doubtful accounts</t>
  </si>
  <si>
    <t>Allowance for doubtful accounts An allowance for doubtful accounts
is management’s best estimate of the probable credit losses in the exis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An allowance for
doubtful accounts in the amount of $7,395 and $0 has been recorded at April 30, 2017 and 2016.</t>
  </si>
  <si>
    <t>Notes Receivable - Land Contracts</t>
  </si>
  <si>
    <t>Notes Receivable - Land Contracts The notes receivable land contracts
are carried at amortized cost. Interest income on the notes receivable is recognized on the accrual basis based on the principal
balances outstanding. An allowance for doubtful accounts in the amount of $4,800 and $0 has been recorded at April 30, 2017 and
2016. Notes receivable are considered impaired
when, based on current information and events, it is probable that the Company will not be able to collect all principal and interest
amounts due according to the contractual terms. The Company assesses the credit quality of the notes receivable and adequacy of
notes receivable loss reserves on a quarterly basis or more frequently as necessary. Significant judgment of the Company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notes receivable
loss reserve is recorded with a corresponding charge to provision for notes receivable losses. The notes receivable loss reserve for
each note is maintained at a level that is determined to be adequate by management to absorb probable losses. Income recognition is suspended for
a note receivable when full recovery, according to the contractual terms, of income and principal becomes doubtful. When the ultimate
collectability of the principal of an impaired note receivable is in doubt, all payments are applied to principal under the cost
recovery method. When the ultimate collectability of
the principal of an impaired note receivable is not in doubt, contractual interest is recorded as interest income when received,
under the cash basis method until an accrual is resumed when the note receivable becomes contractually current and performance
is demonstrated to be resumed. Interest accrued and not collected will be reversed against interest income. A note receivable
is written off when it is no longer realizable and/or legally discharged. As of April 30, 2017, the Company had two impaired notes
receivable. See Note 5.</t>
  </si>
  <si>
    <t>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7 relating to its acquisition of ARG and determined that it was fully impaired. Refer
to Note 6.</t>
  </si>
  <si>
    <t>Property and equipment</t>
  </si>
  <si>
    <t>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t>
  </si>
  <si>
    <t>Impairment of Long Lived Assets</t>
  </si>
  <si>
    <t>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Rental revenue recognition</t>
  </si>
  <si>
    <t>Rental revenue recognition Real estate properties were leased
under operating leases. Currently, as the original lease terms have expired, real estate properties are being leased on a month-to-month
basis. Rental income from these leases is recognized on a straight-line basis over the term of each lease.</t>
  </si>
  <si>
    <t>Management fee revenue recognition</t>
  </si>
  <si>
    <t>Management fee revenue recognition ProGreen Management has entered into
management agreements with certain property owners whereby the Company manages, leases, operates, maintains and repairs the properties
for which it receives a management fee of ten percent of the monthly rent. Revenue is recognized as services are performed.</t>
  </si>
  <si>
    <t>Construction service revenue recognition</t>
  </si>
  <si>
    <t>Construction service revenue recognition ProGreen Construction performs all
construction and development services for the properties held by the Company and collects ten percent of materials and services
costs as construction revenue. Revenue is recognized as services are performed.</t>
  </si>
  <si>
    <t>Property sales revenue recognition</t>
  </si>
  <si>
    <t>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In in connection with the sale of two properties,
which the Company financed, at April 30 2017 deferred profit on such sales totaled $41,603, off against the notes receivable balance
on the face of balance sheet. See Note 5. There were no such deferred amounts at April 30, 2016.</t>
  </si>
  <si>
    <t>Advertising costs</t>
  </si>
  <si>
    <t>Advertising costs Advertising costs are expensed as incurred.
Total advertising expenditures for the years ended April 30, 2017 and 2016 were approximately $2,900 and $1,400, respectively.</t>
  </si>
  <si>
    <t>Tenant deposits</t>
  </si>
  <si>
    <t>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t>
  </si>
  <si>
    <t>Fair Value of Financial Instruments</t>
  </si>
  <si>
    <t>Fair Value of Financial Instruments The Company records convertible debt
and warrants at fair value on a recurring basis. Estimated fair values of the Company’s convertible debt and derivatives
liability were calculated based upon quoted market prices. See Notes 14 and 15.</t>
  </si>
  <si>
    <t>Income taxes</t>
  </si>
  <si>
    <t>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t>
  </si>
  <si>
    <t>Earnings (loss) per Share</t>
  </si>
  <si>
    <t>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1,550,000 warrants were not considered in the calculation of EPS as the effect would be anti-dilutive
on April 30, 2017. There were no warrants outstanding as of April 30, 2016. Based on the conversion prices in effect, the
potentially dilutive effects of 11,652,550 due to convertible debt were not considered in the calculation of EPS as the effect
would be anti-dilutive on April 30, 2017. There were no convertible debt outstanding as of April 30, 2016. Based on the conversion prices in effect, the
potentially dilutive effects of 290,399,700 due to convertible preferred stock series A were not considered in the calculation
of EPS as the effect would be anti-dilutive on April 30, 2017. There were no convertible preferred stock series A outstanding as
of April 30, 2016. Based on the conversion prices in effect,
the potentially dilutive effects of 59,756,142 due to convertible preferred stock series B were not considered in the calculation
of EPS as the effect would be anti-dilutive on April 30, 2017. There were no convertible preferred stock series B outstanding
as of April 30, 2016.</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Reclassifications</t>
  </si>
  <si>
    <t>Reclassifications Certain amounts in previous periods have been reclassified
to conform to 2017 classifications.</t>
  </si>
  <si>
    <t>Related Parties</t>
  </si>
  <si>
    <t>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inancial Accounting
Standards Board (“FASB”) issued ASU 2016-02, Leases (Topic 842) In April 2015, the FASB issued Accounting Standard’s
Update No. 2015-03 “Interest Imputation of Interest (Subtopic 835-30): Simplifying the Presentation of Debt Issuance Costs”
We do not expect that any other recently issued
accounting pronouncements will have a material impact on our consolidated financial statements.</t>
  </si>
  <si>
    <t>Financial Statement Presentation (Tables)</t>
  </si>
  <si>
    <t>Schedule of Estimated Useful Life of Property and Equipment</t>
  </si>
  <si>
    <t>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t>
  </si>
  <si>
    <t>Rental Properties and Property Under Development (Tables)</t>
  </si>
  <si>
    <t>Summary of Rental Properties and Property Under Development</t>
  </si>
  <si>
    <t>Rental properties and property under development at April 30, 2017
and 2016 are summarized as follows:
April 30, April 30,
2017 2016
Rental properties $ 764,454 $ 1,012,698
Less: accumulated depreciation (32,431 ) (6,138 )
Rental properties, net of accumultaed depreciation $ 732,023 $ 1,006,560
Property under development $ - $ 294,179</t>
  </si>
  <si>
    <t>Land under Development and Liability under Land Contract (Tables)</t>
  </si>
  <si>
    <t>Schedule of Expected Benefit Payments</t>
  </si>
  <si>
    <t>The payments are due as follows:
Year Ending April 30 ,
2018 $ 50,000
2019 100,000
2020 100,000
2021 100,000
2022 100,000
$ 450,000</t>
  </si>
  <si>
    <t>Business Combination and Impairment of Goodwill (Tables)</t>
  </si>
  <si>
    <t>Schedule of Fair Value of Assets Acquired and Liabilities Assumed</t>
  </si>
  <si>
    <t>The following table summarizes the fair values of the assets acquired
and liabilities assumed at the acquisition date:
Cash $ 71,840
Rental property and property under development 1,306,876
Accrued liabilities and interest (14,357 )
Notes payable (387,100 )
Total Identifiable Net Assets 977,259
Goodwill 180,011
Total Purchase Price $ 1,157,270</t>
  </si>
  <si>
    <t>Property and Equipment (Tables)</t>
  </si>
  <si>
    <t>Schedule of Property and Equipment</t>
  </si>
  <si>
    <t>Major classifications of property and equipment
at April 30, 2017 and 2016 are summarized as follows:
April 30, April 30,
2017 2016
Vehicles $ 40,902 $ 40,902
Furniture 3,564 3,564
Office equipment 2,926 2,926
Total vehicles, furniture and equipment 47,392 47,392
Less: accumulated depreciation (44,301 ) (35,764 )
Net carrying amount $ 3,091 $ 11,628</t>
  </si>
  <si>
    <t>Obligations Under Capital Leases (Tables)</t>
  </si>
  <si>
    <t>Schedule of Future Minimum Lease Payments</t>
  </si>
  <si>
    <t>The Company leases a vehicle under a capital
lease expiring in fiscal 2018. The following is a schedule by year of future minimum lease payments under the capital lease together
with the present value of the net minimum lease payments as of April 30, 2017:
Year ending April 30,
2018 $ 3,397
Total minimum lease payments 3,397
Less amounts representing interest (24 )
Present value of future minimum lease payments $ 3,373</t>
  </si>
  <si>
    <t>Notes Payable (Tables)</t>
  </si>
  <si>
    <t>Schedule of Notes Payable</t>
  </si>
  <si>
    <t>The Company is indebted as follows:
April 30, 2017 April 30,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Mortgage Note payable to AMREFA, is non-interest bearing and is secured by the property at 24442 Kinsel Street, Southfield, Michigan. The note is due upon the sale of the Kinsel Street Property. 200,000 -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 261,150
$ 214,106 $ 275,256</t>
  </si>
  <si>
    <t>Note Payable Bank of Birmingham (Tables)</t>
  </si>
  <si>
    <t>Schedule of principal payment requirements on the notes payable to Bank of Birmingham</t>
  </si>
  <si>
    <t>Principal payment requirements on the notes
payable to Bank of Birmingham for the years ending after April 30, 2017 are as follows:
2018 $ 15,442
2019 16,408
2020 17,367
2021 401,041
Thereafter -
Total $ 450,258</t>
  </si>
  <si>
    <t>Derivative Liabilities (Tables)</t>
  </si>
  <si>
    <t>Schedule of Derivative Liabilities</t>
  </si>
  <si>
    <t>The fair value of the Company’s derivative liabilities at
April 30, 2017 is as follows:
April 30, 2016 balance $ -
Discount on debt 270,647
Reclass from equity due to tainting 83,302
Fair value mark- to market adjustment 7,793
Derivatives liabilities, balance $ 361,742</t>
  </si>
  <si>
    <t>Schedule of Embedded Derivative Liabilities</t>
  </si>
  <si>
    <t>The fair value of the embedded derivative liabilities
were determine using the Black -Sholes valuation model on the issuance dates with the assumptions in the table below for the fiscal
year ended April 30, 2016:
Expected dividends 0%
Expected Volatility 166%- 676%
Stock price $0.001 - $ .01
Discount rate .04% -. 77%</t>
  </si>
  <si>
    <t>Financing Agreement and Convertible Debentures (Tables)</t>
  </si>
  <si>
    <t>Kbm Worldwide Inc [Member]</t>
  </si>
  <si>
    <t>Schedule of Convertible Note</t>
  </si>
  <si>
    <t>During the year ended April 30, 2016 KBM converted the KBM Convertible
Note into a total of 19,018,480 shares of Common Stock at a fair value as follows:
Conversion Date Number of Shares of Common Stock Principal and Interest Amount Converted *(i)
Price per Share
May 26, 2015 1,967,213 $ 12,000 $ 0.00610
July 20, 2015 5,204,839 16,135 $ 0.00310
August 14, 2015 6,235,714 8,730 $ 0.00140
August 17, 2015 5,610,714 7,855 $ 0.00140
Totals - Year ended April 30, 2016 19,018,480 $ 44,720 (i) Includes accrued interest of $1,720.</t>
  </si>
  <si>
    <t>JMJ Financial [Member]</t>
  </si>
  <si>
    <t>During the year ended April 30, 2016 JMJ Financial
converted the JMJ Convertible Note in its entirety and the original issue discount of $3,333 was fully amortized upon conversion,
into a total of 44,738,207 shares of Common Stock at a fair value as follows:
Conversion Date Number of Shares of Common Stock Principal and Interest Amount Converted *(i) Price per share
February 25, 2016 14,575,000 $ 3,498 $ 0.00024
March 17, 2016 15,300,000 13,770 $ 0.00090
March 28, 2016 14,863,207 20,065 $ 0.00135
Totals - Year ended April 30, 2016 44,738,207 $ 37,333 (i) Includes accrued interest of $4,000</t>
  </si>
  <si>
    <t>Vis Vires [Member]</t>
  </si>
  <si>
    <t>During the year ended April, 2016 Vis Vires
converted all of the March 2015 Vis Vires Convertible Note and May 2015 Vis Vires Convertible Note into a total of 155,333,549
shares of Common Stock at a fair value as follows:
Conversion Date Number of Shares of Common Stock Principal Amount Converted (i) Price per Share
September 24, 2015 13,655,738 $ 8,330 $ 0.00061
December 29, 2015 15,020,833 3,605 $ 0.00024
December 30, 2015 15,020,833 3,605 $ 0.00024
January 13, 2016 18,027,027 6,670 $ 0.00037
January 29, 2016 11,270,833 2,705 $ 0.00024
February 16, 2016 20,935,484 6,490 $ 0.00031
February 17, 2016 7,878,378 1,595 $ 0.00020
February 17, 2016 13,081,081 4,840 $ 0.00037
February 18, 2016 25,147,887 17,855 $ 0.00071
February 22, 2016 15,295,455 15,305 $ 0.00100
Totals - Year ended April 30, 2016 155,333,549 $ 71,000 (i) Includes accrued interest of $2,840</t>
  </si>
  <si>
    <t>Corporate Lease Agreement (Tables)</t>
  </si>
  <si>
    <t>Schedule of Lease Payments</t>
  </si>
  <si>
    <t>Lease payments are as follows:
Year ending April 30, Rental Amount
2018 $ 10,867
2019 10,274
Thereafter -
$ 21,141</t>
  </si>
  <si>
    <t>Income Taxes (Tables)</t>
  </si>
  <si>
    <t>Schedule of Deferred Tax Assets and Liabilities</t>
  </si>
  <si>
    <t>Significant components of the Company’s
deferred tax assets and liabilities are as follows:
April 30, 2017 April 30, 2016
Deferred tax assets:
NOL carryovers $ 628,762 $ 412,432
Amortization of debt discount (33,048 ) (23,670 )
Accrued interest - (7,359 )
Loss on settlement of related party liabilities, Series A (64,216 ) -
Warrants issued for services (2,477 ) -
Gain on settlement of liabilities, Series B 1,620 -
Loss from sale of rental properties (3,095 ) -
Gain/Loss on change in FV of derivative liabilities (1,169 ) (25,635 )
Compensation - Restricted stock units (994 ) (1,725 )
Bad debt expense (1,494 ) -
Stock issued under services contracts - (8,025 )
Impairment of goodwill (27,002 ) -
Depreciation expense (5,749 ) (2,558 )
Total deferred tax assets 491,138 343,460
Valuation allowance (491,138 ) (343,460 )
Net deferred tax assets $ - $ -</t>
  </si>
  <si>
    <t>Series A Convertible Preferred Stock (Tables)</t>
  </si>
  <si>
    <t>Schedule of Series A Preferred Stock</t>
  </si>
  <si>
    <t>During the year ended April 30, 2017, the Company
issued 967,031of the authorized shares of Series A Preferred Stock as follows:
Number of Series A Shares Issued and Outstanding Preferred Stock Series A Additional Paid in Capital Series A Liability Settled Loss on Settlement of Liabilities Series A
608,031 $ 61 $ 1,013,324 $ 624,613 $ (388,772 )
59,000 6 98,327 59,000 (39,333 )
300,000 30 299,970 - -
967,031 $ 97 $ 1,411,621 $ 683,613 $ (428,105 )</t>
  </si>
  <si>
    <t>Series B Convertible Preferred Stock (Tables)</t>
  </si>
  <si>
    <t>Schedule of Series B Preferred Stock</t>
  </si>
  <si>
    <t>During the year ended April 30, 2017, the Company
issued all 8,534,625 of the authorized shares of Series B Preferred Stock to AMREFA, recorded at fair value as of the issuance
date, as follows:
Series B Shares Issued and Outstanding Preferred Stock Series B Additional Paid In Capital Series B Total Series B Gain on Settlement of Liabilities Series B
441,084 $ 44 $ 64,956 $ 65,000 $ 10,803
8,093,541 809 1,190,611 $ 1,191,420 $ -
8,534,625 $ 853 $ 1,255,567 $ 1,256,420 $ 10,803</t>
  </si>
  <si>
    <t>Employee Stock Option Plan (Tables)</t>
  </si>
  <si>
    <t>Schedule of Compensation Expense</t>
  </si>
  <si>
    <t>As of April 30, 2017 and 2016 compensation expense of $6,626 and
$11,500 respectively, was recorded as follows:
April, 2017 April, 2016
Number of restricted stock units issued on June 1, 2012 3,600,000
Stock price on grant date $ 0.03
Vesting Period 3 years
Estimated fair value at issuance $ 108,000
May 1, 2015 through April 30, 2016 Compensation Expense $ 3,000
Number of restricted stock units issued on December 3, 2012 600,000 600,000
Stock price on grant date $ 0.03 $ 0.03
Vesting Period 4 years 4 years
Estimated fair value at issuance $ 18,000 $ 18,000
May 1, 2016 through April 30, 2017 Compensation Expense $ 2,626
May 1, 2015 through April 30, 2016 Compensation Expense $ 4,500
Number of restricted stock units issued on June 1, 2014 600,000 600,000
Stock price on grant date $ 0.02 $ 0.02
Vesting Period 3 years 3 years
Estimated fair value at issuance $ 12,000 $ 12,000
May 1, 2016 through April 30, 2017 Compensation Expense $ 4,000
May 1, 2015 through April 30, 2016 Compensation Expense $ 4,000
Total compensation expense $ 6,626 $ 11,500</t>
  </si>
  <si>
    <t>Financial Statement Presentation (Details Narrative)</t>
  </si>
  <si>
    <t>Jan. 23, 2017</t>
  </si>
  <si>
    <t>Apr. 30, 2017USD ($)shares</t>
  </si>
  <si>
    <t>Apr. 30, 2016USD ($)shares</t>
  </si>
  <si>
    <t>Mar. 15, 2017a</t>
  </si>
  <si>
    <t>Jan. 15, 2017</t>
  </si>
  <si>
    <t>Jun. 17, 2016</t>
  </si>
  <si>
    <t>Feb. 11, 2016USD ($)a</t>
  </si>
  <si>
    <t>Feb. 09, 2016USD ($)</t>
  </si>
  <si>
    <t>Apr. 30, 2015USD ($)</t>
  </si>
  <si>
    <t>Apr. 30, 2009shares</t>
  </si>
  <si>
    <t>Organization Consolidation And Presentation Of Financial Statements [Line Items]</t>
  </si>
  <si>
    <t>Common stock, shares outstanding | shares</t>
  </si>
  <si>
    <t>Liability under land contract</t>
  </si>
  <si>
    <t>Interest rate</t>
  </si>
  <si>
    <t>13.50%</t>
  </si>
  <si>
    <t>Accrued interest</t>
  </si>
  <si>
    <t>Convertible Debt [Member]</t>
  </si>
  <si>
    <t>Potentially antidilutive securities | shares</t>
  </si>
  <si>
    <t>Warrant [Member]</t>
  </si>
  <si>
    <t>Procon Baja Jv [Member]</t>
  </si>
  <si>
    <t>Area of land | a</t>
  </si>
  <si>
    <t>Loan amount</t>
  </si>
  <si>
    <t>Ownership percentage</t>
  </si>
  <si>
    <t>51.00%</t>
  </si>
  <si>
    <t>Area of land, description</t>
  </si>
  <si>
    <t>Covers a total area of approximately 2,016 ha (5,000 acres) with 4.5 miles of ocean front.</t>
  </si>
  <si>
    <t>Payments to acquire land</t>
  </si>
  <si>
    <t>6.00%</t>
  </si>
  <si>
    <t>Issuance of shares | shares</t>
  </si>
  <si>
    <t>Inmobiliaria Contel S.R.L.C.V. [Member]</t>
  </si>
  <si>
    <t>Inmobiliaria Contel S.R.L.C.V. [Member] | Maximum [Member]</t>
  </si>
  <si>
    <t>Financial Statement Presentation - Schedule of Estimated Useful Life of Property and Equipment (Details)</t>
  </si>
  <si>
    <t>Vehicles [Member]</t>
  </si>
  <si>
    <t>Estimated useful life</t>
  </si>
  <si>
    <t>5 years</t>
  </si>
  <si>
    <t>Depreciation method</t>
  </si>
  <si>
    <t>Straight line</t>
  </si>
  <si>
    <t>Furniture [Member]</t>
  </si>
  <si>
    <t>10 years</t>
  </si>
  <si>
    <t>Office Equipment [Member]</t>
  </si>
  <si>
    <t>Rental Property [Member]</t>
  </si>
  <si>
    <t>27 years 6 months</t>
  </si>
  <si>
    <t>Rental Properties and Property Under Development (Details Narrative)</t>
  </si>
  <si>
    <t>Apr. 30, 2017USD ($)Property</t>
  </si>
  <si>
    <t>Apr. 30, 2016USD ($)Property</t>
  </si>
  <si>
    <t>Depreciation expense | $</t>
  </si>
  <si>
    <t>Rental properties | Property</t>
  </si>
  <si>
    <t>Rental Properties and Property Under Development - Summary of Rental Properties and Property Under Development (Details) - USD ($)</t>
  </si>
  <si>
    <t>Rental properties</t>
  </si>
  <si>
    <t>Less: accumulated depreciation</t>
  </si>
  <si>
    <t>Rental properties, net of accumultaed depreciation</t>
  </si>
  <si>
    <t>Land under Development and Liability under Land Contract (Details Narrative) - USD ($)</t>
  </si>
  <si>
    <t>Land under development amount</t>
  </si>
  <si>
    <t>Land purchase aggreement, description</t>
  </si>
  <si>
    <t>Under the terms of the definitive purchase agreement, the Company has recorded land at cost in the amount of $500,000, paid $50,000 of the purchase price and recorded a liability under land contract for the balance due in the amount of $450,000 as of April 30, 2017 and 2016.</t>
  </si>
  <si>
    <t>Land under Development and Liability under Land Contract - Schedule of Expected Benefit Payments (Details)</t>
  </si>
  <si>
    <t>Apr. 30, 2016USD ($)</t>
  </si>
  <si>
    <t>Payable total</t>
  </si>
  <si>
    <t>Accounts Receivable (Details Narrative) - USD ($)</t>
  </si>
  <si>
    <t>Amounts due from tenants</t>
  </si>
  <si>
    <t>Allowance for doubtful accounts receivable</t>
  </si>
  <si>
    <t>Notes Receivable - Land Contracts and Gain on Sale of Properties and Property under Development (Details Narrative) - USD ($)</t>
  </si>
  <si>
    <t>1 Months Ended</t>
  </si>
  <si>
    <t>Jun. 25, 2016</t>
  </si>
  <si>
    <t>May 20, 2016</t>
  </si>
  <si>
    <t>Apr. 28, 2017</t>
  </si>
  <si>
    <t>Nov. 04, 2016</t>
  </si>
  <si>
    <t>Feb. 09, 2016</t>
  </si>
  <si>
    <t>Revenues from External Customers and Long-Lived Assets [Line Items]</t>
  </si>
  <si>
    <t>Land Contracts [Member]</t>
  </si>
  <si>
    <t>Notes receivable - land contracts, net</t>
  </si>
  <si>
    <t>Helen Street [Member]</t>
  </si>
  <si>
    <t>Sale price of rental properties</t>
  </si>
  <si>
    <t>Deposit received</t>
  </si>
  <si>
    <t>Balance receivable in monthly installments</t>
  </si>
  <si>
    <t>9.00%</t>
  </si>
  <si>
    <t>Gain on the sale of property</t>
  </si>
  <si>
    <t>Greenview Avenue [Member]</t>
  </si>
  <si>
    <t>Tessmer Court [Member]</t>
  </si>
  <si>
    <t>Kinsel Street [Member]</t>
  </si>
  <si>
    <t>Business Combination and Impairment of Goodwill (Details Narrative) - USD ($)</t>
  </si>
  <si>
    <t>Mar. 08, 2016</t>
  </si>
  <si>
    <t>Business Acquisition [Line Items]</t>
  </si>
  <si>
    <t>Number of stock issued, value</t>
  </si>
  <si>
    <t>Stock issued during period, shares</t>
  </si>
  <si>
    <t>Note payable balance due AMREFA</t>
  </si>
  <si>
    <t>Unamortized discount</t>
  </si>
  <si>
    <t>Investment Agreement [Member]</t>
  </si>
  <si>
    <t>Equity interest in acquire, percentage</t>
  </si>
  <si>
    <t>100.00%</t>
  </si>
  <si>
    <t>Note payable to AMREFA</t>
  </si>
  <si>
    <t>Investment Agreement [Member] | Series B Preferred Stock [Member]</t>
  </si>
  <si>
    <t>Preferred stock discount</t>
  </si>
  <si>
    <t>Business Combination and Impairment of Goodwill - Schedule of Fair Value of Assets Acquired and Liabilities Assumed (Details) - USD ($)</t>
  </si>
  <si>
    <t>Rental property and property under development</t>
  </si>
  <si>
    <t>Accrued liabilities and interest</t>
  </si>
  <si>
    <t>Total Identifiable Net Assets</t>
  </si>
  <si>
    <t>Total Purchase Price</t>
  </si>
  <si>
    <t>Note Receivable - Related Party (Details Narrative)</t>
  </si>
  <si>
    <t>Apr. 30, 2017USD ($)</t>
  </si>
  <si>
    <t>Property and Equipment (Details Narrative) - USD ($)</t>
  </si>
  <si>
    <t>Depreciation expense</t>
  </si>
  <si>
    <t>Property and Equipment - Schedule of Property and Equipment (Details) - USD ($)</t>
  </si>
  <si>
    <t>Total vehicles, furniture and equipment</t>
  </si>
  <si>
    <t>Net carrying amount</t>
  </si>
  <si>
    <t>Obligations Under Capital Leases (Details Narrative) - USD ($)</t>
  </si>
  <si>
    <t>Cost of vehicle</t>
  </si>
  <si>
    <t>Total lease payment</t>
  </si>
  <si>
    <t>Lease principal amount</t>
  </si>
  <si>
    <t>Lease interest amount</t>
  </si>
  <si>
    <t>Proceeds from sale vehicle</t>
  </si>
  <si>
    <t>Gain on the sale of vehicle</t>
  </si>
  <si>
    <t>Obligations Under Capital Leases - Schedule of Future Minimum Lease Payments (Details)</t>
  </si>
  <si>
    <t>Total minimum lease payments</t>
  </si>
  <si>
    <t>Less amounts representing interest</t>
  </si>
  <si>
    <t>Present value of future minimum lease payments</t>
  </si>
  <si>
    <t>Reservation Deposits (Details Narrative) - USD ($)</t>
  </si>
  <si>
    <t>Reservation deposits</t>
  </si>
  <si>
    <t>Administrative charges percentage</t>
  </si>
  <si>
    <t>10.00%</t>
  </si>
  <si>
    <t>Development Project [Member]</t>
  </si>
  <si>
    <t>Notes Payable (Details Narrative) - USD ($)</t>
  </si>
  <si>
    <t>Jul. 15, 2016</t>
  </si>
  <si>
    <t>Jan. 15, 2016</t>
  </si>
  <si>
    <t>Jul. 31, 2015</t>
  </si>
  <si>
    <t>Jun. 30, 2015</t>
  </si>
  <si>
    <t>Apr. 30, 2015</t>
  </si>
  <si>
    <t>Short-term Debt [Line Items]</t>
  </si>
  <si>
    <t>Notes payable fixed interest rate</t>
  </si>
  <si>
    <t>Repayment of agreement</t>
  </si>
  <si>
    <t>Payment of note payable</t>
  </si>
  <si>
    <t>Gain on settlement of liability</t>
  </si>
  <si>
    <t>Interest expense</t>
  </si>
  <si>
    <t>Accrued Interest</t>
  </si>
  <si>
    <t>Notes payable due, description</t>
  </si>
  <si>
    <t>The notes payable and accrued interest are due in less than twelve months.</t>
  </si>
  <si>
    <t>8.00%</t>
  </si>
  <si>
    <t>Notes payable,due date</t>
  </si>
  <si>
    <t>Jul. 15,
		2017</t>
  </si>
  <si>
    <t>Mortgage note payable</t>
  </si>
  <si>
    <t>Due to AMREFA</t>
  </si>
  <si>
    <t>Investment Agreement [Member] | Kinsel Street [Member]</t>
  </si>
  <si>
    <t>Investment Agreement One [Member]</t>
  </si>
  <si>
    <t>Debt and accrued interest due</t>
  </si>
  <si>
    <t>17 years</t>
  </si>
  <si>
    <t>Debt instrument redemption period start date</t>
  </si>
  <si>
    <t>Aug. 31,
		2015</t>
  </si>
  <si>
    <t>Notes Payable - Schedule of Notes Payable (Details) - USD ($)</t>
  </si>
  <si>
    <t>Notes Payable One [Member]</t>
  </si>
  <si>
    <t>Notes Payable Two [Member]</t>
  </si>
  <si>
    <t>Notes Payable Three [Member]</t>
  </si>
  <si>
    <t>Notes Payable Four [Member]</t>
  </si>
  <si>
    <t>Notes Payable - Schedule of Notes Payable (Details) (Parenthetical) - USD ($)</t>
  </si>
  <si>
    <t>Notes payable, fixed rate of interest</t>
  </si>
  <si>
    <t>Notes payable payment terms</t>
  </si>
  <si>
    <t>The Holder would automatically convert (limited by trading volume and ownership limits of 4.99% to 9.99%) the note starting after 180 days if the company was not in default.</t>
  </si>
  <si>
    <t>Payments of notes payable with accrued interest</t>
  </si>
  <si>
    <t>July 15, 2017 [Member]</t>
  </si>
  <si>
    <t>Note Payable One [Member]</t>
  </si>
  <si>
    <t>3.00%</t>
  </si>
  <si>
    <t xml:space="preserve">Note Payable to City of Southfield dated October 29, 2014 bears a fixed rate of interest of 3.00% and requires interest only annual payments for the first three years of the note. Commencing in year four principal and interest are due in fifteen annual installments. </t>
  </si>
  <si>
    <t>Note Payable Two [Member]</t>
  </si>
  <si>
    <t>Note Payable to City of Southfield dated September 19, 2014 bears a fixed rate of interest of 3.00% and requires interest only annual payments for the first three years of the note. Commencing in year four principal and interest are due in fifteen annual installments</t>
  </si>
  <si>
    <t>Note Payable Four [Member]</t>
  </si>
  <si>
    <t>Payments plus accrued interest are due biannually as follows; January 15, 2016 $61,150, July 15, 2016 $65,000, January 15, 2017 $65,000 and July 15, 2017 $70,000.</t>
  </si>
  <si>
    <t>Notes Payable, Related Parties (Details Narrative) - USD ($)</t>
  </si>
  <si>
    <t>Feb. 21, 2017</t>
  </si>
  <si>
    <t>Aug. 02, 2016</t>
  </si>
  <si>
    <t>Debt Instrument [Line Items]</t>
  </si>
  <si>
    <t>Amortization of related discount</t>
  </si>
  <si>
    <t>Note payable accrued interest</t>
  </si>
  <si>
    <t>Debt interest rate</t>
  </si>
  <si>
    <t>Outstanding notes payable to related parties</t>
  </si>
  <si>
    <t>Note Payable [Member]</t>
  </si>
  <si>
    <t>Note payable fair value</t>
  </si>
  <si>
    <t>American Residential GAP, LLC [Member]</t>
  </si>
  <si>
    <t>American Residential GAP, LLC [Member] | Kinsel Street [Member]</t>
  </si>
  <si>
    <t>EIG [Member]</t>
  </si>
  <si>
    <t>Controller [Member]</t>
  </si>
  <si>
    <t>Notes payable, interest expense</t>
  </si>
  <si>
    <t>Line of Credit [Member] | President [Member]</t>
  </si>
  <si>
    <t>Credit line, maximum borrowing capacity</t>
  </si>
  <si>
    <t>Credit line, interest rate</t>
  </si>
  <si>
    <t>5.00%</t>
  </si>
  <si>
    <t>Credit line, expiration date</t>
  </si>
  <si>
    <t>Feb. 22,
		2018</t>
  </si>
  <si>
    <t>Jul. 31,
		2017</t>
  </si>
  <si>
    <t>Credit Line [Member] | President [Member]</t>
  </si>
  <si>
    <t>Credit line, additional discount</t>
  </si>
  <si>
    <t>Credit line, interest expense</t>
  </si>
  <si>
    <t>Credit line, accrued interest</t>
  </si>
  <si>
    <t>Warrant, description</t>
  </si>
  <si>
    <t>The warrants entitle the President to purchase ten shares of common stock for each one ($1.00) dollar of total disbursements by the President to the Company, of up to 2,500,000 shares of common stock at an exercise price of $0.05.</t>
  </si>
  <si>
    <t>Warrant to purchase of common stock</t>
  </si>
  <si>
    <t>Warrant exercise price</t>
  </si>
  <si>
    <t>Number of warrants issued</t>
  </si>
  <si>
    <t>Credit Line One [Member] | President [Member]</t>
  </si>
  <si>
    <t>Note Payable Bank of Birmingham (Details Narrative) - USD ($)</t>
  </si>
  <si>
    <t>Mar. 04, 2016</t>
  </si>
  <si>
    <t>Related Party Transaction [Line Items]</t>
  </si>
  <si>
    <t>Note payable to Bank of Birmingham</t>
  </si>
  <si>
    <t>Proceeds from notes payable</t>
  </si>
  <si>
    <t>Monthly payment of principal and interest</t>
  </si>
  <si>
    <t>Outstanding amount of notes payable</t>
  </si>
  <si>
    <t>Beneficial Owner [Member]</t>
  </si>
  <si>
    <t>Note Payable Bank of Birmingham - Schedule of Principal Payment Requirements On the Notes Payable to Bank of Birmingham (Details)</t>
  </si>
  <si>
    <t>Thereafter</t>
  </si>
  <si>
    <t>Fair Value Measurement (Details Narrative) - USD ($)</t>
  </si>
  <si>
    <t>Fair Value Measurement Details Narrative</t>
  </si>
  <si>
    <t>Convertible debt</t>
  </si>
  <si>
    <t>Derivative liability</t>
  </si>
  <si>
    <t>Stock warrant</t>
  </si>
  <si>
    <t>Loss on derivatives</t>
  </si>
  <si>
    <t>Derivative Liabilities (Details Narrative) - USD ($)</t>
  </si>
  <si>
    <t>Debt default description</t>
  </si>
  <si>
    <t>An event of default for the Convertible Note would occur 0% of the time, increasing 0.5% per month to a maximum of 5%</t>
  </si>
  <si>
    <t>Debt redeemable description</t>
  </si>
  <si>
    <t>Alternative financing for the Convertible Notes would be initially available to redeem the note 0% of the time and increase monthly by 1% to a maximum of 10%</t>
  </si>
  <si>
    <t>Debt payment description</t>
  </si>
  <si>
    <t>Debt discount</t>
  </si>
  <si>
    <t>Re-class of equity to liability</t>
  </si>
  <si>
    <t>2016 Activity [Member]</t>
  </si>
  <si>
    <t>Maximum [Member]</t>
  </si>
  <si>
    <t>Stock price</t>
  </si>
  <si>
    <t>$ .01</t>
  </si>
  <si>
    <t>Volatility rate</t>
  </si>
  <si>
    <t>676.00%</t>
  </si>
  <si>
    <t>Risk-free rates</t>
  </si>
  <si>
    <t>0.68%</t>
  </si>
  <si>
    <t>Maximum [Member] | Range One [Member]</t>
  </si>
  <si>
    <t>164.00%</t>
  </si>
  <si>
    <t>Maximum [Member] | Range Two [Member]</t>
  </si>
  <si>
    <t>305.00%</t>
  </si>
  <si>
    <t>Minimum [Member]</t>
  </si>
  <si>
    <t>166.00%</t>
  </si>
  <si>
    <t>1.90%</t>
  </si>
  <si>
    <t>Minimum [Member] | Range One [Member]</t>
  </si>
  <si>
    <t>86.00%</t>
  </si>
  <si>
    <t>Minimum [Member] | Range Two [Member]</t>
  </si>
  <si>
    <t>295.00%</t>
  </si>
  <si>
    <t>Derivative Liabilities - Schedule of Derivative Liabilities (Details) - USD ($)</t>
  </si>
  <si>
    <t>Derivative Liabilities - Schedule Of Derivative Liabilities Details</t>
  </si>
  <si>
    <t>April 30, 2016 balance</t>
  </si>
  <si>
    <t>Discount on debt</t>
  </si>
  <si>
    <t>Reclass from equity due to tainting</t>
  </si>
  <si>
    <t>Fair value mark- to market adjustment</t>
  </si>
  <si>
    <t>Derivatives liabilities, balance</t>
  </si>
  <si>
    <t>Derivative Liabilities - Schedule of Embedded Derivative Liabilities (Details) - $ / shares</t>
  </si>
  <si>
    <t>Expected dividends</t>
  </si>
  <si>
    <t>0.00%</t>
  </si>
  <si>
    <t>Expected Volatility</t>
  </si>
  <si>
    <t>Discount rate</t>
  </si>
  <si>
    <t>0.04%</t>
  </si>
  <si>
    <t>0.77%</t>
  </si>
  <si>
    <t>Financing Agreement and Convertible Debentures (Details Narrative) - USD ($)</t>
  </si>
  <si>
    <t>Apr. 03, 2017</t>
  </si>
  <si>
    <t>Mar. 22, 2017</t>
  </si>
  <si>
    <t>Mar. 21, 2017</t>
  </si>
  <si>
    <t>Mar. 15, 2017</t>
  </si>
  <si>
    <t>Jan. 20, 2017</t>
  </si>
  <si>
    <t>Dec. 09, 2016</t>
  </si>
  <si>
    <t>Sep. 13, 2016</t>
  </si>
  <si>
    <t>Sep. 10, 2015</t>
  </si>
  <si>
    <t>Mar. 25, 2015</t>
  </si>
  <si>
    <t>Mar. 11, 2015</t>
  </si>
  <si>
    <t>Nov. 24, 2014</t>
  </si>
  <si>
    <t>Aug. 25, 2016</t>
  </si>
  <si>
    <t>Jun. 23, 2016</t>
  </si>
  <si>
    <t>Jan. 25, 2017</t>
  </si>
  <si>
    <t>Financing Agreement And Convertible Debenture [Line Items]</t>
  </si>
  <si>
    <t>Debt description</t>
  </si>
  <si>
    <t>Total debt discount</t>
  </si>
  <si>
    <t>Proceeds from convertible debt</t>
  </si>
  <si>
    <t>Tangiers Global LLC [Member]</t>
  </si>
  <si>
    <t>Interest rate terms</t>
  </si>
  <si>
    <t>The Company may prepay the amounts outstanding to the holder at any time up to the 204th day following the issue date of this note by making a payment to the note holder of an amount in cash equal to: 115% (for the first 90 days), 125% (for the next 91-135 days), 135% (for the next 136-180 days) multiplied by the then outstanding principal amount of this Note or $31,200 (135% of Principal plus $1,500, including interest). After January 16, 2017 the Note may not be prepaid without consent from the Holder. If the Note is in default (as defined by the Original Note) the Company may not prepay the note without consent of the Holder.</t>
  </si>
  <si>
    <t>Tangiers Global LLC [Member] | Convertible Promissory Note [Member]</t>
  </si>
  <si>
    <t>Principal amount</t>
  </si>
  <si>
    <t>7.00%</t>
  </si>
  <si>
    <t>Original issue discount amount</t>
  </si>
  <si>
    <t>The conversion price is $.015. The Company may prepay the amounts outstanding to the holder at any time up to the 180th day (the Prepayment Date) following the issue date of this note by making a payment to the note holder of an amount in cash equal to 100% of Principal amount (for the first 89 days), to 115% of Principal amount (between 90 -120 days) to 120% of Principal amount (between 121 -150 days) and to 125% of Principal amount (between 151-180 days). After 180 days from the Effective Date this Note may not be prepaid without written consent from Holder, which consent may be withheld,</t>
  </si>
  <si>
    <t>Interest expense debt</t>
  </si>
  <si>
    <t>Tangiers Global LLC [Member] | Financing Agreement [Member]</t>
  </si>
  <si>
    <t>5.83%</t>
  </si>
  <si>
    <t>Debt instrument due date</t>
  </si>
  <si>
    <t>Jun. 23,
		2017</t>
  </si>
  <si>
    <t>Common stock, conversion price</t>
  </si>
  <si>
    <t>Conversion is limited such that the holder cannot exceed 9.99% beneficial ownership. In the event of default, the amount of principal not paid is subject to a default interest rate of 15% and a default penalty of 35%.</t>
  </si>
  <si>
    <t xml:space="preserve">The Company may prepay the amounts outstanding to the holder at any time up to the 180th day following the issue date of this note by making a payment to the note holder of an amount in cash equal to 115% (for the first 90 days) up to 135%, multiplied by the sum of: the then outstanding principal amount of this Note plus accrued and unpaid interest on the unpaid principal amount of this Note. </t>
  </si>
  <si>
    <t>Investment warrant, exercise price</t>
  </si>
  <si>
    <t>Investment warrant expires</t>
  </si>
  <si>
    <t>Jun. 23,
		2021</t>
  </si>
  <si>
    <t>Tangiers Global LLC [Member] | Investment Agreement [Member]</t>
  </si>
  <si>
    <t xml:space="preserve">The financing is over a maximum of 36 months. A maximum of 75 million (75,000,000) shares of the Companys common stock have been be registered for this financing. </t>
  </si>
  <si>
    <t>Convertible debenture outstanding</t>
  </si>
  <si>
    <t>EMA Financial, LLC [Member] | Convertible Promissory Note [Member]</t>
  </si>
  <si>
    <t>Apr. 3,
		2018</t>
  </si>
  <si>
    <t xml:space="preserve">The Company may prepay the amounts outstanding to the holder at any time up to the 180th day (the Prepayment Date) following the issue date of this note by making a payment to the note holder of an amount in cash equal to 120% (for the first 90 days) up to 125%, multiplied by the sum of: the then outstanding principal amount of this Note plus accrued and unpaid interest on the unpaid principal amount of this Note plus Default Interest, if any. </t>
  </si>
  <si>
    <t>The conversion price shall equal the lower of: (i) the closing sale price of the Common Stock on the Principal Market on the Trading Day immediately preceding the Closing Date, and (ii) 55% of either the lowest sale price for the Common Stock on the Principal Market during the fifteen (15) consecutive Trading Days immediately preceding the Conversion Date or the closing bid price.</t>
  </si>
  <si>
    <t>Debt issuance costs</t>
  </si>
  <si>
    <t>Silo Equity Partners Venture Fund LLC [Member] | Convertible Promissory Note [Member]</t>
  </si>
  <si>
    <t>Sep. 22,
		2017</t>
  </si>
  <si>
    <t xml:space="preserve">The Company may prepay the amounts outstanding to the holder at any time up to the 180th day (the Prepayment Date) following the issue date of this note by making a payment to the note holder of an amount in cash equal to 115% (for the first 60 days), to 120% (between 61 -120 days) up to 125% (anytime after 120 days) , multiplied by the sum of: the then outstanding principal amount of this Note plus accrued and unpaid interest on the unpaid principal amount of this Note plus Default Interest, if any. </t>
  </si>
  <si>
    <t>The conversion price hereunder (the Conversion Price) shall equal the lower of: (i) the closing sale price of the Common Stock on the Principal Market on the Trading Day immediately preceding the Closing Date, and (ii) 50% of the lowest sale price for the Common Stock on the Principal Market during the fifteen (15) consecutive Trading Days immediately preceding the Conversion Date.</t>
  </si>
  <si>
    <t>Bellridge Capital, LP [Member] | Convertible Promissory Note [Member]</t>
  </si>
  <si>
    <t>Mar. 15,
		2018</t>
  </si>
  <si>
    <t>The Company may redeem this Note by paying to the Holder an amount as follows: (i) if the redemption is prior to the 90th day this Note is in effect (including the 90th day), then for an amount equal to 115% of the unpaid principal amount of this Note along with any interest that has accrued during that period; (ii) if the redemption is on the 91st day this Note is in effect, up to and including the 120th day this Note is in effect, then for an amount equal to 120% of the unpaid principal amount of this Note along with any accrued interest; (iii) if the redemption is on the 121st day this Note is in effect, up to and including the 180th day this Note is in effect, then for an amount equal to 125% of the unpaid principal amount of this Note along with any accrued interest.</t>
  </si>
  <si>
    <t>The conversion price hereunder (the Conversion Price) shall equal the 55% of the lowest trading price for the Companys Common Stock on the Trading Market for the 15 Trading Days prior to the conversion.</t>
  </si>
  <si>
    <t>Power Up Lending Group Ltd. [Member] | Convertible Promissory Note [Member]</t>
  </si>
  <si>
    <t>12.00%</t>
  </si>
  <si>
    <t>Nov. 30,
		2017</t>
  </si>
  <si>
    <t>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t>
  </si>
  <si>
    <t>The conversion price hereunder (the Conversion Price) shall equal 58% multiplied by the average of the lowest 2 Trading Prices for the Common Stock during the 15 Trading Day period ending on the latest complete Trading Day prior to the Conversion Date.</t>
  </si>
  <si>
    <t>Lucas Hoppel [Member] | Convertible Promissory Note 1 [Member]</t>
  </si>
  <si>
    <t>Mar. 13,
		2017</t>
  </si>
  <si>
    <t>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t>
  </si>
  <si>
    <t>Sep. 13,
		2023</t>
  </si>
  <si>
    <t>Common shares issued</t>
  </si>
  <si>
    <t>Additional shares issued after six months</t>
  </si>
  <si>
    <t>Share price</t>
  </si>
  <si>
    <t>Stock issuance discount</t>
  </si>
  <si>
    <t>Derivative discount</t>
  </si>
  <si>
    <t>Lucas Hoppel [Member] | Convertible Promissory Note 2 [Member]</t>
  </si>
  <si>
    <t>Jul. 20,
		2017</t>
  </si>
  <si>
    <t>The Company may prepay the amounts outstanding to the holder, under either Hoppel convertible note, at any time up to the 180th day following the issue date of this note by making a payment to the note holder of an amount in cash equal to 100%(for the first 90 days) up to 120%, multiplied by the sum of: the then outstanding principal amount of the Note plus accrued and unpaid interest on the unpaid principal amount of the Note.</t>
  </si>
  <si>
    <t>Jan. 20,
		2022</t>
  </si>
  <si>
    <t>Debt converted into common stock shares</t>
  </si>
  <si>
    <t>Kbm Worldwide Inc [Member] | Convertible Promissory Note 2 [Member]</t>
  </si>
  <si>
    <t>Nov. 24,
		2015</t>
  </si>
  <si>
    <t>The Company had the right to repay the KBM Convertible Note prior to maturity (or conversion), provided that it pays 110% of such the outstanding principal amount and accrued and unpaid interest thereon) if the note is repaid within the first 30 days after the issuance date. The prepayment penalty increases to 120% if repayment is during the period which is 31 to 60 days after the issuance date; 125%, if repayment is during the period which is 61 to 90 days after the issuance date; 130%, if repayment is during the period which is 91 to 120 days after the issuance date; and 135%, if repayment is during the period which is 121 days to 180 days after the issuance date. After 180 days have elapsed from the issuance date, the Company had no right to prepay the KBM Convertible Note.</t>
  </si>
  <si>
    <t xml:space="preserve">The KBM Convertible Note provided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
  </si>
  <si>
    <t>JMJ Financial [Member] | Convertible Promissory Note 2 [Member]</t>
  </si>
  <si>
    <t>The Company did not repay the JMJ Note on or before 90 days from the effective date, thus the Company was not able to make further payments on this JMJ Note prior to the maturity date and a one-time interest charge of 12% was applied to the principal amount. The JMJ Note provided JMJ the right at any time, to convert the outstanding balance (including accrued and unpaid interest) into shares of the Companys common stock at 60% of the average of two lowest trade prices in the 20 trading days previous to the conversion, additional discounts may apply in the case that conversion shares are not deliverable or if the shares are ineligible.</t>
  </si>
  <si>
    <t>Vis Vires [Member] | Convertible Promissory Note 2 [Member]</t>
  </si>
  <si>
    <t>Mar. 16,
		2016</t>
  </si>
  <si>
    <t xml:space="preserve">The March 2015 Vis Vires Convertible Note provided Vis Vires the right, during the period beginning on the date which is one hundred eighty (180) days following the date of the March 2015 Vis Vires Convertible Note, to convert the outstanding balance (including accrued and unpaid interest) into shares of the Companys common stock at a 39% discount from the market price of the common stock and is payable, together with interest thereon, on March 16, 2016. </t>
  </si>
  <si>
    <t xml:space="preserve">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
  </si>
  <si>
    <t>The Company had the right to repay the March 2015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March 2015 Convertible Note.</t>
  </si>
  <si>
    <t>The Company had the right to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Vis Vires Convertible Note.</t>
  </si>
  <si>
    <t>Financing Agreement and Convertible Debentures - Schedule of Convertible Note (Details)</t>
  </si>
  <si>
    <t>Apr. 30, 2016USD ($)$ / sharesshares</t>
  </si>
  <si>
    <t>Number of Shares of Common Stock | shares</t>
  </si>
  <si>
    <t>Principal and Interest Amount Converted (i) | $</t>
  </si>
  <si>
    <t>[1]</t>
  </si>
  <si>
    <t>[2]</t>
  </si>
  <si>
    <t>Vis Vires Group Inc [Member]</t>
  </si>
  <si>
    <t>[3]</t>
  </si>
  <si>
    <t>Conversion Date [Member] | Kbm Worldwide Inc [Member]</t>
  </si>
  <si>
    <t>Price per Share | $ / shares</t>
  </si>
  <si>
    <t>Conversion Date One [Member] | Kbm Worldwide Inc [Member]</t>
  </si>
  <si>
    <t>Conversion Date Two [Member] | Kbm Worldwide Inc [Member]</t>
  </si>
  <si>
    <t>Conversion Date Three [Member] | Kbm Worldwide Inc [Member]</t>
  </si>
  <si>
    <t>Conversion Date Four [Member] | JMJ Financial [Member]</t>
  </si>
  <si>
    <t>Conversion Date Five [Member] | JMJ Financial [Member]</t>
  </si>
  <si>
    <t>Conversion Date Six [Member] | JMJ Financial [Member]</t>
  </si>
  <si>
    <t>Conversion Date Seven [Member] | Vis Vires Group Inc [Member]</t>
  </si>
  <si>
    <t>Conversion Date Eight [Member] | Vis Vires Group Inc [Member]</t>
  </si>
  <si>
    <t>Conversion Date Nine [Member] | Vis Vires Group Inc [Member]</t>
  </si>
  <si>
    <t>Conversion Date Ten [Member] | Vis Vires Group Inc [Member]</t>
  </si>
  <si>
    <t>Conversion Date Eleven [Member] | Vis Vires Group Inc [Member]</t>
  </si>
  <si>
    <t>Conversion Date Twelve [Member] | Vis Vires Group Inc [Member]</t>
  </si>
  <si>
    <t>Conversion Date Thirteen [Member] | Vis Vires Group Inc [Member]</t>
  </si>
  <si>
    <t>Conversion Date Fourteen [Member] | Vis Vires Group Inc [Member]</t>
  </si>
  <si>
    <t>Conversion Date Fifteen [Member] | Vis Vires Group Inc [Member]</t>
  </si>
  <si>
    <t>Conversion Date Sixteen [Member] | Vis Vires Group Inc [Member]</t>
  </si>
  <si>
    <t>Includes accrued interest of $1,720.</t>
  </si>
  <si>
    <t>Includes accrued interest of $4,000.</t>
  </si>
  <si>
    <t>Includes accrued interest of $2,840</t>
  </si>
  <si>
    <t>Financing Agreement and Convertible Debentures - Schedule of Convertible Note (Details) (Parenthetical)</t>
  </si>
  <si>
    <t>Related Party Advances (Details Narrative) - USD ($)</t>
  </si>
  <si>
    <t>Nov. 30, 2015</t>
  </si>
  <si>
    <t>Jul. 08, 2009</t>
  </si>
  <si>
    <t>Proceeds from advance related party</t>
  </si>
  <si>
    <t>Preferred stock series A shares issued as payment in connection to EIG</t>
  </si>
  <si>
    <t>EIG Venture Capital, Limited [Member]</t>
  </si>
  <si>
    <t>Advanced to major shareholder</t>
  </si>
  <si>
    <t>Investment of three stockholders</t>
  </si>
  <si>
    <t>Purchased subsequent value</t>
  </si>
  <si>
    <t>Amount due stockholders</t>
  </si>
  <si>
    <t>Investor [Member] | Series A Preferred Stock [Member]</t>
  </si>
  <si>
    <t>Corporate Lease Agreement (Details Narrative) - USD ($)</t>
  </si>
  <si>
    <t>Apr. 01, 2016</t>
  </si>
  <si>
    <t>Lease agreement period</t>
  </si>
  <si>
    <t>36 months</t>
  </si>
  <si>
    <t>Lease payments, Description</t>
  </si>
  <si>
    <t>The monthly lease payments for the period April 1, 2016 through March 1, 2017 total $872, for the period April 1, 2017 through March 1, 2018 total $903 and the period April 1, 2018 through March 1, 2019 total $934.</t>
  </si>
  <si>
    <t>Deposits for security paid in cash</t>
  </si>
  <si>
    <t>Rental expense</t>
  </si>
  <si>
    <t>April 1, 2016 Through March 1, 2017 [Member]</t>
  </si>
  <si>
    <t>Lease payments</t>
  </si>
  <si>
    <t>April 1, 2017 through March 1, 2018 [Member]</t>
  </si>
  <si>
    <t>April 1, 2018 through March 1, 2019 [Member]</t>
  </si>
  <si>
    <t>Corporate Lease Agreement - Schedule of Lease Payments (Details)</t>
  </si>
  <si>
    <t>Income Taxes (Details Narrative) - USD ($)</t>
  </si>
  <si>
    <t>Federal net operating loss carryovers</t>
  </si>
  <si>
    <t>NOL carryovers expiration period</t>
  </si>
  <si>
    <t>Beginning in the year 2030.</t>
  </si>
  <si>
    <t>Effective rate used for estimation of deferred taxes</t>
  </si>
  <si>
    <t>15.00%</t>
  </si>
  <si>
    <t>Income Taxes - Schedule of Deferred Tax Assets and Liabilities (Details) - USD ($)</t>
  </si>
  <si>
    <t>Income Taxes - Schedule Of Deferred Tax Assets And Liabilities Details</t>
  </si>
  <si>
    <t>NOL carryovers</t>
  </si>
  <si>
    <t>Loss on settlement of related party liabilities,Series A</t>
  </si>
  <si>
    <t>Gain on settlement of liabilities, Series B</t>
  </si>
  <si>
    <t>Loss from sale of rental properties</t>
  </si>
  <si>
    <t>Gain/Loss on change in FV of derivative liabilities</t>
  </si>
  <si>
    <t>Compensation - Restricted stock units</t>
  </si>
  <si>
    <t>Total deferred tax assets</t>
  </si>
  <si>
    <t>Valuation allowance</t>
  </si>
  <si>
    <t>Net deferred tax assets</t>
  </si>
  <si>
    <t>Preferred Stock (Details Narrative) - $ / shares</t>
  </si>
  <si>
    <t>Preferred stock, shares issued</t>
  </si>
  <si>
    <t>Preferred stock, shares outstanding</t>
  </si>
  <si>
    <t>Common Stock (Details Narrative) - USD ($)</t>
  </si>
  <si>
    <t>Feb. 02, 2017</t>
  </si>
  <si>
    <t>Jan. 26, 2017</t>
  </si>
  <si>
    <t>Oct. 17, 2016</t>
  </si>
  <si>
    <t>Aug. 10, 2016</t>
  </si>
  <si>
    <t>Jun. 04, 2015</t>
  </si>
  <si>
    <t>May 07, 2015</t>
  </si>
  <si>
    <t>Dec. 06, 2016</t>
  </si>
  <si>
    <t>Apr. 30, 2009</t>
  </si>
  <si>
    <t>Common stock, shares issued</t>
  </si>
  <si>
    <t>Common stock, authorized shares</t>
  </si>
  <si>
    <t>Shares of common stock issued</t>
  </si>
  <si>
    <t>Stock issued during period, shares issued for service, shares</t>
  </si>
  <si>
    <t>Stock issued during period, shares issued for service</t>
  </si>
  <si>
    <t>Convertible Debt [Member] | Hoppel Financing [Member]</t>
  </si>
  <si>
    <t>Common stock shares authorized prior to amendment</t>
  </si>
  <si>
    <t>Common stock issued for accrued interest due, value</t>
  </si>
  <si>
    <t>Common stock issued for accrued interest due</t>
  </si>
  <si>
    <t>Common stock issued under stock subscription</t>
  </si>
  <si>
    <t>Per share price</t>
  </si>
  <si>
    <t>$ .00057</t>
  </si>
  <si>
    <t>$ .10</t>
  </si>
  <si>
    <t>Conversions of convertible debentures, shares</t>
  </si>
  <si>
    <t>Conversions of convertible debentures, value</t>
  </si>
  <si>
    <t>Common Stock [Member] | Two Outside Consultants[Member]</t>
  </si>
  <si>
    <t>Warrants exercise price</t>
  </si>
  <si>
    <t>$ .0110</t>
  </si>
  <si>
    <t>Warrant expire date</t>
  </si>
  <si>
    <t>Feb. 1,
		2022</t>
  </si>
  <si>
    <t>Series A Convertible Preferred Stock (Details Narrative) - USD ($)</t>
  </si>
  <si>
    <t>Jan. 01, 2017</t>
  </si>
  <si>
    <t>Preferred stock, par value per share</t>
  </si>
  <si>
    <t>Received in fiscal year</t>
  </si>
  <si>
    <t>Series A Preferred Stock [Member] | Number Of Share Issued In Third Issuance [Member]</t>
  </si>
  <si>
    <t>Preferred stock, shares authorized</t>
  </si>
  <si>
    <t>Preferred stock, stated value per share</t>
  </si>
  <si>
    <t>Series A Preferred Stock shall be convertible into Common Stock at n conversion price of S0.0033 per share.</t>
  </si>
  <si>
    <t>Series A Convertible Preferred Stock - Schedule of Series A Preferred Stock (Details) - USD ($)</t>
  </si>
  <si>
    <t>Number of Series B Shares Issued and Outstanding</t>
  </si>
  <si>
    <t>Preferred Stock Series A</t>
  </si>
  <si>
    <t>Additional Paid in Capital Series A</t>
  </si>
  <si>
    <t>Total Series A</t>
  </si>
  <si>
    <t>Series A Preferred Stock [Member] | Number Of Share Issued In First Issuance [Member]</t>
  </si>
  <si>
    <t>Series A Preferred Stock [Member] | Number Of Share Issued In Second Issuance [Member]</t>
  </si>
  <si>
    <t>Series B Preferred Stock [Member] | Number Of Share Issued In First Issuance [Member]</t>
  </si>
  <si>
    <t>Series B Preferred Stock [Member] | Number Of Share Issued In Second Issuance [Member]</t>
  </si>
  <si>
    <t>Series B Convertible Preferred Stock (Details Narrative) - USD ($)</t>
  </si>
  <si>
    <t>Sep. 01, 2017</t>
  </si>
  <si>
    <t>$ .0001</t>
  </si>
  <si>
    <t>Percentage of cash dividend annual rate received</t>
  </si>
  <si>
    <t>Progreen Common Stock is 150% of the Conversion Price for a period of 20 trading days.</t>
  </si>
  <si>
    <t>Purchase discount amount</t>
  </si>
  <si>
    <t>Fair value of preferred shares</t>
  </si>
  <si>
    <t>Paid cash dividends value</t>
  </si>
  <si>
    <t>Accrued Additional Dividends</t>
  </si>
  <si>
    <t>Total Dividend</t>
  </si>
  <si>
    <t>Series B Convertible Preferred Stock - Schedule of Series B Preferred Stock (Details) - USD ($)</t>
  </si>
  <si>
    <t>Preferred Stock Series B</t>
  </si>
  <si>
    <t>Additional Paid in Capital Series B</t>
  </si>
  <si>
    <t>Total Series B</t>
  </si>
  <si>
    <t>Employee Stock Option Plan (Details Narrative) - $ / shares</t>
  </si>
  <si>
    <t>Jun. 02, 2014</t>
  </si>
  <si>
    <t>Dec. 03, 2012</t>
  </si>
  <si>
    <t>Jun. 02, 2012</t>
  </si>
  <si>
    <t>Apr. 30, 2012</t>
  </si>
  <si>
    <t>Dec. 02, 2016</t>
  </si>
  <si>
    <t>Dec. 01, 2015</t>
  </si>
  <si>
    <t>Dec. 01, 2014</t>
  </si>
  <si>
    <t>Dec. 01, 2013</t>
  </si>
  <si>
    <t>Restricted Stock Units Agreement[Member]</t>
  </si>
  <si>
    <t>Share-based compensation arrangement by share-based payment award</t>
  </si>
  <si>
    <t>Share-based compensation arrangement by share-based payment award, options per share price</t>
  </si>
  <si>
    <t>2012 Employee Stock Option [Member]</t>
  </si>
  <si>
    <t>Common stock share authorized for future issuance under ESOP</t>
  </si>
  <si>
    <t>Number of restricted stock units awarded</t>
  </si>
  <si>
    <t>2012 Employee Stock Option [Member] | Chief Executive Officer [Member]</t>
  </si>
  <si>
    <t>2012 Employee Stock Option [Member] | Director [Member]</t>
  </si>
  <si>
    <t>2012 Employee Stock Option [Member] | Manager [Member]</t>
  </si>
  <si>
    <t>Restricted Stock Units (Rsus) [Member] | Restricted Stock Units Agreement[Member]</t>
  </si>
  <si>
    <t>Description of RSU Agreement</t>
  </si>
  <si>
    <t>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t>
  </si>
  <si>
    <t>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Restricted Stock Units (Rsus) [Member] | First Annual Vesting Date [Member] | Restricted Stock Units Agreement[Member]</t>
  </si>
  <si>
    <t>Stock issued per share price</t>
  </si>
  <si>
    <t>Restricted Stock Units (Rsus) [Member] | Second Annual Vesting Date [Member] | Restricted Stock Units Agreement[Member]</t>
  </si>
  <si>
    <t>Restricted Stock Units (Rsus) [Member] | Third Annual Vesting Date [Member] | Restricted Stock Units Agreement[Member]</t>
  </si>
  <si>
    <t>Restricted Stock Units (Rsus) [Member] | Board of Directors [Member]</t>
  </si>
  <si>
    <t>Employee Stock Option Plan - Schedule of Compensation Expense Relating to Rsus (Details) - USD ($)</t>
  </si>
  <si>
    <t>Compensation expense relating to restricted stock units</t>
  </si>
  <si>
    <t>Restricted Stock Units (Rsus) [Member] | Issuance One [Member]</t>
  </si>
  <si>
    <t>Number of restricted stock units issued</t>
  </si>
  <si>
    <t>Stock price on grant date</t>
  </si>
  <si>
    <t>Vesting Period</t>
  </si>
  <si>
    <t>0 years</t>
  </si>
  <si>
    <t>3 years</t>
  </si>
  <si>
    <t>Estimated fair value at issuance</t>
  </si>
  <si>
    <t>Restricted Stock Units (Rsus) [Member] | Issuance Two [Member]</t>
  </si>
  <si>
    <t>4 years</t>
  </si>
  <si>
    <t>Restricted Stock Units (Rsus) [Member] | Issuance Three [Member]</t>
  </si>
  <si>
    <t>Subsequent Events (Details Narrative)</t>
  </si>
  <si>
    <t>Jul. 17, 2017USD ($)shares</t>
  </si>
  <si>
    <t>Jun. 30, 2017USD ($)a</t>
  </si>
  <si>
    <t>May 15, 2017USD ($)</t>
  </si>
  <si>
    <t>May 10, 2017USD ($)</t>
  </si>
  <si>
    <t>May 03, 2017USD ($)$ / sharesshares</t>
  </si>
  <si>
    <t>May 31, 2017USD ($)</t>
  </si>
  <si>
    <t>Debt instrument, interest rate</t>
  </si>
  <si>
    <t>Stock issued during period, shares | shares</t>
  </si>
  <si>
    <t>Subsequent Event [Member]</t>
  </si>
  <si>
    <t>Area of office space | a</t>
  </si>
  <si>
    <t>Monthly rent for office</t>
  </si>
  <si>
    <t>Subsequent Event [Member] | Mr. Hoppels [Member]</t>
  </si>
  <si>
    <t>Subsequent Event [Member] | Mr. Hoppels [Member] | August 1st, 2017 [Member]</t>
  </si>
  <si>
    <t>Subsequent Event [Member] | Mr. Hoppels [Member] | August 10th 2017 [Member]</t>
  </si>
  <si>
    <t>Subsequent Event [Member] | Mr. Hoppels [Member] | August 20th, 2017 [Member]</t>
  </si>
  <si>
    <t>Subsequent Event [Member] | Non-interest bearing Mortgage Note [Member] | AMREFA [Member]</t>
  </si>
  <si>
    <t>Subsequent Event [Member] | 12% Convertible Promissory Note [Member] | JSJ Investments Inc [Member]</t>
  </si>
  <si>
    <t>Debt instrument, maturity date</t>
  </si>
  <si>
    <t>Feb. 20,
		2018</t>
  </si>
  <si>
    <t>Debt instrument, convertible percentage stock price</t>
  </si>
  <si>
    <t>52.00%</t>
  </si>
  <si>
    <t>Subsequent Event [Member] | 12% Convertible Promissory Note [Member] | Power Up Lending Group Ltd. [Member]</t>
  </si>
  <si>
    <t>Feb. 15,
		2018</t>
  </si>
  <si>
    <t>58.00%</t>
  </si>
  <si>
    <t>Subsequent Event [Member] | 8% Convertible Promissory Note [Member] | Vista Capital Investments LLC [Member]</t>
  </si>
  <si>
    <t>Nov. 29,
		2017</t>
  </si>
  <si>
    <t>Debt instrument, convertible, conversion price | $ / shares</t>
  </si>
  <si>
    <t>Number of warrants issued | shares</t>
  </si>
  <si>
    <t>Exercise price of warrants | $ / shares</t>
  </si>
  <si>
    <t>Subsequent Event [Member] | Hopple Promissory No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92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4930991</v>
      </c>
    </row>
    <row r="15" spans="1:4">
      <c r="A15" s="4" t="s">
        <v>25</v>
      </c>
      <c r="D15" s="5" t="n">
        <v>35073711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53</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2023</v>
      </c>
      <c r="C3" s="6" t="n">
        <v>1006560</v>
      </c>
    </row>
    <row r="4" spans="1:3">
      <c r="A4" s="4" t="s">
        <v>35</v>
      </c>
      <c r="B4" s="4" t="s">
        <v>36</v>
      </c>
      <c r="C4" s="5" t="n">
        <v>294179</v>
      </c>
    </row>
    <row r="5" spans="1:3">
      <c r="A5" s="4" t="s">
        <v>37</v>
      </c>
      <c r="B5" s="5" t="n">
        <v>500000</v>
      </c>
      <c r="C5" s="4" t="s">
        <v>36</v>
      </c>
    </row>
    <row r="6" spans="1:3">
      <c r="A6" s="4" t="s">
        <v>38</v>
      </c>
      <c r="B6" s="5" t="n">
        <v>1232023</v>
      </c>
      <c r="C6" s="5" t="n">
        <v>1300739</v>
      </c>
    </row>
    <row r="7" spans="1:3">
      <c r="A7" s="4" t="s">
        <v>39</v>
      </c>
      <c r="B7" s="5" t="n">
        <v>289095</v>
      </c>
      <c r="C7" s="5" t="n">
        <v>189942</v>
      </c>
    </row>
    <row r="8" spans="1:3">
      <c r="A8" s="4" t="s">
        <v>40</v>
      </c>
      <c r="B8" s="5" t="n">
        <v>15957</v>
      </c>
      <c r="C8" s="5" t="n">
        <v>1194</v>
      </c>
    </row>
    <row r="9" spans="1:3">
      <c r="A9" s="4" t="s">
        <v>41</v>
      </c>
      <c r="B9" s="5" t="n">
        <v>158153</v>
      </c>
      <c r="C9" s="4" t="s">
        <v>36</v>
      </c>
    </row>
    <row r="10" spans="1:3">
      <c r="A10" s="4" t="s">
        <v>42</v>
      </c>
      <c r="B10" s="5" t="n">
        <v>5956</v>
      </c>
      <c r="C10" s="5" t="n">
        <v>2793</v>
      </c>
    </row>
    <row r="11" spans="1:3">
      <c r="A11" s="4" t="s">
        <v>43</v>
      </c>
      <c r="B11" s="4" t="s">
        <v>36</v>
      </c>
      <c r="C11" s="5" t="n">
        <v>180011</v>
      </c>
    </row>
    <row r="12" spans="1:3">
      <c r="A12" s="4" t="s">
        <v>44</v>
      </c>
      <c r="B12" s="5" t="n">
        <v>690500</v>
      </c>
      <c r="C12" s="5" t="n">
        <v>110000</v>
      </c>
    </row>
    <row r="13" spans="1:3">
      <c r="A13" s="3" t="s">
        <v>45</v>
      </c>
    </row>
    <row r="14" spans="1:3">
      <c r="A14" s="4" t="s">
        <v>46</v>
      </c>
      <c r="B14" s="5" t="n">
        <v>3091</v>
      </c>
      <c r="C14" s="5" t="n">
        <v>11628</v>
      </c>
    </row>
    <row r="15" spans="1:3">
      <c r="A15" s="4" t="s">
        <v>47</v>
      </c>
      <c r="B15" s="5" t="n">
        <v>2394775</v>
      </c>
      <c r="C15" s="5" t="n">
        <v>1796307</v>
      </c>
    </row>
    <row r="16" spans="1:3">
      <c r="A16" s="3" t="s">
        <v>48</v>
      </c>
    </row>
    <row r="17" spans="1:3">
      <c r="A17" s="4" t="s">
        <v>49</v>
      </c>
      <c r="B17" s="5" t="n">
        <v>117068</v>
      </c>
      <c r="C17" s="5" t="n">
        <v>354942</v>
      </c>
    </row>
    <row r="18" spans="1:3">
      <c r="A18" s="4" t="s">
        <v>50</v>
      </c>
      <c r="B18" s="5" t="n">
        <v>3373</v>
      </c>
      <c r="C18" s="5" t="n">
        <v>11302</v>
      </c>
    </row>
    <row r="19" spans="1:3">
      <c r="A19" s="4" t="s">
        <v>51</v>
      </c>
      <c r="B19" s="5" t="n">
        <v>21313</v>
      </c>
      <c r="C19" s="5" t="n">
        <v>16030</v>
      </c>
    </row>
    <row r="20" spans="1:3">
      <c r="A20" s="4" t="s">
        <v>52</v>
      </c>
      <c r="B20" s="5" t="n">
        <v>214106</v>
      </c>
      <c r="C20" s="5" t="n">
        <v>275256</v>
      </c>
    </row>
    <row r="21" spans="1:3">
      <c r="A21" s="4" t="s">
        <v>53</v>
      </c>
      <c r="B21" s="5" t="n">
        <v>396995</v>
      </c>
      <c r="C21" s="5" t="n">
        <v>516000</v>
      </c>
    </row>
    <row r="22" spans="1:3">
      <c r="A22" s="4" t="s">
        <v>54</v>
      </c>
      <c r="B22" s="5" t="n">
        <v>450258</v>
      </c>
      <c r="C22" s="5" t="n">
        <v>490000</v>
      </c>
    </row>
    <row r="23" spans="1:3">
      <c r="A23" s="4" t="s">
        <v>55</v>
      </c>
      <c r="B23" s="5" t="n">
        <v>361742</v>
      </c>
      <c r="C23" s="4" t="s">
        <v>36</v>
      </c>
    </row>
    <row r="24" spans="1:3">
      <c r="A24" s="4" t="s">
        <v>56</v>
      </c>
      <c r="B24" s="5" t="n">
        <v>566316</v>
      </c>
      <c r="C24" s="4" t="s">
        <v>36</v>
      </c>
    </row>
    <row r="25" spans="1:3">
      <c r="A25" s="4" t="s">
        <v>57</v>
      </c>
      <c r="B25" s="5" t="n">
        <v>13767</v>
      </c>
      <c r="C25" s="4" t="s">
        <v>36</v>
      </c>
    </row>
    <row r="26" spans="1:3">
      <c r="A26" s="4" t="s">
        <v>58</v>
      </c>
      <c r="B26" s="4" t="s">
        <v>36</v>
      </c>
      <c r="C26" s="5" t="n">
        <v>1170811</v>
      </c>
    </row>
    <row r="27" spans="1:3">
      <c r="A27" s="4" t="s">
        <v>59</v>
      </c>
      <c r="B27" s="5" t="n">
        <v>450000</v>
      </c>
      <c r="C27" s="4" t="s">
        <v>36</v>
      </c>
    </row>
    <row r="28" spans="1:3">
      <c r="A28" s="4" t="s">
        <v>60</v>
      </c>
      <c r="B28" s="4" t="s">
        <v>36</v>
      </c>
      <c r="C28" s="5" t="n">
        <v>259000</v>
      </c>
    </row>
    <row r="29" spans="1:3">
      <c r="A29" s="4" t="s">
        <v>61</v>
      </c>
      <c r="B29" s="5" t="n">
        <v>2594938</v>
      </c>
      <c r="C29" s="5" t="n">
        <v>3093341</v>
      </c>
    </row>
    <row r="30" spans="1:3">
      <c r="A30" s="3" t="s">
        <v>62</v>
      </c>
    </row>
    <row r="31" spans="1:3">
      <c r="A31" s="4" t="s">
        <v>63</v>
      </c>
      <c r="B31" s="5" t="n">
        <v>34981</v>
      </c>
      <c r="C31" s="5" t="n">
        <v>33692</v>
      </c>
    </row>
    <row r="32" spans="1:3">
      <c r="A32" s="4" t="s">
        <v>64</v>
      </c>
      <c r="B32" s="5" t="n">
        <v>6379564</v>
      </c>
      <c r="C32" s="5" t="n">
        <v>3700764</v>
      </c>
    </row>
    <row r="33" spans="1:3">
      <c r="A33" s="4" t="s">
        <v>65</v>
      </c>
      <c r="B33" s="5" t="n">
        <v>2357</v>
      </c>
      <c r="C33" s="4" t="s">
        <v>36</v>
      </c>
    </row>
    <row r="34" spans="1:3">
      <c r="A34" s="4" t="s">
        <v>66</v>
      </c>
      <c r="B34" s="5" t="n">
        <v>-6617353</v>
      </c>
      <c r="C34" s="5" t="n">
        <v>-5031490</v>
      </c>
    </row>
    <row r="35" spans="1:3">
      <c r="A35" s="4" t="s">
        <v>67</v>
      </c>
      <c r="B35" s="5" t="n">
        <v>-199501</v>
      </c>
      <c r="C35" s="5" t="n">
        <v>-1297034</v>
      </c>
    </row>
    <row r="36" spans="1:3">
      <c r="A36" s="4" t="s">
        <v>68</v>
      </c>
      <c r="B36" s="5" t="n">
        <v>-662</v>
      </c>
      <c r="C36" s="4" t="s">
        <v>36</v>
      </c>
    </row>
    <row r="37" spans="1:3">
      <c r="A37" s="4" t="s">
        <v>69</v>
      </c>
      <c r="B37" s="5" t="n">
        <v>-200163</v>
      </c>
      <c r="C37" s="5" t="n">
        <v>-1297034</v>
      </c>
    </row>
    <row r="38" spans="1:3">
      <c r="A38" s="4" t="s">
        <v>70</v>
      </c>
      <c r="B38" s="5" t="n">
        <v>2394775</v>
      </c>
      <c r="C38" s="5" t="n">
        <v>1796307</v>
      </c>
    </row>
    <row r="39" spans="1:3">
      <c r="A39" s="4" t="s">
        <v>71</v>
      </c>
    </row>
    <row r="40" spans="1:3">
      <c r="A40" s="3" t="s">
        <v>62</v>
      </c>
    </row>
    <row r="41" spans="1:3">
      <c r="A41" s="4" t="s">
        <v>72</v>
      </c>
      <c r="B41" s="5" t="n">
        <v>97</v>
      </c>
      <c r="C41" s="4" t="s">
        <v>36</v>
      </c>
    </row>
    <row r="42" spans="1:3">
      <c r="A42" s="4" t="s">
        <v>73</v>
      </c>
    </row>
    <row r="43" spans="1:3">
      <c r="A43" s="3" t="s">
        <v>62</v>
      </c>
    </row>
    <row r="44" spans="1:3">
      <c r="A44" s="4" t="s">
        <v>72</v>
      </c>
      <c r="B44" s="6" t="n">
        <v>853</v>
      </c>
      <c r="C44"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0</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2</v>
      </c>
    </row>
    <row r="5" spans="1:2">
      <c r="A5" s="4" t="s">
        <v>287</v>
      </c>
    </row>
    <row r="6" spans="1:2">
      <c r="A6" s="3" t="s">
        <v>286</v>
      </c>
    </row>
    <row r="7" spans="1:2">
      <c r="A7" s="4" t="s">
        <v>285</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86</v>
      </c>
    </row>
    <row r="4" spans="1:2">
      <c r="A4" s="4" t="s">
        <v>290</v>
      </c>
      <c r="B4" s="4" t="s">
        <v>282</v>
      </c>
    </row>
    <row r="5" spans="1:2">
      <c r="A5" s="4" t="s">
        <v>126</v>
      </c>
    </row>
    <row r="6" spans="1:2">
      <c r="A6" s="3" t="s">
        <v>286</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v>
      </c>
      <c r="B1" s="2" t="s">
        <v>2</v>
      </c>
      <c r="C1" s="2" t="s">
        <v>32</v>
      </c>
    </row>
    <row r="2" spans="1:3">
      <c r="A2" s="4" t="s">
        <v>75</v>
      </c>
      <c r="B2" s="6" t="n">
        <v>32431</v>
      </c>
      <c r="C2" s="6" t="n">
        <v>6138</v>
      </c>
    </row>
    <row r="3" spans="1:3">
      <c r="A3" s="4" t="s">
        <v>76</v>
      </c>
      <c r="B3" s="5" t="n">
        <v>7395</v>
      </c>
      <c r="C3" s="5" t="n">
        <v>0</v>
      </c>
    </row>
    <row r="4" spans="1:3">
      <c r="A4" s="4" t="s">
        <v>77</v>
      </c>
      <c r="B4" s="5" t="n">
        <v>4800</v>
      </c>
      <c r="C4" s="5" t="n">
        <v>0</v>
      </c>
    </row>
    <row r="5" spans="1:3">
      <c r="A5" s="4" t="s">
        <v>78</v>
      </c>
      <c r="B5" s="5" t="n">
        <v>44301</v>
      </c>
      <c r="C5" s="5" t="n">
        <v>35764</v>
      </c>
    </row>
    <row r="6" spans="1:3">
      <c r="A6" s="4" t="s">
        <v>79</v>
      </c>
      <c r="B6" s="5" t="n">
        <v>58005</v>
      </c>
      <c r="C6" s="5" t="n">
        <v>0</v>
      </c>
    </row>
    <row r="7" spans="1:3">
      <c r="A7" s="4" t="s">
        <v>80</v>
      </c>
      <c r="B7" s="5" t="n">
        <v>65184</v>
      </c>
      <c r="C7" s="5" t="n">
        <v>0</v>
      </c>
    </row>
    <row r="8" spans="1:3">
      <c r="A8" s="4" t="s">
        <v>81</v>
      </c>
      <c r="B8" s="6" t="n">
        <v>0</v>
      </c>
      <c r="C8" s="6" t="n">
        <v>114189</v>
      </c>
    </row>
    <row r="9" spans="1:3">
      <c r="A9" s="4" t="s">
        <v>82</v>
      </c>
      <c r="B9" s="5" t="n">
        <v>9501656</v>
      </c>
      <c r="C9" s="5" t="n">
        <v>0</v>
      </c>
    </row>
    <row r="10" spans="1:3">
      <c r="A10" s="4" t="s">
        <v>83</v>
      </c>
      <c r="B10" s="5" t="n">
        <v>9501656</v>
      </c>
      <c r="C10" s="5" t="n">
        <v>0</v>
      </c>
    </row>
    <row r="11" spans="1:3">
      <c r="A11" s="4" t="s">
        <v>84</v>
      </c>
      <c r="B11" s="7" t="n">
        <v>0.0001</v>
      </c>
      <c r="C11" s="7" t="n">
        <v>0.0001</v>
      </c>
    </row>
    <row r="12" spans="1:3">
      <c r="A12" s="4" t="s">
        <v>85</v>
      </c>
      <c r="B12" s="5" t="n">
        <v>950000000</v>
      </c>
      <c r="C12" s="5" t="n">
        <v>950000000</v>
      </c>
    </row>
    <row r="13" spans="1:3">
      <c r="A13" s="4" t="s">
        <v>86</v>
      </c>
      <c r="B13" s="5" t="n">
        <v>349811110</v>
      </c>
      <c r="C13" s="5" t="n">
        <v>336919939</v>
      </c>
    </row>
    <row r="14" spans="1:3">
      <c r="A14" s="4" t="s">
        <v>71</v>
      </c>
    </row>
    <row r="15" spans="1:3">
      <c r="A15" s="4" t="s">
        <v>87</v>
      </c>
      <c r="B15" s="7" t="n">
        <v>0.0001</v>
      </c>
      <c r="C15" s="7" t="n">
        <v>0.0001</v>
      </c>
    </row>
    <row r="16" spans="1:3">
      <c r="A16" s="4" t="s">
        <v>88</v>
      </c>
      <c r="B16" s="5" t="n">
        <v>1000000</v>
      </c>
      <c r="C16" s="5" t="n">
        <v>1000000</v>
      </c>
    </row>
    <row r="17" spans="1:3">
      <c r="A17" s="4" t="s">
        <v>82</v>
      </c>
      <c r="B17" s="5" t="n">
        <v>967031</v>
      </c>
      <c r="C17" s="5" t="n">
        <v>0</v>
      </c>
    </row>
    <row r="18" spans="1:3">
      <c r="A18" s="4" t="s">
        <v>83</v>
      </c>
      <c r="B18" s="5" t="n">
        <v>967031</v>
      </c>
      <c r="C18" s="5" t="n">
        <v>0</v>
      </c>
    </row>
    <row r="19" spans="1:3">
      <c r="A19" s="4" t="s">
        <v>73</v>
      </c>
    </row>
    <row r="20" spans="1:3">
      <c r="A20" s="4" t="s">
        <v>87</v>
      </c>
      <c r="B20" s="7" t="n">
        <v>0.0001</v>
      </c>
      <c r="C20" s="7" t="n">
        <v>0.0001</v>
      </c>
    </row>
    <row r="21" spans="1:3">
      <c r="A21" s="4" t="s">
        <v>88</v>
      </c>
      <c r="B21" s="5" t="n">
        <v>8534625</v>
      </c>
      <c r="C21" s="5" t="n">
        <v>8534625</v>
      </c>
    </row>
    <row r="22" spans="1:3">
      <c r="A22" s="4" t="s">
        <v>82</v>
      </c>
      <c r="B22" s="5" t="n">
        <v>8534625</v>
      </c>
      <c r="C22" s="5" t="n">
        <v>0</v>
      </c>
    </row>
    <row r="23" spans="1:3">
      <c r="A23" s="4" t="s">
        <v>83</v>
      </c>
      <c r="B23" s="5" t="n">
        <v>8534625</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5</v>
      </c>
      <c r="B9" s="4" t="s">
        <v>309</v>
      </c>
    </row>
    <row r="10" spans="1:2">
      <c r="A10" s="4" t="s">
        <v>310</v>
      </c>
      <c r="B10" s="4" t="s">
        <v>311</v>
      </c>
    </row>
    <row r="11" spans="1:2">
      <c r="A11" s="4" t="s">
        <v>39</v>
      </c>
      <c r="B11" s="4" t="s">
        <v>312</v>
      </c>
    </row>
    <row r="12" spans="1:2">
      <c r="A12" s="4" t="s">
        <v>313</v>
      </c>
      <c r="B12" s="4" t="s">
        <v>314</v>
      </c>
    </row>
    <row r="13" spans="1:2">
      <c r="A13" s="4" t="s">
        <v>315</v>
      </c>
      <c r="B13" s="4" t="s">
        <v>316</v>
      </c>
    </row>
    <row r="14" spans="1:2">
      <c r="A14" s="4" t="s">
        <v>43</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90768</v>
      </c>
      <c r="C4" s="6" t="n">
        <v>23880</v>
      </c>
    </row>
    <row r="5" spans="1:3">
      <c r="A5" s="4" t="s">
        <v>92</v>
      </c>
      <c r="B5" s="5" t="n">
        <v>-20635</v>
      </c>
      <c r="C5" s="4" t="s">
        <v>36</v>
      </c>
    </row>
    <row r="6" spans="1:3">
      <c r="A6" s="4" t="s">
        <v>93</v>
      </c>
      <c r="B6" s="5" t="n">
        <v>3570</v>
      </c>
      <c r="C6" s="4" t="s">
        <v>36</v>
      </c>
    </row>
    <row r="7" spans="1:3">
      <c r="A7" s="4" t="s">
        <v>94</v>
      </c>
      <c r="B7" s="4" t="s">
        <v>36</v>
      </c>
      <c r="C7" s="5" t="n">
        <v>12078</v>
      </c>
    </row>
    <row r="8" spans="1:3">
      <c r="A8" s="4" t="s">
        <v>95</v>
      </c>
      <c r="B8" s="4" t="s">
        <v>36</v>
      </c>
      <c r="C8" s="5" t="n">
        <v>177171</v>
      </c>
    </row>
    <row r="9" spans="1:3">
      <c r="A9" s="4" t="s">
        <v>96</v>
      </c>
      <c r="B9" s="5" t="n">
        <v>1138</v>
      </c>
      <c r="C9" s="5" t="n">
        <v>1335</v>
      </c>
    </row>
    <row r="10" spans="1:3">
      <c r="A10" s="4" t="s">
        <v>97</v>
      </c>
      <c r="B10" s="5" t="n">
        <v>74841</v>
      </c>
      <c r="C10" s="5" t="n">
        <v>214464</v>
      </c>
    </row>
    <row r="11" spans="1:3">
      <c r="A11" s="3" t="s">
        <v>98</v>
      </c>
    </row>
    <row r="12" spans="1:3">
      <c r="A12" s="4" t="s">
        <v>99</v>
      </c>
      <c r="B12" s="4" t="s">
        <v>36</v>
      </c>
      <c r="C12" s="5" t="n">
        <v>177823</v>
      </c>
    </row>
    <row r="13" spans="1:3">
      <c r="A13" s="4" t="s">
        <v>100</v>
      </c>
      <c r="B13" s="5" t="n">
        <v>409413</v>
      </c>
      <c r="C13" s="5" t="n">
        <v>230156</v>
      </c>
    </row>
    <row r="14" spans="1:3">
      <c r="A14" s="4" t="s">
        <v>101</v>
      </c>
      <c r="B14" s="5" t="n">
        <v>9960</v>
      </c>
      <c r="C14" s="5" t="n">
        <v>2137</v>
      </c>
    </row>
    <row r="15" spans="1:3">
      <c r="A15" s="4" t="s">
        <v>102</v>
      </c>
      <c r="B15" s="5" t="n">
        <v>228067</v>
      </c>
      <c r="C15" s="5" t="n">
        <v>256750</v>
      </c>
    </row>
    <row r="16" spans="1:3">
      <c r="A16" s="4" t="s">
        <v>103</v>
      </c>
      <c r="B16" s="5" t="n">
        <v>180011</v>
      </c>
      <c r="C16" s="4" t="s">
        <v>36</v>
      </c>
    </row>
    <row r="17" spans="1:3">
      <c r="A17" s="4" t="s">
        <v>104</v>
      </c>
      <c r="B17" s="5" t="n">
        <v>827451</v>
      </c>
      <c r="C17" s="5" t="n">
        <v>664729</v>
      </c>
    </row>
    <row r="18" spans="1:3">
      <c r="A18" s="4" t="s">
        <v>105</v>
      </c>
      <c r="B18" s="5" t="n">
        <v>-752610</v>
      </c>
      <c r="C18" s="5" t="n">
        <v>-450265</v>
      </c>
    </row>
    <row r="19" spans="1:3">
      <c r="A19" s="3" t="s">
        <v>106</v>
      </c>
    </row>
    <row r="20" spans="1:3">
      <c r="A20" s="4" t="s">
        <v>107</v>
      </c>
      <c r="B20" s="5" t="n">
        <v>-300241</v>
      </c>
      <c r="C20" s="5" t="n">
        <v>-239097</v>
      </c>
    </row>
    <row r="21" spans="1:3">
      <c r="A21" s="4" t="s">
        <v>108</v>
      </c>
      <c r="B21" s="4" t="s">
        <v>36</v>
      </c>
      <c r="C21" s="5" t="n">
        <v>8147</v>
      </c>
    </row>
    <row r="22" spans="1:3">
      <c r="A22" s="4" t="s">
        <v>109</v>
      </c>
      <c r="B22" s="5" t="n">
        <v>-428105</v>
      </c>
      <c r="C22" s="4" t="s">
        <v>36</v>
      </c>
    </row>
    <row r="23" spans="1:3">
      <c r="A23" s="4" t="s">
        <v>110</v>
      </c>
      <c r="B23" s="5" t="n">
        <v>10803</v>
      </c>
      <c r="C23" s="4" t="s">
        <v>36</v>
      </c>
    </row>
    <row r="24" spans="1:3">
      <c r="A24" s="4" t="s">
        <v>111</v>
      </c>
      <c r="B24" s="5" t="n">
        <v>-7793</v>
      </c>
      <c r="C24" s="5" t="n">
        <v>-170901</v>
      </c>
    </row>
    <row r="25" spans="1:3">
      <c r="A25" s="4" t="s">
        <v>112</v>
      </c>
      <c r="B25" s="5" t="n">
        <v>-1477946</v>
      </c>
      <c r="C25" s="5" t="n">
        <v>-852116</v>
      </c>
    </row>
    <row r="26" spans="1:3">
      <c r="A26" s="4" t="s">
        <v>113</v>
      </c>
      <c r="B26" s="5" t="n">
        <v>-1477946</v>
      </c>
      <c r="C26" s="5" t="n">
        <v>-852116</v>
      </c>
    </row>
    <row r="27" spans="1:3">
      <c r="A27" s="4" t="s">
        <v>114</v>
      </c>
      <c r="B27" s="5" t="n">
        <v>-662</v>
      </c>
      <c r="C27" s="4" t="s">
        <v>36</v>
      </c>
    </row>
    <row r="28" spans="1:3">
      <c r="A28" s="4" t="s">
        <v>115</v>
      </c>
      <c r="B28" s="5" t="n">
        <v>-1477284</v>
      </c>
      <c r="C28" s="5" t="n">
        <v>-852116</v>
      </c>
    </row>
    <row r="29" spans="1:3">
      <c r="A29" s="4" t="s">
        <v>116</v>
      </c>
      <c r="B29" s="5" t="n">
        <v>98025</v>
      </c>
      <c r="C29" s="4" t="s">
        <v>36</v>
      </c>
    </row>
    <row r="30" spans="1:3">
      <c r="A30" s="4" t="s">
        <v>117</v>
      </c>
      <c r="B30" s="5" t="n">
        <v>-1575309</v>
      </c>
      <c r="C30" s="5" t="n">
        <v>-852116</v>
      </c>
    </row>
    <row r="31" spans="1:3">
      <c r="A31" s="3" t="s">
        <v>118</v>
      </c>
    </row>
    <row r="32" spans="1:3">
      <c r="A32" s="4" t="s">
        <v>119</v>
      </c>
      <c r="B32" s="5" t="n">
        <v>2357</v>
      </c>
      <c r="C32" s="4" t="s">
        <v>36</v>
      </c>
    </row>
    <row r="33" spans="1:3">
      <c r="A33" s="4" t="s">
        <v>118</v>
      </c>
      <c r="B33" s="5" t="n">
        <v>2357</v>
      </c>
      <c r="C33" s="4" t="s">
        <v>36</v>
      </c>
    </row>
    <row r="34" spans="1:3">
      <c r="A34" s="4" t="s">
        <v>120</v>
      </c>
      <c r="B34" s="6" t="n">
        <v>-1572952</v>
      </c>
      <c r="C34" s="6" t="n">
        <v>-852116</v>
      </c>
    </row>
    <row r="35" spans="1:3">
      <c r="A35" s="4" t="s">
        <v>121</v>
      </c>
      <c r="B35" s="6" t="n">
        <v>0</v>
      </c>
      <c r="C35" s="6" t="n">
        <v>0</v>
      </c>
    </row>
    <row r="36" spans="1:3">
      <c r="A36" s="4" t="s">
        <v>122</v>
      </c>
      <c r="B36" s="5" t="n">
        <v>345686744</v>
      </c>
      <c r="C36" s="5" t="n">
        <v>179909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6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275</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78</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81</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81</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93</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15"/>
    <col customWidth="1" max="6" min="6" width="14"/>
    <col customWidth="1" max="7" min="7" width="14"/>
    <col customWidth="1" max="8" min="8" width="22"/>
    <col customWidth="1" max="9" min="9" width="21"/>
    <col customWidth="1" max="10" min="10" width="21"/>
    <col customWidth="1" max="11" min="11" width="20"/>
  </cols>
  <sheetData>
    <row r="1" spans="1:11">
      <c r="A1" s="1" t="s">
        <v>404</v>
      </c>
      <c r="B1" s="2" t="s">
        <v>405</v>
      </c>
      <c r="C1" s="2" t="s">
        <v>406</v>
      </c>
      <c r="D1" s="2" t="s">
        <v>407</v>
      </c>
      <c r="E1" s="2" t="s">
        <v>408</v>
      </c>
      <c r="F1" s="2" t="s">
        <v>409</v>
      </c>
      <c r="G1" s="2" t="s">
        <v>410</v>
      </c>
      <c r="H1" s="2" t="s">
        <v>411</v>
      </c>
      <c r="I1" s="2" t="s">
        <v>412</v>
      </c>
      <c r="J1" s="2" t="s">
        <v>413</v>
      </c>
      <c r="K1" s="2" t="s">
        <v>414</v>
      </c>
    </row>
    <row r="2" spans="1:11">
      <c r="A2" s="3" t="s">
        <v>415</v>
      </c>
    </row>
    <row r="3" spans="1:11">
      <c r="A3" s="4" t="s">
        <v>416</v>
      </c>
      <c r="C3" s="5" t="n">
        <v>349811110</v>
      </c>
      <c r="D3" s="5" t="n">
        <v>336919939</v>
      </c>
      <c r="K3" s="5" t="n">
        <v>13645990</v>
      </c>
    </row>
    <row r="4" spans="1:11">
      <c r="A4" s="4" t="s">
        <v>417</v>
      </c>
      <c r="C4" s="6" t="n">
        <v>450000</v>
      </c>
      <c r="D4" s="4" t="s">
        <v>36</v>
      </c>
    </row>
    <row r="5" spans="1:11">
      <c r="A5" s="4" t="s">
        <v>418</v>
      </c>
      <c r="I5" s="4" t="s">
        <v>419</v>
      </c>
    </row>
    <row r="6" spans="1:11">
      <c r="A6" s="4" t="s">
        <v>420</v>
      </c>
      <c r="I6" s="6" t="n">
        <v>148613</v>
      </c>
    </row>
    <row r="7" spans="1:11">
      <c r="A7" s="4" t="s">
        <v>169</v>
      </c>
      <c r="C7" s="5" t="n">
        <v>617271</v>
      </c>
      <c r="D7" s="5" t="n">
        <v>363847</v>
      </c>
    </row>
    <row r="8" spans="1:11">
      <c r="A8" s="4" t="s">
        <v>39</v>
      </c>
      <c r="C8" s="5" t="n">
        <v>289095</v>
      </c>
      <c r="D8" s="5" t="n">
        <v>189942</v>
      </c>
      <c r="J8" s="6" t="n">
        <v>99325</v>
      </c>
    </row>
    <row r="9" spans="1:11">
      <c r="A9" s="4" t="s">
        <v>313</v>
      </c>
      <c r="C9" s="5" t="n">
        <v>7395</v>
      </c>
      <c r="D9" s="5" t="n">
        <v>0</v>
      </c>
    </row>
    <row r="10" spans="1:11">
      <c r="A10" s="4" t="s">
        <v>77</v>
      </c>
      <c r="C10" s="5" t="n">
        <v>4800</v>
      </c>
      <c r="D10" s="5" t="n">
        <v>0</v>
      </c>
    </row>
    <row r="11" spans="1:11">
      <c r="A11" s="4" t="s">
        <v>218</v>
      </c>
      <c r="C11" s="5" t="n">
        <v>41603</v>
      </c>
      <c r="D11" s="4" t="s">
        <v>36</v>
      </c>
    </row>
    <row r="12" spans="1:11">
      <c r="A12" s="4" t="s">
        <v>330</v>
      </c>
      <c r="C12" s="6" t="n">
        <v>2900</v>
      </c>
      <c r="D12" s="6" t="n">
        <v>1400</v>
      </c>
    </row>
    <row r="13" spans="1:11">
      <c r="A13" s="4" t="s">
        <v>421</v>
      </c>
    </row>
    <row r="14" spans="1:11">
      <c r="A14" s="3" t="s">
        <v>415</v>
      </c>
    </row>
    <row r="15" spans="1:11">
      <c r="A15" s="4" t="s">
        <v>422</v>
      </c>
      <c r="C15" s="5" t="n">
        <v>290399700</v>
      </c>
    </row>
    <row r="16" spans="1:11">
      <c r="A16" s="4" t="s">
        <v>423</v>
      </c>
    </row>
    <row r="17" spans="1:11">
      <c r="A17" s="3" t="s">
        <v>415</v>
      </c>
    </row>
    <row r="18" spans="1:11">
      <c r="A18" s="4" t="s">
        <v>422</v>
      </c>
      <c r="C18" s="5" t="n">
        <v>11652550</v>
      </c>
    </row>
    <row r="19" spans="1:11">
      <c r="A19" s="4" t="s">
        <v>424</v>
      </c>
    </row>
    <row r="20" spans="1:11">
      <c r="A20" s="3" t="s">
        <v>415</v>
      </c>
    </row>
    <row r="21" spans="1:11">
      <c r="A21" s="4" t="s">
        <v>425</v>
      </c>
      <c r="E21" s="5" t="n">
        <v>5000</v>
      </c>
    </row>
    <row r="22" spans="1:11">
      <c r="A22" s="4" t="s">
        <v>426</v>
      </c>
      <c r="C22" s="6" t="n">
        <v>70000</v>
      </c>
    </row>
    <row r="23" spans="1:11">
      <c r="A23" s="4" t="s">
        <v>427</v>
      </c>
      <c r="C23" s="4" t="s">
        <v>428</v>
      </c>
      <c r="F23" s="4" t="s">
        <v>428</v>
      </c>
      <c r="G23" s="4" t="s">
        <v>428</v>
      </c>
    </row>
    <row r="24" spans="1:11">
      <c r="A24" s="4" t="s">
        <v>429</v>
      </c>
      <c r="B24" s="4" t="s">
        <v>430</v>
      </c>
    </row>
    <row r="25" spans="1:11">
      <c r="A25" s="4" t="s">
        <v>190</v>
      </c>
      <c r="C25" s="6" t="n">
        <v>500000</v>
      </c>
    </row>
    <row r="26" spans="1:11">
      <c r="A26" s="4" t="s">
        <v>431</v>
      </c>
      <c r="C26" s="5" t="n">
        <v>50000</v>
      </c>
    </row>
    <row r="27" spans="1:11">
      <c r="A27" s="4" t="s">
        <v>417</v>
      </c>
      <c r="C27" s="5" t="n">
        <v>450000</v>
      </c>
    </row>
    <row r="28" spans="1:11">
      <c r="A28" s="4" t="s">
        <v>418</v>
      </c>
      <c r="F28" s="4" t="s">
        <v>432</v>
      </c>
    </row>
    <row r="29" spans="1:11">
      <c r="A29" s="4" t="s">
        <v>420</v>
      </c>
      <c r="C29" s="6" t="n">
        <v>347</v>
      </c>
    </row>
    <row r="30" spans="1:11">
      <c r="A30" s="4" t="s">
        <v>126</v>
      </c>
    </row>
    <row r="31" spans="1:11">
      <c r="A31" s="3" t="s">
        <v>415</v>
      </c>
    </row>
    <row r="32" spans="1:11">
      <c r="A32" s="4" t="s">
        <v>433</v>
      </c>
      <c r="C32" s="5" t="n">
        <v>8093541</v>
      </c>
    </row>
    <row r="33" spans="1:11">
      <c r="A33" s="4" t="s">
        <v>71</v>
      </c>
    </row>
    <row r="34" spans="1:11">
      <c r="A34" s="3" t="s">
        <v>415</v>
      </c>
    </row>
    <row r="35" spans="1:11">
      <c r="A35" s="4" t="s">
        <v>422</v>
      </c>
      <c r="C35" s="5" t="n">
        <v>59756142</v>
      </c>
    </row>
    <row r="36" spans="1:11">
      <c r="A36" s="4" t="s">
        <v>434</v>
      </c>
    </row>
    <row r="37" spans="1:11">
      <c r="A37" s="3" t="s">
        <v>415</v>
      </c>
    </row>
    <row r="38" spans="1:11">
      <c r="A38" s="4" t="s">
        <v>425</v>
      </c>
      <c r="H38" s="5" t="n">
        <v>300</v>
      </c>
    </row>
    <row r="39" spans="1:11">
      <c r="A39" s="4" t="s">
        <v>426</v>
      </c>
      <c r="H39" s="6" t="n">
        <v>350000</v>
      </c>
    </row>
    <row r="40" spans="1:11">
      <c r="A40" s="4" t="s">
        <v>435</v>
      </c>
    </row>
    <row r="41" spans="1:11">
      <c r="A41" s="3" t="s">
        <v>415</v>
      </c>
    </row>
    <row r="42" spans="1:11">
      <c r="A42" s="4" t="s">
        <v>426</v>
      </c>
      <c r="H42"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36</v>
      </c>
      <c r="B1" s="2" t="s">
        <v>1</v>
      </c>
    </row>
    <row r="2" spans="1:2">
      <c r="B2" s="2" t="s">
        <v>2</v>
      </c>
    </row>
    <row r="3" spans="1:2">
      <c r="A3" s="4" t="s">
        <v>437</v>
      </c>
    </row>
    <row r="4" spans="1:2">
      <c r="A4" s="4" t="s">
        <v>438</v>
      </c>
      <c r="B4" s="4" t="s">
        <v>439</v>
      </c>
    </row>
    <row r="5" spans="1:2">
      <c r="A5" s="4" t="s">
        <v>440</v>
      </c>
      <c r="B5" s="4" t="s">
        <v>441</v>
      </c>
    </row>
    <row r="6" spans="1:2">
      <c r="A6" s="4" t="s">
        <v>442</v>
      </c>
    </row>
    <row r="7" spans="1:2">
      <c r="A7" s="4" t="s">
        <v>438</v>
      </c>
      <c r="B7" s="4" t="s">
        <v>443</v>
      </c>
    </row>
    <row r="8" spans="1:2">
      <c r="A8" s="4" t="s">
        <v>440</v>
      </c>
      <c r="B8" s="4" t="s">
        <v>441</v>
      </c>
    </row>
    <row r="9" spans="1:2">
      <c r="A9" s="4" t="s">
        <v>444</v>
      </c>
    </row>
    <row r="10" spans="1:2">
      <c r="A10" s="4" t="s">
        <v>438</v>
      </c>
      <c r="B10" s="4" t="s">
        <v>439</v>
      </c>
    </row>
    <row r="11" spans="1:2">
      <c r="A11" s="4" t="s">
        <v>440</v>
      </c>
      <c r="B11" s="4" t="s">
        <v>441</v>
      </c>
    </row>
    <row r="12" spans="1:2">
      <c r="A12" s="4" t="s">
        <v>445</v>
      </c>
    </row>
    <row r="13" spans="1:2">
      <c r="A13" s="4" t="s">
        <v>438</v>
      </c>
      <c r="B13" s="4" t="s">
        <v>446</v>
      </c>
    </row>
    <row r="14" spans="1:2">
      <c r="A14" s="4" t="s">
        <v>440</v>
      </c>
      <c r="B1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49"/>
    <col customWidth="1" max="7" min="7" width="29"/>
    <col customWidth="1" max="8" min="8" width="47"/>
    <col customWidth="1" max="9" min="9" width="35"/>
    <col customWidth="1" max="10" min="10" width="33"/>
    <col customWidth="1" max="11" min="11" width="12"/>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6" t="n">
        <v>11033</v>
      </c>
      <c r="C2" s="4" t="s">
        <v>36</v>
      </c>
      <c r="D2" s="4" t="s">
        <v>36</v>
      </c>
      <c r="E2" s="6" t="n">
        <v>3189666</v>
      </c>
      <c r="F2" s="6" t="n">
        <v>-52961</v>
      </c>
      <c r="G2" s="6" t="n">
        <v>-4179374</v>
      </c>
      <c r="H2" s="4" t="s">
        <v>36</v>
      </c>
      <c r="I2" s="6" t="n">
        <v>-1031636</v>
      </c>
      <c r="J2" s="4" t="s">
        <v>36</v>
      </c>
      <c r="K2" s="6" t="n">
        <v>-1031636</v>
      </c>
    </row>
    <row r="3" spans="1:11">
      <c r="A3" s="4" t="s">
        <v>135</v>
      </c>
      <c r="B3" s="5" t="n">
        <v>110329703</v>
      </c>
    </row>
    <row r="4" spans="1:11">
      <c r="A4" s="4" t="s">
        <v>136</v>
      </c>
      <c r="B4" s="4" t="s">
        <v>36</v>
      </c>
      <c r="C4" s="4" t="s">
        <v>36</v>
      </c>
      <c r="D4" s="4" t="s">
        <v>36</v>
      </c>
      <c r="E4" s="5" t="n">
        <v>1038</v>
      </c>
      <c r="F4" s="5" t="n">
        <v>-1038</v>
      </c>
      <c r="G4" s="4" t="s">
        <v>36</v>
      </c>
      <c r="H4" s="4" t="s">
        <v>36</v>
      </c>
      <c r="I4" s="4" t="s">
        <v>36</v>
      </c>
      <c r="J4" s="4" t="s">
        <v>36</v>
      </c>
      <c r="K4" s="4" t="s">
        <v>36</v>
      </c>
    </row>
    <row r="5" spans="1:11">
      <c r="A5" s="4" t="s">
        <v>137</v>
      </c>
      <c r="B5" s="4" t="s">
        <v>36</v>
      </c>
      <c r="C5" s="4" t="s">
        <v>36</v>
      </c>
      <c r="D5" s="4" t="s">
        <v>36</v>
      </c>
      <c r="E5" s="4" t="s">
        <v>36</v>
      </c>
      <c r="F5" s="5" t="n">
        <v>53999</v>
      </c>
      <c r="G5" s="4" t="s">
        <v>36</v>
      </c>
      <c r="H5" s="4" t="s">
        <v>36</v>
      </c>
      <c r="I5" s="5" t="n">
        <v>53999</v>
      </c>
      <c r="J5" s="4" t="s">
        <v>36</v>
      </c>
      <c r="K5" s="5" t="n">
        <v>53999</v>
      </c>
    </row>
    <row r="6" spans="1:11">
      <c r="A6" s="4" t="s">
        <v>138</v>
      </c>
      <c r="B6" s="6" t="n">
        <v>21909</v>
      </c>
      <c r="C6" s="4" t="s">
        <v>36</v>
      </c>
      <c r="D6" s="4" t="s">
        <v>36</v>
      </c>
      <c r="E6" s="6" t="n">
        <v>133984</v>
      </c>
      <c r="F6" s="4" t="s">
        <v>36</v>
      </c>
      <c r="G6" s="4" t="s">
        <v>36</v>
      </c>
      <c r="H6" s="4" t="s">
        <v>36</v>
      </c>
      <c r="I6" s="6" t="n">
        <v>155893</v>
      </c>
      <c r="J6" s="4" t="s">
        <v>36</v>
      </c>
      <c r="K6" s="6" t="n">
        <v>155893</v>
      </c>
    </row>
    <row r="7" spans="1:11">
      <c r="A7" s="4" t="s">
        <v>139</v>
      </c>
      <c r="B7" s="5" t="n">
        <v>219090236</v>
      </c>
      <c r="C7" s="4" t="s">
        <v>36</v>
      </c>
      <c r="D7" s="4" t="s">
        <v>36</v>
      </c>
      <c r="E7" s="4" t="s">
        <v>36</v>
      </c>
      <c r="F7" s="4" t="s">
        <v>36</v>
      </c>
      <c r="G7" s="4" t="s">
        <v>36</v>
      </c>
      <c r="H7" s="4" t="s">
        <v>36</v>
      </c>
      <c r="I7" s="4" t="s">
        <v>36</v>
      </c>
      <c r="J7" s="4" t="s">
        <v>36</v>
      </c>
      <c r="K7" s="4" t="s">
        <v>36</v>
      </c>
    </row>
    <row r="8" spans="1:11">
      <c r="A8" s="4" t="s">
        <v>140</v>
      </c>
      <c r="B8" s="4" t="s">
        <v>36</v>
      </c>
      <c r="C8" s="4" t="s">
        <v>36</v>
      </c>
      <c r="D8" s="4" t="s">
        <v>36</v>
      </c>
      <c r="E8" s="6" t="n">
        <v>360073</v>
      </c>
      <c r="F8" s="4" t="s">
        <v>36</v>
      </c>
      <c r="G8" s="4" t="s">
        <v>36</v>
      </c>
      <c r="H8" s="4" t="s">
        <v>36</v>
      </c>
      <c r="I8" s="6" t="n">
        <v>360073</v>
      </c>
      <c r="J8" s="4" t="s">
        <v>36</v>
      </c>
      <c r="K8" s="6" t="n">
        <v>360073</v>
      </c>
    </row>
    <row r="9" spans="1:11">
      <c r="A9" s="4" t="s">
        <v>141</v>
      </c>
      <c r="B9" s="4" t="s">
        <v>36</v>
      </c>
      <c r="C9" s="4" t="s">
        <v>36</v>
      </c>
      <c r="D9" s="4" t="s">
        <v>36</v>
      </c>
      <c r="E9" s="5" t="n">
        <v>-260941</v>
      </c>
      <c r="F9" s="4" t="s">
        <v>36</v>
      </c>
      <c r="G9" s="4" t="s">
        <v>36</v>
      </c>
      <c r="H9" s="4" t="s">
        <v>36</v>
      </c>
      <c r="I9" s="5" t="n">
        <v>-260941</v>
      </c>
      <c r="J9" s="4" t="s">
        <v>36</v>
      </c>
      <c r="K9" s="5" t="n">
        <v>-260941</v>
      </c>
    </row>
    <row r="10" spans="1:11">
      <c r="A10" s="4" t="s">
        <v>142</v>
      </c>
      <c r="B10" s="4" t="s">
        <v>36</v>
      </c>
      <c r="C10" s="4" t="s">
        <v>36</v>
      </c>
      <c r="D10" s="4" t="s">
        <v>36</v>
      </c>
      <c r="E10" s="5" t="n">
        <v>212694</v>
      </c>
      <c r="F10" s="4" t="s">
        <v>36</v>
      </c>
      <c r="G10" s="4" t="s">
        <v>36</v>
      </c>
      <c r="H10" s="4" t="s">
        <v>36</v>
      </c>
      <c r="I10" s="5" t="n">
        <v>212694</v>
      </c>
      <c r="J10" s="4" t="s">
        <v>36</v>
      </c>
      <c r="K10" s="5" t="n">
        <v>212694</v>
      </c>
    </row>
    <row r="11" spans="1:11">
      <c r="A11" s="4" t="s">
        <v>143</v>
      </c>
      <c r="B11" s="6" t="n">
        <v>750</v>
      </c>
      <c r="C11" s="4" t="s">
        <v>36</v>
      </c>
      <c r="D11" s="4" t="s">
        <v>36</v>
      </c>
      <c r="E11" s="6" t="n">
        <v>52750</v>
      </c>
      <c r="F11" s="4" t="s">
        <v>36</v>
      </c>
      <c r="G11" s="4" t="s">
        <v>36</v>
      </c>
      <c r="H11" s="4" t="s">
        <v>36</v>
      </c>
      <c r="I11" s="6" t="n">
        <v>53500</v>
      </c>
      <c r="J11" s="4" t="s">
        <v>36</v>
      </c>
      <c r="K11" s="6" t="n">
        <v>53500</v>
      </c>
    </row>
    <row r="12" spans="1:11">
      <c r="A12" s="4" t="s">
        <v>144</v>
      </c>
      <c r="B12" s="5" t="n">
        <v>7500000</v>
      </c>
      <c r="C12" s="4" t="s">
        <v>36</v>
      </c>
      <c r="D12" s="4" t="s">
        <v>36</v>
      </c>
      <c r="E12" s="4" t="s">
        <v>36</v>
      </c>
      <c r="F12" s="4" t="s">
        <v>36</v>
      </c>
      <c r="G12" s="4" t="s">
        <v>36</v>
      </c>
      <c r="H12" s="4" t="s">
        <v>36</v>
      </c>
      <c r="I12" s="4" t="s">
        <v>36</v>
      </c>
      <c r="J12" s="4" t="s">
        <v>36</v>
      </c>
      <c r="K12" s="4" t="s">
        <v>36</v>
      </c>
    </row>
    <row r="13" spans="1:11">
      <c r="A13" s="4" t="s">
        <v>145</v>
      </c>
      <c r="K13" s="4" t="s">
        <v>36</v>
      </c>
    </row>
    <row r="14" spans="1:11">
      <c r="A14" s="4" t="s">
        <v>146</v>
      </c>
      <c r="B14" s="4" t="s">
        <v>36</v>
      </c>
      <c r="C14" s="4" t="s">
        <v>36</v>
      </c>
      <c r="D14" s="4" t="s">
        <v>36</v>
      </c>
      <c r="E14" s="6" t="n">
        <v>11500</v>
      </c>
      <c r="F14" s="4" t="s">
        <v>36</v>
      </c>
      <c r="G14" s="4" t="s">
        <v>36</v>
      </c>
      <c r="H14" s="4" t="s">
        <v>36</v>
      </c>
      <c r="I14" s="6" t="n">
        <v>11500</v>
      </c>
      <c r="J14" s="4" t="s">
        <v>36</v>
      </c>
      <c r="K14" s="5" t="n">
        <v>11500</v>
      </c>
    </row>
    <row r="15" spans="1:11">
      <c r="A15" s="4" t="s">
        <v>147</v>
      </c>
      <c r="B15" s="4" t="s">
        <v>36</v>
      </c>
      <c r="C15" s="4" t="s">
        <v>36</v>
      </c>
      <c r="D15" s="4" t="s">
        <v>36</v>
      </c>
      <c r="E15" s="4" t="s">
        <v>36</v>
      </c>
      <c r="F15" s="4" t="s">
        <v>36</v>
      </c>
      <c r="G15" s="5" t="n">
        <v>-852116</v>
      </c>
      <c r="H15" s="4" t="s">
        <v>36</v>
      </c>
      <c r="I15" s="5" t="n">
        <v>-852116</v>
      </c>
      <c r="J15" s="4" t="s">
        <v>36</v>
      </c>
      <c r="K15" s="5" t="n">
        <v>-852116</v>
      </c>
    </row>
    <row r="16" spans="1:11">
      <c r="A16" s="4" t="s">
        <v>118</v>
      </c>
      <c r="K16" s="4" t="s">
        <v>36</v>
      </c>
    </row>
    <row r="17" spans="1:11">
      <c r="A17" s="4" t="s">
        <v>148</v>
      </c>
      <c r="B17" s="6" t="n">
        <v>33692</v>
      </c>
      <c r="C17" s="4" t="s">
        <v>36</v>
      </c>
      <c r="D17" s="4" t="s">
        <v>36</v>
      </c>
      <c r="E17" s="6" t="n">
        <v>3700764</v>
      </c>
      <c r="F17" s="4" t="s">
        <v>36</v>
      </c>
      <c r="G17" s="6" t="n">
        <v>-5031490</v>
      </c>
      <c r="H17" s="4" t="s">
        <v>36</v>
      </c>
      <c r="I17" s="6" t="n">
        <v>-1297034</v>
      </c>
      <c r="J17" s="4" t="s">
        <v>36</v>
      </c>
      <c r="K17" s="6" t="n">
        <v>-1297034</v>
      </c>
    </row>
    <row r="18" spans="1:11">
      <c r="A18" s="4" t="s">
        <v>149</v>
      </c>
      <c r="B18" s="5" t="n">
        <v>336919939</v>
      </c>
      <c r="C18" s="4" t="s">
        <v>36</v>
      </c>
      <c r="D18" s="4" t="s">
        <v>36</v>
      </c>
      <c r="E18" s="4" t="s">
        <v>36</v>
      </c>
      <c r="F18" s="4" t="s">
        <v>36</v>
      </c>
      <c r="G18" s="4" t="s">
        <v>36</v>
      </c>
      <c r="H18" s="4" t="s">
        <v>36</v>
      </c>
      <c r="I18" s="4" t="s">
        <v>36</v>
      </c>
      <c r="J18" s="4" t="s">
        <v>36</v>
      </c>
      <c r="K18" s="4" t="s">
        <v>36</v>
      </c>
    </row>
    <row r="19" spans="1:11">
      <c r="A19" s="4" t="s">
        <v>138</v>
      </c>
      <c r="B19" s="6" t="n">
        <v>143</v>
      </c>
      <c r="C19" s="4" t="s">
        <v>36</v>
      </c>
      <c r="D19" s="4" t="s">
        <v>36</v>
      </c>
      <c r="E19" s="6" t="n">
        <v>19812</v>
      </c>
      <c r="F19" s="4" t="s">
        <v>36</v>
      </c>
      <c r="G19" s="4" t="s">
        <v>36</v>
      </c>
      <c r="H19" s="4" t="s">
        <v>36</v>
      </c>
      <c r="I19" s="6" t="n">
        <v>19955</v>
      </c>
      <c r="J19" s="4" t="s">
        <v>36</v>
      </c>
      <c r="K19" s="6" t="n">
        <v>19955</v>
      </c>
    </row>
    <row r="20" spans="1:11">
      <c r="A20" s="4" t="s">
        <v>139</v>
      </c>
      <c r="B20" s="5" t="n">
        <v>1426000</v>
      </c>
      <c r="C20" s="4" t="s">
        <v>36</v>
      </c>
      <c r="D20" s="4" t="s">
        <v>36</v>
      </c>
      <c r="E20" s="4" t="s">
        <v>36</v>
      </c>
      <c r="F20" s="4" t="s">
        <v>36</v>
      </c>
      <c r="G20" s="4" t="s">
        <v>36</v>
      </c>
      <c r="H20" s="4" t="s">
        <v>36</v>
      </c>
      <c r="I20" s="4" t="s">
        <v>36</v>
      </c>
      <c r="J20" s="4" t="s">
        <v>36</v>
      </c>
      <c r="K20" s="4" t="s">
        <v>36</v>
      </c>
    </row>
    <row r="21" spans="1:11">
      <c r="A21" s="4" t="s">
        <v>142</v>
      </c>
      <c r="K21" s="4" t="s">
        <v>36</v>
      </c>
    </row>
    <row r="22" spans="1:11">
      <c r="A22" s="4" t="s">
        <v>150</v>
      </c>
      <c r="B22" s="6" t="n">
        <v>977</v>
      </c>
      <c r="C22" s="4" t="s">
        <v>36</v>
      </c>
      <c r="D22" s="4" t="s">
        <v>36</v>
      </c>
      <c r="E22" s="6" t="n">
        <v>-977</v>
      </c>
      <c r="F22" s="4" t="s">
        <v>36</v>
      </c>
      <c r="G22" s="4" t="s">
        <v>36</v>
      </c>
      <c r="H22" s="4" t="s">
        <v>36</v>
      </c>
      <c r="I22" s="4" t="s">
        <v>36</v>
      </c>
      <c r="J22" s="4" t="s">
        <v>36</v>
      </c>
      <c r="K22" s="4" t="s">
        <v>36</v>
      </c>
    </row>
    <row r="23" spans="1:11">
      <c r="A23" s="4" t="s">
        <v>151</v>
      </c>
      <c r="B23" s="5" t="n">
        <v>9775171</v>
      </c>
      <c r="C23" s="4" t="s">
        <v>36</v>
      </c>
      <c r="D23" s="4" t="s">
        <v>36</v>
      </c>
      <c r="E23" s="4" t="s">
        <v>36</v>
      </c>
      <c r="F23" s="4" t="s">
        <v>36</v>
      </c>
      <c r="G23" s="4" t="s">
        <v>36</v>
      </c>
      <c r="H23" s="4" t="s">
        <v>36</v>
      </c>
      <c r="I23" s="4" t="s">
        <v>36</v>
      </c>
      <c r="J23" s="4" t="s">
        <v>36</v>
      </c>
      <c r="K23" s="4" t="s">
        <v>36</v>
      </c>
    </row>
    <row r="24" spans="1:11">
      <c r="A24" s="4" t="s">
        <v>145</v>
      </c>
      <c r="B24" s="6" t="n">
        <v>169</v>
      </c>
      <c r="C24" s="4" t="s">
        <v>36</v>
      </c>
      <c r="D24" s="4" t="s">
        <v>36</v>
      </c>
      <c r="E24" s="6" t="n">
        <v>50531</v>
      </c>
      <c r="F24" s="4" t="s">
        <v>36</v>
      </c>
      <c r="G24" s="4" t="s">
        <v>36</v>
      </c>
      <c r="H24" s="4" t="s">
        <v>36</v>
      </c>
      <c r="I24" s="6" t="n">
        <v>50700</v>
      </c>
      <c r="J24" s="4" t="s">
        <v>36</v>
      </c>
      <c r="K24" s="6" t="n">
        <v>50700</v>
      </c>
    </row>
    <row r="25" spans="1:11">
      <c r="A25" s="4" t="s">
        <v>152</v>
      </c>
      <c r="B25" s="5" t="n">
        <v>1690000</v>
      </c>
      <c r="C25" s="4" t="s">
        <v>36</v>
      </c>
      <c r="D25" s="4" t="s">
        <v>36</v>
      </c>
      <c r="E25" s="4" t="s">
        <v>36</v>
      </c>
      <c r="F25" s="4" t="s">
        <v>36</v>
      </c>
      <c r="G25" s="4" t="s">
        <v>36</v>
      </c>
      <c r="H25" s="4" t="s">
        <v>36</v>
      </c>
      <c r="I25" s="4" t="s">
        <v>36</v>
      </c>
      <c r="J25" s="4" t="s">
        <v>36</v>
      </c>
      <c r="K25" s="4" t="s">
        <v>36</v>
      </c>
    </row>
    <row r="26" spans="1:11">
      <c r="A26" s="4" t="s">
        <v>153</v>
      </c>
      <c r="B26" s="4" t="s">
        <v>36</v>
      </c>
      <c r="C26" s="4" t="s">
        <v>36</v>
      </c>
      <c r="D26" s="4" t="s">
        <v>36</v>
      </c>
      <c r="E26" s="6" t="n">
        <v>-83302</v>
      </c>
      <c r="F26" s="4" t="s">
        <v>36</v>
      </c>
      <c r="G26" s="4" t="s">
        <v>36</v>
      </c>
      <c r="H26" s="4" t="s">
        <v>36</v>
      </c>
      <c r="I26" s="6" t="n">
        <v>-83302</v>
      </c>
      <c r="J26" s="4" t="s">
        <v>36</v>
      </c>
      <c r="K26" s="6" t="n">
        <v>-83302</v>
      </c>
    </row>
    <row r="27" spans="1:11">
      <c r="A27" s="4" t="s">
        <v>154</v>
      </c>
      <c r="B27" s="4" t="s">
        <v>36</v>
      </c>
      <c r="C27" s="4" t="s">
        <v>36</v>
      </c>
      <c r="D27" s="4" t="s">
        <v>36</v>
      </c>
      <c r="E27" s="5" t="n">
        <v>-98025</v>
      </c>
      <c r="F27" s="4" t="s">
        <v>36</v>
      </c>
      <c r="G27" s="4" t="s">
        <v>36</v>
      </c>
      <c r="H27" s="4" t="s">
        <v>36</v>
      </c>
      <c r="I27" s="5" t="n">
        <v>-98025</v>
      </c>
      <c r="J27" s="4" t="s">
        <v>36</v>
      </c>
      <c r="K27" s="5" t="n">
        <v>-98025</v>
      </c>
    </row>
    <row r="28" spans="1:11">
      <c r="A28" s="4" t="s">
        <v>155</v>
      </c>
      <c r="B28" s="4" t="s">
        <v>36</v>
      </c>
      <c r="C28" s="4" t="s">
        <v>36</v>
      </c>
      <c r="D28" s="4" t="s">
        <v>36</v>
      </c>
      <c r="E28" s="4" t="s">
        <v>36</v>
      </c>
      <c r="F28" s="4" t="s">
        <v>36</v>
      </c>
      <c r="G28" s="5" t="n">
        <v>-108579</v>
      </c>
      <c r="H28" s="4" t="s">
        <v>36</v>
      </c>
      <c r="I28" s="5" t="n">
        <v>-108579</v>
      </c>
      <c r="J28" s="4" t="s">
        <v>36</v>
      </c>
      <c r="K28" s="5" t="n">
        <v>-108579</v>
      </c>
    </row>
    <row r="29" spans="1:11">
      <c r="A29" s="4" t="s">
        <v>156</v>
      </c>
      <c r="B29" s="4" t="s">
        <v>36</v>
      </c>
      <c r="C29" s="4" t="s">
        <v>36</v>
      </c>
      <c r="D29" s="6" t="n">
        <v>853</v>
      </c>
      <c r="E29" s="6" t="n">
        <v>1353592</v>
      </c>
      <c r="F29" s="4" t="s">
        <v>36</v>
      </c>
      <c r="G29" s="4" t="s">
        <v>36</v>
      </c>
      <c r="H29" s="4" t="s">
        <v>36</v>
      </c>
      <c r="I29" s="6" t="n">
        <v>1354445</v>
      </c>
      <c r="J29" s="4" t="s">
        <v>36</v>
      </c>
      <c r="K29" s="6" t="n">
        <v>1354445</v>
      </c>
    </row>
    <row r="30" spans="1:11">
      <c r="A30" s="4" t="s">
        <v>157</v>
      </c>
      <c r="B30" s="4" t="s">
        <v>36</v>
      </c>
      <c r="C30" s="4" t="s">
        <v>36</v>
      </c>
      <c r="D30" s="5" t="n">
        <v>8534625</v>
      </c>
      <c r="E30" s="4" t="s">
        <v>36</v>
      </c>
      <c r="F30" s="4" t="s">
        <v>36</v>
      </c>
      <c r="G30" s="4" t="s">
        <v>36</v>
      </c>
      <c r="H30" s="4" t="s">
        <v>36</v>
      </c>
      <c r="I30" s="4" t="s">
        <v>36</v>
      </c>
      <c r="J30" s="4" t="s">
        <v>36</v>
      </c>
      <c r="K30" s="4" t="s">
        <v>36</v>
      </c>
    </row>
    <row r="31" spans="1:11">
      <c r="A31" s="4" t="s">
        <v>158</v>
      </c>
      <c r="B31" s="4" t="s">
        <v>36</v>
      </c>
      <c r="C31" s="6" t="n">
        <v>67</v>
      </c>
      <c r="D31" s="4" t="s">
        <v>36</v>
      </c>
      <c r="E31" s="6" t="n">
        <v>1111651</v>
      </c>
      <c r="F31" s="4" t="s">
        <v>36</v>
      </c>
      <c r="G31" s="4" t="s">
        <v>36</v>
      </c>
      <c r="H31" s="4" t="s">
        <v>36</v>
      </c>
      <c r="I31" s="6" t="n">
        <v>1111718</v>
      </c>
      <c r="J31" s="4" t="s">
        <v>36</v>
      </c>
      <c r="K31" s="6" t="n">
        <v>1111718</v>
      </c>
    </row>
    <row r="32" spans="1:11">
      <c r="A32" s="4" t="s">
        <v>159</v>
      </c>
      <c r="B32" s="4" t="s">
        <v>36</v>
      </c>
      <c r="C32" s="5" t="n">
        <v>667031</v>
      </c>
      <c r="D32" s="4" t="s">
        <v>36</v>
      </c>
      <c r="E32" s="4" t="s">
        <v>36</v>
      </c>
      <c r="F32" s="4" t="s">
        <v>36</v>
      </c>
      <c r="G32" s="4" t="s">
        <v>36</v>
      </c>
      <c r="H32" s="4" t="s">
        <v>36</v>
      </c>
      <c r="I32" s="4" t="s">
        <v>36</v>
      </c>
      <c r="J32" s="4" t="s">
        <v>36</v>
      </c>
      <c r="K32" s="4" t="s">
        <v>36</v>
      </c>
    </row>
    <row r="33" spans="1:11">
      <c r="A33" s="4" t="s">
        <v>160</v>
      </c>
      <c r="B33" s="4" t="s">
        <v>36</v>
      </c>
      <c r="C33" s="6" t="n">
        <v>20</v>
      </c>
      <c r="D33" s="4" t="s">
        <v>36</v>
      </c>
      <c r="E33" s="6" t="n">
        <v>199980</v>
      </c>
      <c r="F33" s="4" t="s">
        <v>36</v>
      </c>
      <c r="G33" s="4" t="s">
        <v>36</v>
      </c>
      <c r="H33" s="4" t="s">
        <v>36</v>
      </c>
      <c r="I33" s="6" t="n">
        <v>200000</v>
      </c>
      <c r="J33" s="4" t="s">
        <v>36</v>
      </c>
      <c r="K33" s="6" t="n">
        <v>200000</v>
      </c>
    </row>
    <row r="34" spans="1:11">
      <c r="A34" s="4" t="s">
        <v>161</v>
      </c>
      <c r="B34" s="4" t="s">
        <v>36</v>
      </c>
      <c r="C34" s="5" t="n">
        <v>200000</v>
      </c>
      <c r="D34" s="4" t="s">
        <v>36</v>
      </c>
      <c r="E34" s="4" t="s">
        <v>36</v>
      </c>
      <c r="F34" s="4" t="s">
        <v>36</v>
      </c>
      <c r="G34" s="4" t="s">
        <v>36</v>
      </c>
      <c r="H34" s="4" t="s">
        <v>36</v>
      </c>
      <c r="I34" s="4" t="s">
        <v>36</v>
      </c>
      <c r="J34" s="4" t="s">
        <v>36</v>
      </c>
      <c r="K34" s="4" t="s">
        <v>36</v>
      </c>
    </row>
    <row r="35" spans="1:11">
      <c r="A35" s="4" t="s">
        <v>162</v>
      </c>
      <c r="B35" s="4" t="s">
        <v>36</v>
      </c>
      <c r="C35" s="6" t="n">
        <v>10</v>
      </c>
      <c r="D35" s="4" t="s">
        <v>36</v>
      </c>
      <c r="E35" s="6" t="n">
        <v>99990</v>
      </c>
      <c r="F35" s="4" t="s">
        <v>36</v>
      </c>
      <c r="G35" s="4" t="s">
        <v>36</v>
      </c>
      <c r="H35" s="4" t="s">
        <v>36</v>
      </c>
      <c r="I35" s="6" t="n">
        <v>100000</v>
      </c>
      <c r="J35" s="4" t="s">
        <v>36</v>
      </c>
      <c r="K35" s="6" t="n">
        <v>100000</v>
      </c>
    </row>
    <row r="36" spans="1:11">
      <c r="A36" s="4" t="s">
        <v>163</v>
      </c>
      <c r="B36" s="4" t="s">
        <v>36</v>
      </c>
      <c r="C36" s="5" t="n">
        <v>100000</v>
      </c>
      <c r="D36" s="4" t="s">
        <v>36</v>
      </c>
      <c r="E36" s="4" t="s">
        <v>36</v>
      </c>
      <c r="F36" s="4" t="s">
        <v>36</v>
      </c>
      <c r="G36" s="4" t="s">
        <v>36</v>
      </c>
      <c r="H36" s="4" t="s">
        <v>36</v>
      </c>
      <c r="I36" s="4" t="s">
        <v>36</v>
      </c>
      <c r="J36" s="4" t="s">
        <v>36</v>
      </c>
      <c r="K36" s="4" t="s">
        <v>36</v>
      </c>
    </row>
    <row r="37" spans="1:11">
      <c r="A37" s="4" t="s">
        <v>146</v>
      </c>
      <c r="B37" s="4" t="s">
        <v>36</v>
      </c>
      <c r="C37" s="4" t="s">
        <v>36</v>
      </c>
      <c r="D37" s="4" t="s">
        <v>36</v>
      </c>
      <c r="E37" s="6" t="n">
        <v>6626</v>
      </c>
      <c r="F37" s="4" t="s">
        <v>36</v>
      </c>
      <c r="G37" s="4" t="s">
        <v>36</v>
      </c>
      <c r="H37" s="4" t="s">
        <v>36</v>
      </c>
      <c r="I37" s="6" t="n">
        <v>6626</v>
      </c>
      <c r="J37" s="4" t="s">
        <v>36</v>
      </c>
      <c r="K37" s="6" t="n">
        <v>6626</v>
      </c>
    </row>
    <row r="38" spans="1:11">
      <c r="A38" s="4" t="s">
        <v>164</v>
      </c>
      <c r="B38" s="4" t="s">
        <v>36</v>
      </c>
      <c r="C38" s="4" t="s">
        <v>36</v>
      </c>
      <c r="D38" s="4" t="s">
        <v>36</v>
      </c>
      <c r="E38" s="5" t="n">
        <v>16516</v>
      </c>
      <c r="F38" s="4" t="s">
        <v>36</v>
      </c>
      <c r="G38" s="4" t="s">
        <v>36</v>
      </c>
      <c r="H38" s="4" t="s">
        <v>36</v>
      </c>
      <c r="I38" s="5" t="n">
        <v>16516</v>
      </c>
      <c r="J38" s="4" t="s">
        <v>36</v>
      </c>
      <c r="K38" s="5" t="n">
        <v>16516</v>
      </c>
    </row>
    <row r="39" spans="1:11">
      <c r="A39" s="4" t="s">
        <v>165</v>
      </c>
      <c r="B39" s="4" t="s">
        <v>36</v>
      </c>
      <c r="C39" s="4" t="s">
        <v>36</v>
      </c>
      <c r="D39" s="4" t="s">
        <v>36</v>
      </c>
      <c r="E39" s="5" t="n">
        <v>2406</v>
      </c>
      <c r="F39" s="4" t="s">
        <v>36</v>
      </c>
      <c r="G39" s="4" t="s">
        <v>36</v>
      </c>
      <c r="H39" s="4" t="s">
        <v>36</v>
      </c>
      <c r="I39" s="5" t="n">
        <v>2406</v>
      </c>
      <c r="J39" s="4" t="s">
        <v>36</v>
      </c>
      <c r="K39" s="5" t="n">
        <v>2406</v>
      </c>
    </row>
    <row r="40" spans="1:11">
      <c r="A40" s="4" t="s">
        <v>147</v>
      </c>
      <c r="B40" s="4" t="s">
        <v>36</v>
      </c>
      <c r="C40" s="4" t="s">
        <v>36</v>
      </c>
      <c r="D40" s="4" t="s">
        <v>36</v>
      </c>
      <c r="E40" s="4" t="s">
        <v>36</v>
      </c>
      <c r="F40" s="4" t="s">
        <v>36</v>
      </c>
      <c r="G40" s="5" t="n">
        <v>-1477284</v>
      </c>
      <c r="H40" s="4" t="s">
        <v>36</v>
      </c>
      <c r="I40" s="5" t="n">
        <v>-1477284</v>
      </c>
      <c r="J40" s="4" t="s">
        <v>36</v>
      </c>
      <c r="K40" s="5" t="n">
        <v>-1477284</v>
      </c>
    </row>
    <row r="41" spans="1:11">
      <c r="A41" s="4" t="s">
        <v>118</v>
      </c>
      <c r="B41" s="4" t="s">
        <v>36</v>
      </c>
      <c r="C41" s="4" t="s">
        <v>36</v>
      </c>
      <c r="D41" s="4" t="s">
        <v>36</v>
      </c>
      <c r="E41" s="4" t="s">
        <v>36</v>
      </c>
      <c r="F41" s="4" t="s">
        <v>36</v>
      </c>
      <c r="G41" s="4" t="s">
        <v>36</v>
      </c>
      <c r="H41" s="5" t="n">
        <v>2357</v>
      </c>
      <c r="I41" s="5" t="n">
        <v>2357</v>
      </c>
      <c r="J41" s="4" t="s">
        <v>36</v>
      </c>
      <c r="K41" s="5" t="n">
        <v>2357</v>
      </c>
    </row>
    <row r="42" spans="1:11">
      <c r="A42" s="4" t="s">
        <v>166</v>
      </c>
      <c r="B42" s="6" t="n">
        <v>34981</v>
      </c>
      <c r="C42" s="6" t="n">
        <v>97</v>
      </c>
      <c r="D42" s="6" t="n">
        <v>853</v>
      </c>
      <c r="E42" s="6" t="n">
        <v>6379564</v>
      </c>
      <c r="F42" s="4" t="s">
        <v>36</v>
      </c>
      <c r="G42" s="6" t="n">
        <v>-6617353</v>
      </c>
      <c r="H42" s="6" t="n">
        <v>2357</v>
      </c>
      <c r="I42" s="6" t="n">
        <v>-199501</v>
      </c>
      <c r="J42" s="6" t="n">
        <v>-662</v>
      </c>
      <c r="K42" s="6" t="n">
        <v>-199501</v>
      </c>
    </row>
    <row r="43" spans="1:11">
      <c r="A43" s="4" t="s">
        <v>167</v>
      </c>
      <c r="B43" s="5" t="n">
        <v>349811110</v>
      </c>
      <c r="C43" s="5" t="n">
        <v>967031</v>
      </c>
      <c r="D43" s="5" t="n">
        <v>8534625</v>
      </c>
      <c r="E43" s="4" t="s">
        <v>36</v>
      </c>
      <c r="F43" s="4" t="s">
        <v>36</v>
      </c>
      <c r="G43" s="4" t="s">
        <v>36</v>
      </c>
      <c r="H43" s="4" t="s">
        <v>36</v>
      </c>
      <c r="I43" s="4" t="s">
        <v>36</v>
      </c>
      <c r="J43" s="4" t="s">
        <v>36</v>
      </c>
      <c r="K43" s="4" t="s">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447</v>
      </c>
      <c r="B1" s="2" t="s">
        <v>1</v>
      </c>
    </row>
    <row r="2" spans="1:3">
      <c r="B2" s="2" t="s">
        <v>448</v>
      </c>
      <c r="C2" s="2" t="s">
        <v>449</v>
      </c>
    </row>
    <row r="3" spans="1:3">
      <c r="A3" s="3" t="s">
        <v>233</v>
      </c>
    </row>
    <row r="4" spans="1:3">
      <c r="A4" s="4" t="s">
        <v>450</v>
      </c>
      <c r="B4" s="6" t="n">
        <v>29790</v>
      </c>
      <c r="C4" s="6" t="n">
        <v>6138</v>
      </c>
    </row>
    <row r="5" spans="1:3">
      <c r="A5" s="4" t="s">
        <v>451</v>
      </c>
      <c r="B5" s="5" t="n">
        <v>10</v>
      </c>
      <c r="C5" s="5"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33</v>
      </c>
    </row>
    <row r="3" spans="1:3">
      <c r="A3" s="4" t="s">
        <v>453</v>
      </c>
      <c r="B3" s="6" t="n">
        <v>764454</v>
      </c>
      <c r="C3" s="6" t="n">
        <v>1012698</v>
      </c>
    </row>
    <row r="4" spans="1:3">
      <c r="A4" s="4" t="s">
        <v>454</v>
      </c>
      <c r="B4" s="5" t="n">
        <v>-32431</v>
      </c>
      <c r="C4" s="5" t="n">
        <v>-6138</v>
      </c>
    </row>
    <row r="5" spans="1:3">
      <c r="A5" s="4" t="s">
        <v>455</v>
      </c>
      <c r="B5" s="5" t="n">
        <v>732023</v>
      </c>
      <c r="C5" s="5" t="n">
        <v>1006560</v>
      </c>
    </row>
    <row r="6" spans="1:3">
      <c r="A6" s="4" t="s">
        <v>35</v>
      </c>
      <c r="B6" s="4" t="s">
        <v>36</v>
      </c>
      <c r="C6" s="6" t="n">
        <v>294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6</v>
      </c>
      <c r="B1" s="2" t="s">
        <v>1</v>
      </c>
    </row>
    <row r="2" spans="1:3">
      <c r="B2" s="2" t="s">
        <v>2</v>
      </c>
      <c r="C2" s="2" t="s">
        <v>32</v>
      </c>
    </row>
    <row r="3" spans="1:3">
      <c r="A3" s="4" t="s">
        <v>457</v>
      </c>
      <c r="B3" s="6" t="n">
        <v>500000</v>
      </c>
      <c r="C3" s="6" t="n">
        <v>0</v>
      </c>
    </row>
    <row r="4" spans="1:3">
      <c r="A4" s="4" t="s">
        <v>458</v>
      </c>
      <c r="B4" s="4" t="s">
        <v>459</v>
      </c>
    </row>
    <row r="5" spans="1:3">
      <c r="A5" s="4" t="s">
        <v>417</v>
      </c>
      <c r="B5" s="6" t="n">
        <v>450000</v>
      </c>
      <c r="C5" s="4" t="s">
        <v>36</v>
      </c>
    </row>
    <row r="6" spans="1:3">
      <c r="A6" s="4" t="s">
        <v>424</v>
      </c>
    </row>
    <row r="7" spans="1:3">
      <c r="A7" s="4" t="s">
        <v>190</v>
      </c>
      <c r="B7" s="5" t="n">
        <v>500000</v>
      </c>
    </row>
    <row r="8" spans="1:3">
      <c r="A8" s="4" t="s">
        <v>431</v>
      </c>
      <c r="B8" s="5" t="n">
        <v>50000</v>
      </c>
    </row>
    <row r="9" spans="1:3">
      <c r="A9" s="4" t="s">
        <v>417</v>
      </c>
      <c r="B9" s="6" t="n">
        <v>4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236</v>
      </c>
    </row>
    <row r="3" spans="1:2">
      <c r="A3" s="5" t="n">
        <v>2018</v>
      </c>
      <c r="B3" s="6" t="n">
        <v>50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462</v>
      </c>
      <c r="B8" s="6" t="n">
        <v>4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3</v>
      </c>
      <c r="B1" s="2" t="s">
        <v>1</v>
      </c>
    </row>
    <row r="2" spans="1:3">
      <c r="B2" s="2" t="s">
        <v>2</v>
      </c>
      <c r="C2" s="2" t="s">
        <v>32</v>
      </c>
    </row>
    <row r="3" spans="1:3">
      <c r="A3" s="4" t="s">
        <v>183</v>
      </c>
      <c r="B3" s="6" t="n">
        <v>15957</v>
      </c>
      <c r="C3" s="6" t="n">
        <v>1194</v>
      </c>
    </row>
    <row r="4" spans="1:3">
      <c r="A4" s="4" t="s">
        <v>464</v>
      </c>
      <c r="B4" s="5" t="n">
        <v>12245</v>
      </c>
      <c r="C4" s="5" t="n">
        <v>1194</v>
      </c>
    </row>
    <row r="5" spans="1:3">
      <c r="A5" s="4" t="s">
        <v>465</v>
      </c>
      <c r="B5" s="5" t="n">
        <v>7395</v>
      </c>
      <c r="C5" s="5" t="n">
        <v>0</v>
      </c>
    </row>
    <row r="6" spans="1:3">
      <c r="A6" s="4" t="s">
        <v>172</v>
      </c>
      <c r="B6" s="5" t="n">
        <v>9960</v>
      </c>
      <c r="C6" s="5" t="n">
        <v>2137</v>
      </c>
    </row>
    <row r="7" spans="1:3">
      <c r="A7" s="4" t="s">
        <v>424</v>
      </c>
    </row>
    <row r="8" spans="1:3">
      <c r="A8" s="4" t="s">
        <v>183</v>
      </c>
      <c r="B8" s="6" t="n">
        <v>11107</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 customWidth="1" max="8" min="8" width="14"/>
  </cols>
  <sheetData>
    <row r="1" spans="1:8">
      <c r="A1" s="1" t="s">
        <v>466</v>
      </c>
      <c r="B1" s="2" t="s">
        <v>467</v>
      </c>
      <c r="D1" s="2" t="s">
        <v>1</v>
      </c>
    </row>
    <row r="2" spans="1:8">
      <c r="B2" s="2" t="s">
        <v>468</v>
      </c>
      <c r="C2" s="2" t="s">
        <v>469</v>
      </c>
      <c r="D2" s="2" t="s">
        <v>2</v>
      </c>
      <c r="E2" s="2" t="s">
        <v>32</v>
      </c>
      <c r="F2" s="2" t="s">
        <v>470</v>
      </c>
      <c r="G2" s="2" t="s">
        <v>471</v>
      </c>
      <c r="H2" s="2" t="s">
        <v>472</v>
      </c>
    </row>
    <row r="3" spans="1:8">
      <c r="A3" s="3" t="s">
        <v>473</v>
      </c>
    </row>
    <row r="4" spans="1:8">
      <c r="A4" s="4" t="s">
        <v>420</v>
      </c>
      <c r="H4" s="6" t="n">
        <v>148613</v>
      </c>
    </row>
    <row r="5" spans="1:8">
      <c r="A5" s="4" t="s">
        <v>465</v>
      </c>
      <c r="D5" s="6" t="n">
        <v>4800</v>
      </c>
    </row>
    <row r="6" spans="1:8">
      <c r="A6" s="4" t="s">
        <v>172</v>
      </c>
      <c r="D6" s="5" t="n">
        <v>9960</v>
      </c>
      <c r="E6" s="6" t="n">
        <v>2137</v>
      </c>
    </row>
    <row r="7" spans="1:8">
      <c r="A7" s="4" t="s">
        <v>474</v>
      </c>
    </row>
    <row r="8" spans="1:8">
      <c r="A8" s="3" t="s">
        <v>473</v>
      </c>
    </row>
    <row r="9" spans="1:8">
      <c r="A9" s="4" t="s">
        <v>475</v>
      </c>
      <c r="D9" s="5" t="n">
        <v>199756</v>
      </c>
      <c r="E9" s="5" t="n">
        <v>0</v>
      </c>
    </row>
    <row r="10" spans="1:8">
      <c r="A10" s="4" t="s">
        <v>172</v>
      </c>
      <c r="D10" s="5" t="n">
        <v>4800</v>
      </c>
      <c r="E10" s="6" t="n">
        <v>0</v>
      </c>
    </row>
    <row r="11" spans="1:8">
      <c r="A11" s="4" t="s">
        <v>476</v>
      </c>
    </row>
    <row r="12" spans="1:8">
      <c r="A12" s="3" t="s">
        <v>473</v>
      </c>
    </row>
    <row r="13" spans="1:8">
      <c r="A13" s="4" t="s">
        <v>477</v>
      </c>
      <c r="C13" s="6" t="n">
        <v>119000</v>
      </c>
    </row>
    <row r="14" spans="1:8">
      <c r="A14" s="4" t="s">
        <v>478</v>
      </c>
      <c r="C14" s="5" t="n">
        <v>10000</v>
      </c>
    </row>
    <row r="15" spans="1:8">
      <c r="A15" s="4" t="s">
        <v>479</v>
      </c>
      <c r="C15" s="6" t="n">
        <v>109000</v>
      </c>
      <c r="D15" s="5" t="n">
        <v>108280</v>
      </c>
    </row>
    <row r="16" spans="1:8">
      <c r="A16" s="4" t="s">
        <v>418</v>
      </c>
      <c r="C16" s="4" t="s">
        <v>480</v>
      </c>
    </row>
    <row r="17" spans="1:8">
      <c r="A17" s="4" t="s">
        <v>481</v>
      </c>
      <c r="D17" s="5" t="n">
        <v>41507</v>
      </c>
    </row>
    <row r="18" spans="1:8">
      <c r="A18" s="4" t="s">
        <v>420</v>
      </c>
      <c r="D18" s="5" t="n">
        <v>1655</v>
      </c>
    </row>
    <row r="19" spans="1:8">
      <c r="A19" s="4" t="s">
        <v>482</v>
      </c>
    </row>
    <row r="20" spans="1:8">
      <c r="A20" s="3" t="s">
        <v>473</v>
      </c>
    </row>
    <row r="21" spans="1:8">
      <c r="A21" s="4" t="s">
        <v>477</v>
      </c>
      <c r="B21" s="6" t="n">
        <v>109000</v>
      </c>
    </row>
    <row r="22" spans="1:8">
      <c r="A22" s="4" t="s">
        <v>478</v>
      </c>
      <c r="B22" s="5" t="n">
        <v>12000</v>
      </c>
    </row>
    <row r="23" spans="1:8">
      <c r="A23" s="4" t="s">
        <v>479</v>
      </c>
      <c r="B23" s="6" t="n">
        <v>97000</v>
      </c>
      <c r="D23" s="5" t="n">
        <v>96276</v>
      </c>
    </row>
    <row r="24" spans="1:8">
      <c r="A24" s="4" t="s">
        <v>418</v>
      </c>
      <c r="B24" s="4" t="s">
        <v>480</v>
      </c>
    </row>
    <row r="25" spans="1:8">
      <c r="A25" s="4" t="s">
        <v>481</v>
      </c>
      <c r="D25" s="5" t="n">
        <v>96</v>
      </c>
    </row>
    <row r="26" spans="1:8">
      <c r="A26" s="4" t="s">
        <v>420</v>
      </c>
      <c r="D26" s="5" t="n">
        <v>1567</v>
      </c>
    </row>
    <row r="27" spans="1:8">
      <c r="A27" s="4" t="s">
        <v>483</v>
      </c>
    </row>
    <row r="28" spans="1:8">
      <c r="A28" s="3" t="s">
        <v>473</v>
      </c>
    </row>
    <row r="29" spans="1:8">
      <c r="A29" s="4" t="s">
        <v>477</v>
      </c>
      <c r="G29" s="6" t="n">
        <v>77000</v>
      </c>
    </row>
    <row r="30" spans="1:8">
      <c r="A30" s="4" t="s">
        <v>478</v>
      </c>
      <c r="D30" s="5" t="n">
        <v>77000</v>
      </c>
    </row>
    <row r="31" spans="1:8">
      <c r="A31" s="4" t="s">
        <v>481</v>
      </c>
      <c r="D31" s="5" t="n">
        <v>18650</v>
      </c>
    </row>
    <row r="32" spans="1:8">
      <c r="A32" s="4" t="s">
        <v>484</v>
      </c>
    </row>
    <row r="33" spans="1:8">
      <c r="A33" s="3" t="s">
        <v>473</v>
      </c>
    </row>
    <row r="34" spans="1:8">
      <c r="A34" s="4" t="s">
        <v>477</v>
      </c>
      <c r="F34" s="6" t="n">
        <v>270000</v>
      </c>
    </row>
    <row r="35" spans="1:8">
      <c r="A35" s="4" t="s">
        <v>478</v>
      </c>
      <c r="D35" s="5" t="n">
        <v>270000</v>
      </c>
    </row>
    <row r="36" spans="1:8">
      <c r="A36" s="4" t="s">
        <v>479</v>
      </c>
      <c r="D36" s="5" t="n">
        <v>40000</v>
      </c>
    </row>
    <row r="37" spans="1:8">
      <c r="A37" s="4" t="s">
        <v>481</v>
      </c>
      <c r="D37" s="6" t="n">
        <v>392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5</v>
      </c>
      <c r="B1" s="2" t="s">
        <v>486</v>
      </c>
      <c r="C1" s="2" t="s">
        <v>2</v>
      </c>
      <c r="D1" s="2" t="s">
        <v>32</v>
      </c>
    </row>
    <row r="2" spans="1:4">
      <c r="A2" s="3" t="s">
        <v>487</v>
      </c>
    </row>
    <row r="3" spans="1:4">
      <c r="A3" s="4" t="s">
        <v>488</v>
      </c>
      <c r="C3" s="6" t="n">
        <v>100000</v>
      </c>
    </row>
    <row r="4" spans="1:4">
      <c r="A4" s="4" t="s">
        <v>489</v>
      </c>
      <c r="C4" s="4" t="s">
        <v>36</v>
      </c>
    </row>
    <row r="5" spans="1:4">
      <c r="A5" s="4" t="s">
        <v>490</v>
      </c>
      <c r="C5" s="4" t="s">
        <v>36</v>
      </c>
      <c r="D5" s="6" t="n">
        <v>1170811</v>
      </c>
    </row>
    <row r="6" spans="1:4">
      <c r="A6" s="4" t="s">
        <v>491</v>
      </c>
      <c r="C6" s="5" t="n">
        <v>0</v>
      </c>
      <c r="D6" s="5" t="n">
        <v>114189</v>
      </c>
    </row>
    <row r="7" spans="1:4">
      <c r="A7" s="4" t="s">
        <v>179</v>
      </c>
      <c r="C7" s="5" t="n">
        <v>220322</v>
      </c>
      <c r="D7" s="5" t="n">
        <v>157799</v>
      </c>
    </row>
    <row r="8" spans="1:4">
      <c r="A8" s="4" t="s">
        <v>43</v>
      </c>
      <c r="C8" s="4" t="s">
        <v>36</v>
      </c>
      <c r="D8" s="5" t="n">
        <v>180011</v>
      </c>
    </row>
    <row r="9" spans="1:4">
      <c r="A9" s="4" t="s">
        <v>181</v>
      </c>
      <c r="C9" s="6" t="n">
        <v>180011</v>
      </c>
      <c r="D9" s="4" t="s">
        <v>36</v>
      </c>
    </row>
    <row r="10" spans="1:4">
      <c r="A10" s="4" t="s">
        <v>126</v>
      </c>
    </row>
    <row r="11" spans="1:4">
      <c r="A11" s="3" t="s">
        <v>487</v>
      </c>
    </row>
    <row r="12" spans="1:4">
      <c r="A12" s="4" t="s">
        <v>489</v>
      </c>
      <c r="C12" s="5" t="n">
        <v>8534625</v>
      </c>
    </row>
    <row r="13" spans="1:4">
      <c r="A13" s="4" t="s">
        <v>492</v>
      </c>
    </row>
    <row r="14" spans="1:4">
      <c r="A14" s="3" t="s">
        <v>487</v>
      </c>
    </row>
    <row r="15" spans="1:4">
      <c r="A15" s="4" t="s">
        <v>493</v>
      </c>
      <c r="B15" s="4" t="s">
        <v>494</v>
      </c>
    </row>
    <row r="16" spans="1:4">
      <c r="A16" s="4" t="s">
        <v>489</v>
      </c>
      <c r="C16" s="5" t="n">
        <v>8093541</v>
      </c>
    </row>
    <row r="17" spans="1:4">
      <c r="A17" s="4" t="s">
        <v>495</v>
      </c>
      <c r="B17" s="6" t="n">
        <v>1157270</v>
      </c>
    </row>
    <row r="18" spans="1:4">
      <c r="A18" s="4" t="s">
        <v>490</v>
      </c>
      <c r="C18" s="6" t="n">
        <v>1170811</v>
      </c>
    </row>
    <row r="19" spans="1:4">
      <c r="A19" s="4" t="s">
        <v>496</v>
      </c>
    </row>
    <row r="20" spans="1:4">
      <c r="A20" s="3" t="s">
        <v>487</v>
      </c>
    </row>
    <row r="21" spans="1:4">
      <c r="A21" s="4" t="s">
        <v>488</v>
      </c>
      <c r="D21" s="6" t="n">
        <v>1285000</v>
      </c>
    </row>
    <row r="22" spans="1:4">
      <c r="A22" s="4" t="s">
        <v>489</v>
      </c>
      <c r="D22" s="5" t="n">
        <v>8093541</v>
      </c>
    </row>
    <row r="23" spans="1:4">
      <c r="A23" s="4" t="s">
        <v>497</v>
      </c>
      <c r="D23" s="6" t="n">
        <v>1277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245</v>
      </c>
    </row>
    <row r="3" spans="1:3">
      <c r="A3" s="4" t="s">
        <v>39</v>
      </c>
      <c r="B3" s="6" t="n">
        <v>71840</v>
      </c>
    </row>
    <row r="4" spans="1:3">
      <c r="A4" s="4" t="s">
        <v>499</v>
      </c>
      <c r="B4" s="5" t="n">
        <v>1306876</v>
      </c>
    </row>
    <row r="5" spans="1:3">
      <c r="A5" s="4" t="s">
        <v>500</v>
      </c>
      <c r="B5" s="5" t="n">
        <v>-14357</v>
      </c>
    </row>
    <row r="6" spans="1:3">
      <c r="A6" s="4" t="s">
        <v>52</v>
      </c>
      <c r="B6" s="5" t="n">
        <v>-387100</v>
      </c>
    </row>
    <row r="7" spans="1:3">
      <c r="A7" s="4" t="s">
        <v>501</v>
      </c>
      <c r="B7" s="5" t="n">
        <v>977259</v>
      </c>
    </row>
    <row r="8" spans="1:3">
      <c r="A8" s="4" t="s">
        <v>43</v>
      </c>
      <c r="B8" s="4" t="s">
        <v>36</v>
      </c>
      <c r="C8" s="6" t="n">
        <v>180011</v>
      </c>
    </row>
    <row r="9" spans="1:3">
      <c r="A9" s="4" t="s">
        <v>502</v>
      </c>
      <c r="B9" s="6" t="n">
        <v>1157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2"/>
  </cols>
  <sheetData>
    <row r="1" spans="1:4">
      <c r="A1" s="1" t="s">
        <v>503</v>
      </c>
      <c r="B1" s="2" t="s">
        <v>1</v>
      </c>
    </row>
    <row r="2" spans="1:4">
      <c r="B2" s="2" t="s">
        <v>504</v>
      </c>
      <c r="C2" s="2" t="s">
        <v>461</v>
      </c>
      <c r="D2" s="2" t="s">
        <v>411</v>
      </c>
    </row>
    <row r="3" spans="1:4">
      <c r="A3" s="4" t="s">
        <v>191</v>
      </c>
      <c r="B3" s="6" t="n">
        <v>580500</v>
      </c>
      <c r="C3" s="6" t="n">
        <v>110000</v>
      </c>
    </row>
    <row r="4" spans="1:4">
      <c r="A4" s="4" t="s">
        <v>44</v>
      </c>
      <c r="B4" s="6" t="n">
        <v>690500</v>
      </c>
      <c r="C4" s="6" t="n">
        <v>110000</v>
      </c>
    </row>
    <row r="5" spans="1:4">
      <c r="A5" s="4" t="s">
        <v>434</v>
      </c>
    </row>
    <row r="6" spans="1:4">
      <c r="A6" s="4" t="s">
        <v>425</v>
      </c>
      <c r="D6" s="5" t="n">
        <v>300</v>
      </c>
    </row>
    <row r="7" spans="1:4">
      <c r="A7" s="4" t="s">
        <v>426</v>
      </c>
      <c r="D7" s="6" t="n">
        <v>350000</v>
      </c>
    </row>
    <row r="8" spans="1:4">
      <c r="A8" s="4" t="s">
        <v>435</v>
      </c>
    </row>
    <row r="9" spans="1:4">
      <c r="A9" s="4" t="s">
        <v>426</v>
      </c>
      <c r="D9" s="6" t="n">
        <v>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5</v>
      </c>
      <c r="B1" s="2" t="s">
        <v>1</v>
      </c>
    </row>
    <row r="2" spans="1:3">
      <c r="B2" s="2" t="s">
        <v>2</v>
      </c>
      <c r="C2" s="2" t="s">
        <v>32</v>
      </c>
    </row>
    <row r="3" spans="1:3">
      <c r="A3" s="3" t="s">
        <v>250</v>
      </c>
    </row>
    <row r="4" spans="1:3">
      <c r="A4" s="4" t="s">
        <v>506</v>
      </c>
      <c r="B4" s="6" t="n">
        <v>8537</v>
      </c>
      <c r="C4" s="6" t="n">
        <v>10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47</v>
      </c>
      <c r="B4" s="6" t="n">
        <v>-1477284</v>
      </c>
      <c r="C4" s="6" t="n">
        <v>-852116</v>
      </c>
    </row>
    <row r="5" spans="1:3">
      <c r="A5" s="3" t="s">
        <v>170</v>
      </c>
    </row>
    <row r="6" spans="1:3">
      <c r="A6" s="4" t="s">
        <v>146</v>
      </c>
      <c r="B6" s="5" t="n">
        <v>6626</v>
      </c>
      <c r="C6" s="5" t="n">
        <v>11500</v>
      </c>
    </row>
    <row r="7" spans="1:3">
      <c r="A7" s="4" t="s">
        <v>171</v>
      </c>
      <c r="B7" s="5" t="n">
        <v>38327</v>
      </c>
      <c r="C7" s="5" t="n">
        <v>17051</v>
      </c>
    </row>
    <row r="8" spans="1:3">
      <c r="A8" s="4" t="s">
        <v>172</v>
      </c>
      <c r="B8" s="5" t="n">
        <v>9960</v>
      </c>
      <c r="C8" s="5" t="n">
        <v>2137</v>
      </c>
    </row>
    <row r="9" spans="1:3">
      <c r="A9" s="4" t="s">
        <v>173</v>
      </c>
      <c r="B9" s="4" t="s">
        <v>36</v>
      </c>
      <c r="C9" s="5" t="n">
        <v>-8147</v>
      </c>
    </row>
    <row r="10" spans="1:3">
      <c r="A10" s="4" t="s">
        <v>174</v>
      </c>
      <c r="B10" s="5" t="n">
        <v>20635</v>
      </c>
      <c r="C10" s="4" t="s">
        <v>36</v>
      </c>
    </row>
    <row r="11" spans="1:3">
      <c r="A11" s="4" t="s">
        <v>175</v>
      </c>
      <c r="B11" s="4" t="s">
        <v>36</v>
      </c>
      <c r="C11" s="4" t="s">
        <v>36</v>
      </c>
    </row>
    <row r="12" spans="1:3">
      <c r="A12" s="4" t="s">
        <v>111</v>
      </c>
      <c r="B12" s="5" t="n">
        <v>7793</v>
      </c>
      <c r="C12" s="5" t="n">
        <v>170901</v>
      </c>
    </row>
    <row r="13" spans="1:3">
      <c r="A13" s="4" t="s">
        <v>176</v>
      </c>
      <c r="B13" s="5" t="n">
        <v>428105</v>
      </c>
      <c r="C13" s="4" t="s">
        <v>36</v>
      </c>
    </row>
    <row r="14" spans="1:3">
      <c r="A14" s="4" t="s">
        <v>177</v>
      </c>
      <c r="B14" s="5" t="n">
        <v>-10803</v>
      </c>
      <c r="C14" s="4" t="s">
        <v>36</v>
      </c>
    </row>
    <row r="15" spans="1:3">
      <c r="A15" s="4" t="s">
        <v>178</v>
      </c>
      <c r="B15" s="5" t="n">
        <v>16516</v>
      </c>
      <c r="C15" s="4" t="s">
        <v>36</v>
      </c>
    </row>
    <row r="16" spans="1:3">
      <c r="A16" s="4" t="s">
        <v>179</v>
      </c>
      <c r="B16" s="5" t="n">
        <v>220322</v>
      </c>
      <c r="C16" s="5" t="n">
        <v>157799</v>
      </c>
    </row>
    <row r="17" spans="1:3">
      <c r="A17" s="4" t="s">
        <v>180</v>
      </c>
      <c r="B17" s="4" t="s">
        <v>36</v>
      </c>
      <c r="C17" s="5" t="n">
        <v>53500</v>
      </c>
    </row>
    <row r="18" spans="1:3">
      <c r="A18" s="4" t="s">
        <v>181</v>
      </c>
      <c r="B18" s="5" t="n">
        <v>180011</v>
      </c>
      <c r="C18" s="4" t="s">
        <v>36</v>
      </c>
    </row>
    <row r="19" spans="1:3">
      <c r="A19" s="3" t="s">
        <v>182</v>
      </c>
    </row>
    <row r="20" spans="1:3">
      <c r="A20" s="4" t="s">
        <v>183</v>
      </c>
      <c r="B20" s="5" t="n">
        <v>-19923</v>
      </c>
      <c r="C20" s="5" t="n">
        <v>26171</v>
      </c>
    </row>
    <row r="21" spans="1:3">
      <c r="A21" s="4" t="s">
        <v>49</v>
      </c>
      <c r="B21" s="5" t="n">
        <v>-39014</v>
      </c>
      <c r="C21" s="5" t="n">
        <v>96420</v>
      </c>
    </row>
    <row r="22" spans="1:3">
      <c r="A22" s="4" t="s">
        <v>51</v>
      </c>
      <c r="B22" s="5" t="n">
        <v>5283</v>
      </c>
    </row>
    <row r="23" spans="1:3">
      <c r="A23" s="4" t="s">
        <v>184</v>
      </c>
      <c r="B23" s="5" t="n">
        <v>-3163</v>
      </c>
      <c r="C23" s="5" t="n">
        <v>5887</v>
      </c>
    </row>
    <row r="24" spans="1:3">
      <c r="A24" s="4" t="s">
        <v>185</v>
      </c>
      <c r="B24" s="4" t="s">
        <v>36</v>
      </c>
      <c r="C24" s="5" t="n">
        <v>-44950</v>
      </c>
    </row>
    <row r="25" spans="1:3">
      <c r="A25" s="4" t="s">
        <v>169</v>
      </c>
      <c r="B25" s="5" t="n">
        <v>-617271</v>
      </c>
      <c r="C25" s="5" t="n">
        <v>-363847</v>
      </c>
    </row>
    <row r="26" spans="1:3">
      <c r="A26" s="3" t="s">
        <v>186</v>
      </c>
    </row>
    <row r="27" spans="1:3">
      <c r="A27" s="4" t="s">
        <v>187</v>
      </c>
      <c r="B27" s="4" t="s">
        <v>36</v>
      </c>
      <c r="C27" s="5" t="n">
        <v>10000</v>
      </c>
    </row>
    <row r="28" spans="1:3">
      <c r="A28" s="4" t="s">
        <v>188</v>
      </c>
      <c r="B28" s="5" t="n">
        <v>1444</v>
      </c>
      <c r="C28" s="4" t="s">
        <v>36</v>
      </c>
    </row>
    <row r="29" spans="1:3">
      <c r="A29" s="4" t="s">
        <v>189</v>
      </c>
      <c r="B29" s="5" t="n">
        <v>369000</v>
      </c>
      <c r="C29" s="4" t="s">
        <v>36</v>
      </c>
    </row>
    <row r="30" spans="1:3">
      <c r="A30" s="4" t="s">
        <v>190</v>
      </c>
      <c r="B30" s="5" t="n">
        <v>-50000</v>
      </c>
      <c r="C30" s="4" t="s">
        <v>36</v>
      </c>
    </row>
    <row r="31" spans="1:3">
      <c r="A31" s="4" t="s">
        <v>191</v>
      </c>
      <c r="B31" s="5" t="n">
        <v>-580500</v>
      </c>
      <c r="C31" s="5" t="n">
        <v>-110000</v>
      </c>
    </row>
    <row r="32" spans="1:3">
      <c r="A32" s="4" t="s">
        <v>192</v>
      </c>
      <c r="B32" s="4" t="s">
        <v>36</v>
      </c>
      <c r="C32" s="5" t="n">
        <v>71840</v>
      </c>
    </row>
    <row r="33" spans="1:3">
      <c r="A33" s="4" t="s">
        <v>193</v>
      </c>
      <c r="B33" s="5" t="n">
        <v>-260056</v>
      </c>
      <c r="C33" s="5" t="n">
        <v>-28160</v>
      </c>
    </row>
    <row r="34" spans="1:3">
      <c r="A34" s="3" t="s">
        <v>194</v>
      </c>
    </row>
    <row r="35" spans="1:3">
      <c r="A35" s="4" t="s">
        <v>195</v>
      </c>
      <c r="B35" s="5" t="n">
        <v>100000</v>
      </c>
      <c r="C35" s="4" t="s">
        <v>36</v>
      </c>
    </row>
    <row r="36" spans="1:3">
      <c r="A36" s="4" t="s">
        <v>196</v>
      </c>
      <c r="B36" s="4" t="s">
        <v>36</v>
      </c>
      <c r="C36" s="5" t="n">
        <v>259000</v>
      </c>
    </row>
    <row r="37" spans="1:3">
      <c r="A37" s="4" t="s">
        <v>197</v>
      </c>
      <c r="B37" s="5" t="n">
        <v>455000</v>
      </c>
      <c r="C37" s="4" t="s">
        <v>36</v>
      </c>
    </row>
    <row r="38" spans="1:3">
      <c r="A38" s="4" t="s">
        <v>198</v>
      </c>
      <c r="B38" s="5" t="n">
        <v>-40000</v>
      </c>
      <c r="C38" s="4" t="s">
        <v>36</v>
      </c>
    </row>
    <row r="39" spans="1:3">
      <c r="A39" s="4" t="s">
        <v>199</v>
      </c>
      <c r="B39" s="4" t="s">
        <v>36</v>
      </c>
      <c r="C39" s="5" t="n">
        <v>-28186</v>
      </c>
    </row>
    <row r="40" spans="1:3">
      <c r="A40" s="4" t="s">
        <v>200</v>
      </c>
      <c r="B40" s="5" t="n">
        <v>726200</v>
      </c>
      <c r="C40" s="5" t="n">
        <v>68000</v>
      </c>
    </row>
    <row r="41" spans="1:3">
      <c r="A41" s="4" t="s">
        <v>201</v>
      </c>
      <c r="B41" s="5" t="n">
        <v>-127000</v>
      </c>
      <c r="C41" s="4" t="s">
        <v>36</v>
      </c>
    </row>
    <row r="42" spans="1:3">
      <c r="A42" s="4" t="s">
        <v>202</v>
      </c>
      <c r="B42" s="5" t="n">
        <v>-39742</v>
      </c>
      <c r="C42" s="5" t="n">
        <v>137514</v>
      </c>
    </row>
    <row r="43" spans="1:3">
      <c r="A43" s="4" t="s">
        <v>203</v>
      </c>
      <c r="B43" s="5" t="n">
        <v>-7929</v>
      </c>
      <c r="C43" s="5" t="n">
        <v>-7703</v>
      </c>
    </row>
    <row r="44" spans="1:3">
      <c r="A44" s="4" t="s">
        <v>204</v>
      </c>
      <c r="B44" s="5" t="n">
        <v>-94812</v>
      </c>
      <c r="C44" s="4" t="s">
        <v>36</v>
      </c>
    </row>
    <row r="45" spans="1:3">
      <c r="A45" s="4" t="s">
        <v>205</v>
      </c>
      <c r="B45" s="5" t="n">
        <v>2406</v>
      </c>
      <c r="C45" s="4" t="s">
        <v>36</v>
      </c>
    </row>
    <row r="46" spans="1:3">
      <c r="A46" s="4" t="s">
        <v>206</v>
      </c>
      <c r="B46" s="4" t="s">
        <v>36</v>
      </c>
      <c r="C46" s="5" t="n">
        <v>53999</v>
      </c>
    </row>
    <row r="47" spans="1:3">
      <c r="A47" s="4" t="s">
        <v>207</v>
      </c>
      <c r="B47" s="5" t="n">
        <v>974123</v>
      </c>
      <c r="C47" s="5" t="n">
        <v>482624</v>
      </c>
    </row>
    <row r="48" spans="1:3">
      <c r="A48" s="4" t="s">
        <v>208</v>
      </c>
      <c r="B48" s="5" t="n">
        <v>2357</v>
      </c>
      <c r="C48" s="4" t="s">
        <v>36</v>
      </c>
    </row>
    <row r="49" spans="1:3">
      <c r="A49" s="4" t="s">
        <v>209</v>
      </c>
      <c r="B49" s="5" t="n">
        <v>99153</v>
      </c>
      <c r="C49" s="5" t="n">
        <v>90617</v>
      </c>
    </row>
    <row r="50" spans="1:3">
      <c r="A50" s="4" t="s">
        <v>210</v>
      </c>
      <c r="B50" s="5" t="n">
        <v>189942</v>
      </c>
      <c r="C50" s="5" t="n">
        <v>99325</v>
      </c>
    </row>
    <row r="51" spans="1:3">
      <c r="A51" s="4" t="s">
        <v>211</v>
      </c>
      <c r="B51" s="5" t="n">
        <v>289095</v>
      </c>
      <c r="C51" s="5" t="n">
        <v>189942</v>
      </c>
    </row>
    <row r="52" spans="1:3">
      <c r="A52" s="3" t="s">
        <v>212</v>
      </c>
    </row>
    <row r="53" spans="1:3">
      <c r="A53" s="4" t="s">
        <v>213</v>
      </c>
      <c r="B53" s="5" t="n">
        <v>77037</v>
      </c>
      <c r="C53" s="5" t="n">
        <v>17676</v>
      </c>
    </row>
    <row r="54" spans="1:3">
      <c r="A54" s="3" t="s">
        <v>214</v>
      </c>
    </row>
    <row r="55" spans="1:3">
      <c r="A55" s="4" t="s">
        <v>215</v>
      </c>
      <c r="B55" s="5" t="n">
        <v>13767</v>
      </c>
      <c r="C55" s="4" t="s">
        <v>36</v>
      </c>
    </row>
    <row r="56" spans="1:3">
      <c r="A56" s="4" t="s">
        <v>216</v>
      </c>
      <c r="B56" s="5" t="n">
        <v>206000</v>
      </c>
      <c r="C56" s="4" t="s">
        <v>36</v>
      </c>
    </row>
    <row r="57" spans="1:3">
      <c r="A57" s="4" t="s">
        <v>217</v>
      </c>
      <c r="B57" s="5" t="n">
        <v>450000</v>
      </c>
      <c r="C57" s="4" t="s">
        <v>36</v>
      </c>
    </row>
    <row r="58" spans="1:3">
      <c r="A58" s="4" t="s">
        <v>218</v>
      </c>
      <c r="B58" s="5" t="n">
        <v>41603</v>
      </c>
      <c r="C58" s="4" t="s">
        <v>36</v>
      </c>
    </row>
    <row r="59" spans="1:3">
      <c r="A59" s="4" t="s">
        <v>219</v>
      </c>
      <c r="B59" s="5" t="n">
        <v>270647</v>
      </c>
      <c r="C59" s="5" t="n">
        <v>140925</v>
      </c>
    </row>
    <row r="60" spans="1:3">
      <c r="A60" s="4" t="s">
        <v>220</v>
      </c>
      <c r="B60" s="5" t="n">
        <v>98025</v>
      </c>
    </row>
    <row r="61" spans="1:3">
      <c r="A61" s="4" t="s">
        <v>158</v>
      </c>
      <c r="B61" s="5" t="n">
        <v>683613</v>
      </c>
      <c r="C61" s="4" t="s">
        <v>36</v>
      </c>
    </row>
    <row r="62" spans="1:3">
      <c r="A62" s="4" t="s">
        <v>160</v>
      </c>
      <c r="B62" s="5" t="n">
        <v>200000</v>
      </c>
      <c r="C62" s="4" t="s">
        <v>36</v>
      </c>
    </row>
    <row r="63" spans="1:3">
      <c r="A63" s="4" t="s">
        <v>221</v>
      </c>
      <c r="B63" s="5" t="n">
        <v>1256420</v>
      </c>
      <c r="C63" s="4" t="s">
        <v>36</v>
      </c>
    </row>
    <row r="64" spans="1:3">
      <c r="A64" s="4" t="s">
        <v>222</v>
      </c>
      <c r="B64" s="5" t="n">
        <v>1354445</v>
      </c>
      <c r="C64" s="4" t="s">
        <v>36</v>
      </c>
    </row>
    <row r="65" spans="1:3">
      <c r="A65" s="4" t="s">
        <v>150</v>
      </c>
      <c r="B65" s="5" t="n">
        <v>977</v>
      </c>
      <c r="C65" s="4" t="s">
        <v>36</v>
      </c>
    </row>
    <row r="66" spans="1:3">
      <c r="A66" s="4" t="s">
        <v>145</v>
      </c>
      <c r="B66" s="5" t="n">
        <v>50700</v>
      </c>
      <c r="C66" s="4" t="s">
        <v>36</v>
      </c>
    </row>
    <row r="67" spans="1:3">
      <c r="A67" s="4" t="s">
        <v>223</v>
      </c>
      <c r="B67" s="5" t="n">
        <v>83302</v>
      </c>
      <c r="C67" s="5" t="n">
        <v>260941</v>
      </c>
    </row>
    <row r="68" spans="1:3">
      <c r="A68" s="4" t="s">
        <v>224</v>
      </c>
      <c r="B68" s="5" t="n">
        <v>19955</v>
      </c>
      <c r="C68" s="4" t="s">
        <v>36</v>
      </c>
    </row>
    <row r="69" spans="1:3">
      <c r="A69" s="4" t="s">
        <v>225</v>
      </c>
      <c r="B69" s="4" t="s">
        <v>36</v>
      </c>
      <c r="C69" s="5" t="n">
        <v>476000</v>
      </c>
    </row>
    <row r="70" spans="1:3">
      <c r="A70" s="4" t="s">
        <v>226</v>
      </c>
      <c r="B70" s="4" t="s">
        <v>36</v>
      </c>
      <c r="C70" s="5" t="n">
        <v>1157270</v>
      </c>
    </row>
    <row r="71" spans="1:3">
      <c r="A71" s="4" t="s">
        <v>227</v>
      </c>
      <c r="B71" s="4" t="s">
        <v>36</v>
      </c>
      <c r="C71" s="5" t="n">
        <v>5376</v>
      </c>
    </row>
    <row r="72" spans="1:3">
      <c r="A72" s="4" t="s">
        <v>138</v>
      </c>
      <c r="B72" s="4" t="s">
        <v>36</v>
      </c>
      <c r="C72" s="5" t="n">
        <v>155893</v>
      </c>
    </row>
    <row r="73" spans="1:3">
      <c r="A73" s="4" t="s">
        <v>140</v>
      </c>
      <c r="B73" s="4" t="s">
        <v>36</v>
      </c>
      <c r="C73" s="5" t="n">
        <v>360073</v>
      </c>
    </row>
    <row r="74" spans="1:3">
      <c r="A74" s="4" t="s">
        <v>142</v>
      </c>
      <c r="B74" s="4" t="s">
        <v>36</v>
      </c>
      <c r="C74" s="5" t="n">
        <v>212694</v>
      </c>
    </row>
    <row r="75" spans="1:3">
      <c r="A75" s="4" t="s">
        <v>228</v>
      </c>
    </row>
    <row r="76" spans="1:3">
      <c r="A76" s="3" t="s">
        <v>194</v>
      </c>
    </row>
    <row r="77" spans="1:3">
      <c r="A77" s="4" t="s">
        <v>197</v>
      </c>
      <c r="B77" s="4" t="s">
        <v>36</v>
      </c>
      <c r="C77" s="5" t="n">
        <v>137514</v>
      </c>
    </row>
    <row r="78" spans="1:3">
      <c r="A78" s="4" t="s">
        <v>199</v>
      </c>
      <c r="B78" s="6" t="n">
        <v>-39742</v>
      </c>
      <c r="C78"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8</v>
      </c>
      <c r="B2" s="6" t="n">
        <v>47392</v>
      </c>
      <c r="C2" s="6" t="n">
        <v>47392</v>
      </c>
    </row>
    <row r="3" spans="1:3">
      <c r="A3" s="4" t="s">
        <v>454</v>
      </c>
      <c r="B3" s="5" t="n">
        <v>-44301</v>
      </c>
      <c r="C3" s="5" t="n">
        <v>-35764</v>
      </c>
    </row>
    <row r="4" spans="1:3">
      <c r="A4" s="4" t="s">
        <v>509</v>
      </c>
      <c r="B4" s="5" t="n">
        <v>3091</v>
      </c>
      <c r="C4" s="5" t="n">
        <v>11628</v>
      </c>
    </row>
    <row r="5" spans="1:3">
      <c r="A5" s="4" t="s">
        <v>437</v>
      </c>
    </row>
    <row r="6" spans="1:3">
      <c r="A6" s="4" t="s">
        <v>508</v>
      </c>
      <c r="B6" s="5" t="n">
        <v>40902</v>
      </c>
      <c r="C6" s="5" t="n">
        <v>40902</v>
      </c>
    </row>
    <row r="7" spans="1:3">
      <c r="A7" s="4" t="s">
        <v>442</v>
      </c>
    </row>
    <row r="8" spans="1:3">
      <c r="A8" s="4" t="s">
        <v>508</v>
      </c>
      <c r="B8" s="5" t="n">
        <v>3564</v>
      </c>
      <c r="C8" s="5" t="n">
        <v>3564</v>
      </c>
    </row>
    <row r="9" spans="1:3">
      <c r="A9" s="4" t="s">
        <v>444</v>
      </c>
    </row>
    <row r="10" spans="1:3">
      <c r="A10" s="4" t="s">
        <v>508</v>
      </c>
      <c r="B10" s="6" t="n">
        <v>2926</v>
      </c>
      <c r="C10" s="6" t="n">
        <v>29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0</v>
      </c>
      <c r="B1" s="2" t="s">
        <v>1</v>
      </c>
    </row>
    <row r="2" spans="1:3">
      <c r="B2" s="2" t="s">
        <v>2</v>
      </c>
      <c r="C2" s="2" t="s">
        <v>32</v>
      </c>
    </row>
    <row r="3" spans="1:3">
      <c r="A3" s="4" t="s">
        <v>511</v>
      </c>
      <c r="B3" s="6" t="n">
        <v>47392</v>
      </c>
      <c r="C3" s="6" t="n">
        <v>47392</v>
      </c>
    </row>
    <row r="4" spans="1:3">
      <c r="A4" s="4" t="s">
        <v>506</v>
      </c>
      <c r="B4" s="5" t="n">
        <v>8537</v>
      </c>
      <c r="C4" s="5" t="n">
        <v>10913</v>
      </c>
    </row>
    <row r="5" spans="1:3">
      <c r="A5" s="4" t="s">
        <v>437</v>
      </c>
    </row>
    <row r="6" spans="1:3">
      <c r="A6" s="4" t="s">
        <v>512</v>
      </c>
      <c r="B6" s="5" t="n">
        <v>8152</v>
      </c>
      <c r="C6" s="5" t="n">
        <v>8152</v>
      </c>
    </row>
    <row r="7" spans="1:3">
      <c r="A7" s="4" t="s">
        <v>513</v>
      </c>
      <c r="B7" s="5" t="n">
        <v>7929</v>
      </c>
      <c r="C7" s="5" t="n">
        <v>7703</v>
      </c>
    </row>
    <row r="8" spans="1:3">
      <c r="A8" s="4" t="s">
        <v>514</v>
      </c>
      <c r="B8" s="5" t="n">
        <v>223</v>
      </c>
      <c r="C8" s="5" t="n">
        <v>449</v>
      </c>
    </row>
    <row r="9" spans="1:3">
      <c r="A9" s="4" t="s">
        <v>511</v>
      </c>
      <c r="B9" s="5" t="n">
        <v>40902</v>
      </c>
      <c r="C9" s="5" t="n">
        <v>40902</v>
      </c>
    </row>
    <row r="10" spans="1:3">
      <c r="A10" s="4" t="s">
        <v>506</v>
      </c>
      <c r="B10" s="5" t="n">
        <v>8180</v>
      </c>
      <c r="C10" s="6" t="n">
        <v>10415</v>
      </c>
    </row>
    <row r="11" spans="1:3">
      <c r="A11" s="4" t="s">
        <v>515</v>
      </c>
      <c r="B11" s="5" t="n">
        <v>10000</v>
      </c>
    </row>
    <row r="12" spans="1:3">
      <c r="A12" s="4" t="s">
        <v>516</v>
      </c>
      <c r="B12" s="6" t="n">
        <v>81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04</v>
      </c>
    </row>
    <row r="2" spans="1:2">
      <c r="A2" s="3" t="s">
        <v>253</v>
      </c>
    </row>
    <row r="3" spans="1:2">
      <c r="A3" s="5" t="n">
        <v>2018</v>
      </c>
      <c r="B3" s="6" t="n">
        <v>3397</v>
      </c>
    </row>
    <row r="4" spans="1:2">
      <c r="A4" s="4" t="s">
        <v>518</v>
      </c>
      <c r="B4" s="5" t="n">
        <v>3397</v>
      </c>
    </row>
    <row r="5" spans="1:2">
      <c r="A5" s="4" t="s">
        <v>519</v>
      </c>
      <c r="B5" s="5" t="n">
        <v>-24</v>
      </c>
    </row>
    <row r="6" spans="1:2">
      <c r="A6" s="4" t="s">
        <v>520</v>
      </c>
      <c r="B6" s="6" t="n">
        <v>33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1</v>
      </c>
      <c r="B1" s="2" t="s">
        <v>2</v>
      </c>
      <c r="C1" s="2" t="s">
        <v>32</v>
      </c>
    </row>
    <row r="2" spans="1:3">
      <c r="A2" s="4" t="s">
        <v>522</v>
      </c>
      <c r="B2" s="6" t="n">
        <v>12500</v>
      </c>
      <c r="C2" s="6" t="n">
        <v>0</v>
      </c>
    </row>
    <row r="3" spans="1:3">
      <c r="A3" s="4" t="s">
        <v>523</v>
      </c>
      <c r="B3" s="4" t="s">
        <v>524</v>
      </c>
    </row>
    <row r="4" spans="1:3">
      <c r="A4" s="4" t="s">
        <v>525</v>
      </c>
    </row>
    <row r="5" spans="1:3">
      <c r="A5" s="4" t="s">
        <v>522</v>
      </c>
      <c r="B5" s="6" t="n">
        <v>1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 customWidth="1" max="6" min="6" width="14"/>
    <col customWidth="1" max="7" min="7" width="75"/>
    <col customWidth="1" max="8" min="8" width="14"/>
    <col customWidth="1" max="9" min="9" width="14"/>
    <col customWidth="1" max="10" min="10" width="16"/>
  </cols>
  <sheetData>
    <row r="1" spans="1:10">
      <c r="A1" s="1" t="s">
        <v>526</v>
      </c>
      <c r="B1" s="2" t="s">
        <v>409</v>
      </c>
      <c r="C1" s="2" t="s">
        <v>527</v>
      </c>
      <c r="D1" s="2" t="s">
        <v>528</v>
      </c>
      <c r="E1" s="2" t="s">
        <v>529</v>
      </c>
      <c r="F1" s="2" t="s">
        <v>530</v>
      </c>
      <c r="G1" s="2" t="s">
        <v>531</v>
      </c>
      <c r="H1" s="2" t="s">
        <v>2</v>
      </c>
      <c r="I1" s="2" t="s">
        <v>32</v>
      </c>
      <c r="J1" s="2" t="s">
        <v>531</v>
      </c>
    </row>
    <row r="2" spans="1:10">
      <c r="A2" s="3" t="s">
        <v>532</v>
      </c>
    </row>
    <row r="3" spans="1:10">
      <c r="A3" s="4" t="s">
        <v>52</v>
      </c>
      <c r="H3" s="6" t="n">
        <v>214106</v>
      </c>
      <c r="I3" s="6" t="n">
        <v>275256</v>
      </c>
    </row>
    <row r="4" spans="1:10">
      <c r="A4" s="4" t="s">
        <v>533</v>
      </c>
      <c r="H4" s="4" t="s">
        <v>494</v>
      </c>
    </row>
    <row r="5" spans="1:10">
      <c r="A5" s="4" t="s">
        <v>534</v>
      </c>
      <c r="B5" s="6" t="n">
        <v>65000</v>
      </c>
      <c r="C5" s="6" t="n">
        <v>65000</v>
      </c>
      <c r="D5" s="6" t="n">
        <v>61150</v>
      </c>
    </row>
    <row r="6" spans="1:10">
      <c r="A6" s="4" t="s">
        <v>489</v>
      </c>
      <c r="H6" s="4" t="s">
        <v>36</v>
      </c>
    </row>
    <row r="7" spans="1:10">
      <c r="A7" s="4" t="s">
        <v>535</v>
      </c>
      <c r="H7" s="4" t="s">
        <v>36</v>
      </c>
      <c r="I7" s="5" t="n">
        <v>28186</v>
      </c>
    </row>
    <row r="8" spans="1:10">
      <c r="A8" s="4" t="s">
        <v>536</v>
      </c>
      <c r="H8" s="4" t="s">
        <v>36</v>
      </c>
      <c r="I8" s="4" t="s">
        <v>36</v>
      </c>
    </row>
    <row r="9" spans="1:10">
      <c r="A9" s="4" t="s">
        <v>537</v>
      </c>
      <c r="H9" s="5" t="n">
        <v>300241</v>
      </c>
      <c r="I9" s="5" t="n">
        <v>239097</v>
      </c>
    </row>
    <row r="10" spans="1:10">
      <c r="A10" s="4" t="s">
        <v>492</v>
      </c>
    </row>
    <row r="11" spans="1:10">
      <c r="A11" s="3" t="s">
        <v>532</v>
      </c>
    </row>
    <row r="12" spans="1:10">
      <c r="A12" s="4" t="s">
        <v>52</v>
      </c>
      <c r="E12" s="6" t="n">
        <v>45000</v>
      </c>
      <c r="G12" s="6" t="n">
        <v>289346</v>
      </c>
      <c r="H12" s="5" t="n">
        <v>261150</v>
      </c>
      <c r="J12" s="6" t="n">
        <v>289346</v>
      </c>
    </row>
    <row r="13" spans="1:10">
      <c r="A13" s="4" t="s">
        <v>538</v>
      </c>
      <c r="E13" s="6" t="n">
        <v>17000</v>
      </c>
      <c r="G13" s="6" t="n">
        <v>13206</v>
      </c>
      <c r="H13" s="5" t="n">
        <v>14653</v>
      </c>
      <c r="J13" s="5" t="n">
        <v>13206</v>
      </c>
    </row>
    <row r="14" spans="1:10">
      <c r="A14" s="4" t="s">
        <v>539</v>
      </c>
      <c r="G14" s="4" t="s">
        <v>540</v>
      </c>
    </row>
    <row r="15" spans="1:10">
      <c r="A15" s="4" t="s">
        <v>533</v>
      </c>
      <c r="E15" s="4" t="s">
        <v>541</v>
      </c>
    </row>
    <row r="16" spans="1:10">
      <c r="A16" s="4" t="s">
        <v>542</v>
      </c>
      <c r="E16" s="4" t="s">
        <v>543</v>
      </c>
    </row>
    <row r="17" spans="1:10">
      <c r="A17" s="4" t="s">
        <v>534</v>
      </c>
      <c r="F17" s="6" t="n">
        <v>28186</v>
      </c>
    </row>
    <row r="18" spans="1:10">
      <c r="A18" s="4" t="s">
        <v>544</v>
      </c>
      <c r="H18" s="6" t="n">
        <v>200000</v>
      </c>
    </row>
    <row r="19" spans="1:10">
      <c r="A19" s="4" t="s">
        <v>489</v>
      </c>
      <c r="H19" s="5" t="n">
        <v>441084</v>
      </c>
    </row>
    <row r="20" spans="1:10">
      <c r="A20" s="4" t="s">
        <v>535</v>
      </c>
      <c r="H20" s="6" t="n">
        <v>65000</v>
      </c>
    </row>
    <row r="21" spans="1:10">
      <c r="A21" s="4" t="s">
        <v>545</v>
      </c>
      <c r="H21" s="5" t="n">
        <v>275803</v>
      </c>
    </row>
    <row r="22" spans="1:10">
      <c r="A22" s="4" t="s">
        <v>536</v>
      </c>
      <c r="H22" s="5" t="n">
        <v>10803</v>
      </c>
    </row>
    <row r="23" spans="1:10">
      <c r="A23" s="4" t="s">
        <v>546</v>
      </c>
    </row>
    <row r="24" spans="1:10">
      <c r="A24" s="3" t="s">
        <v>532</v>
      </c>
    </row>
    <row r="25" spans="1:10">
      <c r="A25" s="4" t="s">
        <v>52</v>
      </c>
      <c r="H25" s="5" t="n">
        <v>200000</v>
      </c>
      <c r="I25" s="5" t="n">
        <v>265150</v>
      </c>
    </row>
    <row r="26" spans="1:10">
      <c r="A26" s="4" t="s">
        <v>538</v>
      </c>
      <c r="H26" s="5" t="n">
        <v>0</v>
      </c>
      <c r="I26" s="5" t="n">
        <v>14653</v>
      </c>
    </row>
    <row r="27" spans="1:10">
      <c r="A27" s="4" t="s">
        <v>547</v>
      </c>
    </row>
    <row r="28" spans="1:10">
      <c r="A28" s="3" t="s">
        <v>532</v>
      </c>
    </row>
    <row r="29" spans="1:10">
      <c r="A29" s="4" t="s">
        <v>52</v>
      </c>
      <c r="G29" s="6" t="n">
        <v>14106</v>
      </c>
      <c r="J29" s="6" t="n">
        <v>14106</v>
      </c>
    </row>
    <row r="30" spans="1:10">
      <c r="A30" s="4" t="s">
        <v>538</v>
      </c>
      <c r="H30" s="5" t="n">
        <v>301</v>
      </c>
      <c r="I30" s="5" t="n">
        <v>0</v>
      </c>
    </row>
    <row r="31" spans="1:10">
      <c r="A31" s="4" t="s">
        <v>548</v>
      </c>
      <c r="J31" s="4" t="s">
        <v>549</v>
      </c>
    </row>
    <row r="32" spans="1:10">
      <c r="A32" s="4" t="s">
        <v>550</v>
      </c>
      <c r="J32" s="4" t="s">
        <v>551</v>
      </c>
    </row>
    <row r="33" spans="1:10">
      <c r="A33" s="4" t="s">
        <v>537</v>
      </c>
      <c r="H33" s="6" t="n">
        <v>301</v>
      </c>
      <c r="I3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2</v>
      </c>
      <c r="B1" s="2" t="s">
        <v>2</v>
      </c>
      <c r="C1" s="2" t="s">
        <v>32</v>
      </c>
    </row>
    <row r="2" spans="1:3">
      <c r="A2" s="3" t="s">
        <v>532</v>
      </c>
    </row>
    <row r="3" spans="1:3">
      <c r="A3" s="4" t="s">
        <v>52</v>
      </c>
      <c r="B3" s="6" t="n">
        <v>214106</v>
      </c>
      <c r="C3" s="6" t="n">
        <v>275256</v>
      </c>
    </row>
    <row r="4" spans="1:3">
      <c r="A4" s="4" t="s">
        <v>553</v>
      </c>
    </row>
    <row r="5" spans="1:3">
      <c r="A5" s="3" t="s">
        <v>532</v>
      </c>
    </row>
    <row r="6" spans="1:3">
      <c r="A6" s="4" t="s">
        <v>52</v>
      </c>
      <c r="B6" s="5" t="n">
        <v>6000</v>
      </c>
      <c r="C6" s="5" t="n">
        <v>6000</v>
      </c>
    </row>
    <row r="7" spans="1:3">
      <c r="A7" s="4" t="s">
        <v>554</v>
      </c>
    </row>
    <row r="8" spans="1:3">
      <c r="A8" s="3" t="s">
        <v>532</v>
      </c>
    </row>
    <row r="9" spans="1:3">
      <c r="A9" s="4" t="s">
        <v>52</v>
      </c>
      <c r="B9" s="5" t="n">
        <v>8106</v>
      </c>
      <c r="C9" s="5" t="n">
        <v>8106</v>
      </c>
    </row>
    <row r="10" spans="1:3">
      <c r="A10" s="4" t="s">
        <v>555</v>
      </c>
    </row>
    <row r="11" spans="1:3">
      <c r="A11" s="3" t="s">
        <v>532</v>
      </c>
    </row>
    <row r="12" spans="1:3">
      <c r="A12" s="4" t="s">
        <v>52</v>
      </c>
      <c r="B12" s="5" t="n">
        <v>200000</v>
      </c>
      <c r="C12" s="4" t="s">
        <v>36</v>
      </c>
    </row>
    <row r="13" spans="1:3">
      <c r="A13" s="4" t="s">
        <v>556</v>
      </c>
    </row>
    <row r="14" spans="1:3">
      <c r="A14" s="3" t="s">
        <v>532</v>
      </c>
    </row>
    <row r="15" spans="1:3">
      <c r="A15" s="4" t="s">
        <v>52</v>
      </c>
      <c r="B15" s="4" t="s">
        <v>36</v>
      </c>
      <c r="C15" s="6" t="n">
        <v>261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80"/>
  </cols>
  <sheetData>
    <row r="1" spans="1:5">
      <c r="A1" s="1" t="s">
        <v>557</v>
      </c>
      <c r="B1" s="2" t="s">
        <v>409</v>
      </c>
      <c r="C1" s="2" t="s">
        <v>527</v>
      </c>
      <c r="D1" s="2" t="s">
        <v>528</v>
      </c>
      <c r="E1" s="2" t="s">
        <v>2</v>
      </c>
    </row>
    <row r="2" spans="1:5">
      <c r="A2" s="4" t="s">
        <v>558</v>
      </c>
      <c r="E2" s="4" t="s">
        <v>494</v>
      </c>
    </row>
    <row r="3" spans="1:5">
      <c r="A3" s="4" t="s">
        <v>559</v>
      </c>
      <c r="E3" s="4" t="s">
        <v>560</v>
      </c>
    </row>
    <row r="4" spans="1:5">
      <c r="A4" s="4" t="s">
        <v>561</v>
      </c>
      <c r="B4" s="6" t="n">
        <v>65000</v>
      </c>
      <c r="C4" s="6" t="n">
        <v>65000</v>
      </c>
      <c r="D4" s="6" t="n">
        <v>61150</v>
      </c>
    </row>
    <row r="5" spans="1:5">
      <c r="A5" s="4" t="s">
        <v>562</v>
      </c>
    </row>
    <row r="6" spans="1:5">
      <c r="A6" s="4" t="s">
        <v>561</v>
      </c>
      <c r="E6" s="6" t="n">
        <v>70000</v>
      </c>
    </row>
    <row r="7" spans="1:5">
      <c r="A7" s="4" t="s">
        <v>563</v>
      </c>
    </row>
    <row r="8" spans="1:5">
      <c r="A8" s="4" t="s">
        <v>558</v>
      </c>
      <c r="E8" s="4" t="s">
        <v>564</v>
      </c>
    </row>
    <row r="9" spans="1:5">
      <c r="A9" s="4" t="s">
        <v>559</v>
      </c>
      <c r="E9" s="4" t="s">
        <v>565</v>
      </c>
    </row>
    <row r="10" spans="1:5">
      <c r="A10" s="4" t="s">
        <v>566</v>
      </c>
    </row>
    <row r="11" spans="1:5">
      <c r="A11" s="4" t="s">
        <v>558</v>
      </c>
      <c r="E11" s="4" t="s">
        <v>564</v>
      </c>
    </row>
    <row r="12" spans="1:5">
      <c r="A12" s="4" t="s">
        <v>559</v>
      </c>
      <c r="E12" s="4" t="s">
        <v>567</v>
      </c>
    </row>
    <row r="13" spans="1:5">
      <c r="A13" s="4" t="s">
        <v>568</v>
      </c>
    </row>
    <row r="14" spans="1:5">
      <c r="A14" s="4" t="s">
        <v>558</v>
      </c>
      <c r="E14" s="4" t="s">
        <v>541</v>
      </c>
    </row>
    <row r="15" spans="1:5">
      <c r="A15" s="4" t="s">
        <v>559</v>
      </c>
      <c r="E15" s="4" t="s">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80"/>
    <col customWidth="1" max="5" min="5" width="14"/>
    <col customWidth="1" max="6" min="6" width="14"/>
    <col customWidth="1" max="7" min="7" width="14"/>
    <col customWidth="1" max="8" min="8" width="14"/>
  </cols>
  <sheetData>
    <row r="1" spans="1:8">
      <c r="A1" s="1" t="s">
        <v>570</v>
      </c>
      <c r="B1" s="2" t="s">
        <v>571</v>
      </c>
      <c r="C1" s="2" t="s">
        <v>572</v>
      </c>
      <c r="D1" s="2" t="s">
        <v>2</v>
      </c>
      <c r="E1" s="2" t="s">
        <v>32</v>
      </c>
      <c r="F1" s="2" t="s">
        <v>470</v>
      </c>
      <c r="G1" s="2" t="s">
        <v>486</v>
      </c>
      <c r="H1" s="2" t="s">
        <v>472</v>
      </c>
    </row>
    <row r="2" spans="1:8">
      <c r="A2" s="3" t="s">
        <v>573</v>
      </c>
    </row>
    <row r="3" spans="1:8">
      <c r="A3" s="4" t="s">
        <v>491</v>
      </c>
      <c r="D3" s="6" t="n">
        <v>0</v>
      </c>
      <c r="E3" s="6" t="n">
        <v>114189</v>
      </c>
    </row>
    <row r="4" spans="1:8">
      <c r="A4" s="4" t="s">
        <v>574</v>
      </c>
      <c r="D4" s="5" t="n">
        <v>220322</v>
      </c>
      <c r="E4" s="5" t="n">
        <v>157799</v>
      </c>
    </row>
    <row r="5" spans="1:8">
      <c r="A5" s="4" t="s">
        <v>52</v>
      </c>
      <c r="D5" s="5" t="n">
        <v>214106</v>
      </c>
      <c r="E5" s="5" t="n">
        <v>275256</v>
      </c>
    </row>
    <row r="6" spans="1:8">
      <c r="A6" s="4" t="s">
        <v>575</v>
      </c>
      <c r="H6" s="6" t="n">
        <v>148613</v>
      </c>
    </row>
    <row r="7" spans="1:8">
      <c r="A7" s="4" t="s">
        <v>576</v>
      </c>
      <c r="H7" s="4" t="s">
        <v>419</v>
      </c>
    </row>
    <row r="8" spans="1:8">
      <c r="A8" s="4" t="s">
        <v>577</v>
      </c>
      <c r="D8" s="6" t="n">
        <v>396995</v>
      </c>
      <c r="E8" s="5" t="n">
        <v>516000</v>
      </c>
    </row>
    <row r="9" spans="1:8">
      <c r="A9" s="4" t="s">
        <v>489</v>
      </c>
      <c r="D9" s="4" t="s">
        <v>36</v>
      </c>
    </row>
    <row r="10" spans="1:8">
      <c r="A10" s="4" t="s">
        <v>488</v>
      </c>
      <c r="D10" s="6" t="n">
        <v>100000</v>
      </c>
    </row>
    <row r="11" spans="1:8">
      <c r="A11" s="4" t="s">
        <v>536</v>
      </c>
      <c r="D11" s="4" t="s">
        <v>36</v>
      </c>
      <c r="E11" s="4" t="s">
        <v>36</v>
      </c>
    </row>
    <row r="12" spans="1:8">
      <c r="A12" s="4" t="s">
        <v>578</v>
      </c>
    </row>
    <row r="13" spans="1:8">
      <c r="A13" s="3" t="s">
        <v>573</v>
      </c>
    </row>
    <row r="14" spans="1:8">
      <c r="A14" s="4" t="s">
        <v>52</v>
      </c>
      <c r="D14" s="5" t="n">
        <v>624613</v>
      </c>
    </row>
    <row r="15" spans="1:8">
      <c r="A15" s="4" t="s">
        <v>575</v>
      </c>
      <c r="D15" s="6" t="n">
        <v>148613</v>
      </c>
    </row>
    <row r="16" spans="1:8">
      <c r="A16" s="4" t="s">
        <v>489</v>
      </c>
      <c r="D16" s="5" t="n">
        <v>608031</v>
      </c>
    </row>
    <row r="17" spans="1:8">
      <c r="A17" s="4" t="s">
        <v>488</v>
      </c>
      <c r="D17" s="6" t="n">
        <v>476000</v>
      </c>
    </row>
    <row r="18" spans="1:8">
      <c r="A18" s="4" t="s">
        <v>579</v>
      </c>
      <c r="D18" s="5" t="n">
        <v>1013385</v>
      </c>
    </row>
    <row r="19" spans="1:8">
      <c r="A19" s="4" t="s">
        <v>536</v>
      </c>
      <c r="D19" s="5" t="n">
        <v>388772</v>
      </c>
    </row>
    <row r="20" spans="1:8">
      <c r="A20" s="4" t="s">
        <v>580</v>
      </c>
    </row>
    <row r="21" spans="1:8">
      <c r="A21" s="3" t="s">
        <v>573</v>
      </c>
    </row>
    <row r="22" spans="1:8">
      <c r="A22" s="4" t="s">
        <v>52</v>
      </c>
      <c r="G22" s="6" t="n">
        <v>40000</v>
      </c>
    </row>
    <row r="23" spans="1:8">
      <c r="A23" s="4" t="s">
        <v>575</v>
      </c>
      <c r="G23" s="6" t="n">
        <v>907</v>
      </c>
    </row>
    <row r="24" spans="1:8">
      <c r="A24" s="4" t="s">
        <v>576</v>
      </c>
      <c r="G24" s="4" t="s">
        <v>541</v>
      </c>
    </row>
    <row r="25" spans="1:8">
      <c r="A25" s="4" t="s">
        <v>581</v>
      </c>
    </row>
    <row r="26" spans="1:8">
      <c r="A26" s="3" t="s">
        <v>573</v>
      </c>
    </row>
    <row r="27" spans="1:8">
      <c r="A27" s="4" t="s">
        <v>52</v>
      </c>
      <c r="F27" s="6" t="n">
        <v>40000</v>
      </c>
    </row>
    <row r="28" spans="1:8">
      <c r="A28" s="4" t="s">
        <v>575</v>
      </c>
      <c r="F28" s="6" t="n">
        <v>6604</v>
      </c>
    </row>
    <row r="29" spans="1:8">
      <c r="A29" s="4" t="s">
        <v>582</v>
      </c>
    </row>
    <row r="30" spans="1:8">
      <c r="A30" s="3" t="s">
        <v>573</v>
      </c>
    </row>
    <row r="31" spans="1:8">
      <c r="A31" s="4" t="s">
        <v>52</v>
      </c>
      <c r="D31" s="5" t="n">
        <v>0</v>
      </c>
      <c r="E31" s="5" t="n">
        <v>476000</v>
      </c>
    </row>
    <row r="32" spans="1:8">
      <c r="A32" s="4" t="s">
        <v>575</v>
      </c>
      <c r="D32" s="5" t="n">
        <v>0</v>
      </c>
      <c r="E32" s="5" t="n">
        <v>148613</v>
      </c>
    </row>
    <row r="33" spans="1:8">
      <c r="A33" s="4" t="s">
        <v>583</v>
      </c>
    </row>
    <row r="34" spans="1:8">
      <c r="A34" s="3" t="s">
        <v>573</v>
      </c>
    </row>
    <row r="35" spans="1:8">
      <c r="A35" s="4" t="s">
        <v>575</v>
      </c>
      <c r="D35" s="5" t="n">
        <v>0</v>
      </c>
      <c r="E35" s="5" t="n">
        <v>1378</v>
      </c>
    </row>
    <row r="36" spans="1:8">
      <c r="A36" s="4" t="s">
        <v>577</v>
      </c>
      <c r="D36" s="5" t="n">
        <v>0</v>
      </c>
      <c r="E36" s="5" t="n">
        <v>40000</v>
      </c>
    </row>
    <row r="37" spans="1:8">
      <c r="A37" s="4" t="s">
        <v>584</v>
      </c>
      <c r="D37" s="5" t="n">
        <v>5226</v>
      </c>
      <c r="E37" s="5" t="n">
        <v>471</v>
      </c>
    </row>
    <row r="38" spans="1:8">
      <c r="A38" s="4" t="s">
        <v>585</v>
      </c>
    </row>
    <row r="39" spans="1:8">
      <c r="A39" s="3" t="s">
        <v>573</v>
      </c>
    </row>
    <row r="40" spans="1:8">
      <c r="A40" s="4" t="s">
        <v>586</v>
      </c>
      <c r="B40" s="6" t="n">
        <v>250000</v>
      </c>
      <c r="C40" s="6" t="n">
        <v>250000</v>
      </c>
    </row>
    <row r="41" spans="1:8">
      <c r="A41" s="4" t="s">
        <v>587</v>
      </c>
      <c r="B41" s="4" t="s">
        <v>588</v>
      </c>
      <c r="C41" s="4" t="s">
        <v>588</v>
      </c>
    </row>
    <row r="42" spans="1:8">
      <c r="A42" s="4" t="s">
        <v>589</v>
      </c>
      <c r="B42" s="4" t="s">
        <v>590</v>
      </c>
      <c r="C42" s="4" t="s">
        <v>591</v>
      </c>
    </row>
    <row r="43" spans="1:8">
      <c r="A43" s="4" t="s">
        <v>592</v>
      </c>
    </row>
    <row r="44" spans="1:8">
      <c r="A44" s="3" t="s">
        <v>573</v>
      </c>
    </row>
    <row r="45" spans="1:8">
      <c r="A45" s="4" t="s">
        <v>586</v>
      </c>
      <c r="D45" s="5" t="n">
        <v>250000</v>
      </c>
    </row>
    <row r="46" spans="1:8">
      <c r="A46" s="4" t="s">
        <v>593</v>
      </c>
      <c r="D46" s="5" t="n">
        <v>39299</v>
      </c>
    </row>
    <row r="47" spans="1:8">
      <c r="A47" s="4" t="s">
        <v>491</v>
      </c>
      <c r="D47" s="5" t="n">
        <v>14947</v>
      </c>
    </row>
    <row r="48" spans="1:8">
      <c r="A48" s="4" t="s">
        <v>574</v>
      </c>
      <c r="D48" s="5" t="n">
        <v>24352</v>
      </c>
    </row>
    <row r="49" spans="1:8">
      <c r="A49" s="4" t="s">
        <v>594</v>
      </c>
      <c r="D49" s="5" t="n">
        <v>5061</v>
      </c>
      <c r="E49" s="5" t="n">
        <v>0</v>
      </c>
    </row>
    <row r="50" spans="1:8">
      <c r="A50" s="4" t="s">
        <v>595</v>
      </c>
      <c r="D50" s="6" t="n">
        <v>5061</v>
      </c>
      <c r="E50" s="5" t="n">
        <v>0</v>
      </c>
    </row>
    <row r="51" spans="1:8">
      <c r="A51" s="4" t="s">
        <v>596</v>
      </c>
      <c r="D51" s="4" t="s">
        <v>597</v>
      </c>
    </row>
    <row r="52" spans="1:8">
      <c r="A52" s="4" t="s">
        <v>598</v>
      </c>
      <c r="D52" s="5" t="n">
        <v>2500000</v>
      </c>
    </row>
    <row r="53" spans="1:8">
      <c r="A53" s="4" t="s">
        <v>599</v>
      </c>
      <c r="D53" s="8" t="n">
        <v>0.05</v>
      </c>
    </row>
    <row r="54" spans="1:8">
      <c r="A54" s="4" t="s">
        <v>600</v>
      </c>
      <c r="D54" s="5" t="n">
        <v>250000</v>
      </c>
    </row>
    <row r="55" spans="1:8">
      <c r="A55" s="4" t="s">
        <v>601</v>
      </c>
    </row>
    <row r="56" spans="1:8">
      <c r="A56" s="3" t="s">
        <v>573</v>
      </c>
    </row>
    <row r="57" spans="1:8">
      <c r="A57" s="4" t="s">
        <v>586</v>
      </c>
      <c r="D57" s="6" t="n">
        <v>205000</v>
      </c>
    </row>
    <row r="58" spans="1:8">
      <c r="A58" s="4" t="s">
        <v>593</v>
      </c>
      <c r="D58" s="5" t="n">
        <v>51303</v>
      </c>
    </row>
    <row r="59" spans="1:8">
      <c r="A59" s="4" t="s">
        <v>491</v>
      </c>
      <c r="D59" s="5" t="n">
        <v>43058</v>
      </c>
    </row>
    <row r="60" spans="1:8">
      <c r="A60" s="4" t="s">
        <v>574</v>
      </c>
      <c r="D60" s="5" t="n">
        <v>8245</v>
      </c>
    </row>
    <row r="61" spans="1:8">
      <c r="A61" s="4" t="s">
        <v>594</v>
      </c>
      <c r="D61" s="5" t="n">
        <v>1581</v>
      </c>
      <c r="E61" s="5" t="n">
        <v>0</v>
      </c>
    </row>
    <row r="62" spans="1:8">
      <c r="A62" s="4" t="s">
        <v>595</v>
      </c>
      <c r="D62" s="6" t="n">
        <v>1581</v>
      </c>
      <c r="E62" s="6" t="n">
        <v>0</v>
      </c>
    </row>
    <row r="63" spans="1:8">
      <c r="A63" s="4" t="s">
        <v>596</v>
      </c>
      <c r="D63" s="4" t="s">
        <v>597</v>
      </c>
    </row>
    <row r="64" spans="1:8">
      <c r="A64" s="4" t="s">
        <v>598</v>
      </c>
      <c r="D64" s="5" t="n">
        <v>2500000</v>
      </c>
    </row>
    <row r="65" spans="1:8">
      <c r="A65" s="4" t="s">
        <v>599</v>
      </c>
      <c r="D65" s="8" t="n">
        <v>0.05</v>
      </c>
    </row>
    <row r="66" spans="1:8">
      <c r="A66" s="4" t="s">
        <v>600</v>
      </c>
      <c r="D66" s="5"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409</v>
      </c>
      <c r="C1" s="2" t="s">
        <v>527</v>
      </c>
      <c r="D1" s="2" t="s">
        <v>486</v>
      </c>
      <c r="E1" s="2" t="s">
        <v>603</v>
      </c>
      <c r="F1" s="2" t="s">
        <v>528</v>
      </c>
      <c r="G1" s="2" t="s">
        <v>2</v>
      </c>
      <c r="H1" s="2" t="s">
        <v>32</v>
      </c>
    </row>
    <row r="2" spans="1:8">
      <c r="A2" s="3" t="s">
        <v>604</v>
      </c>
    </row>
    <row r="3" spans="1:8">
      <c r="A3" s="4" t="s">
        <v>52</v>
      </c>
      <c r="G3" s="6" t="n">
        <v>214106</v>
      </c>
      <c r="H3" s="6" t="n">
        <v>275256</v>
      </c>
    </row>
    <row r="4" spans="1:8">
      <c r="A4" s="4" t="s">
        <v>605</v>
      </c>
      <c r="G4" s="5" t="n">
        <v>450258</v>
      </c>
      <c r="H4" s="5" t="n">
        <v>490000</v>
      </c>
    </row>
    <row r="5" spans="1:8">
      <c r="A5" s="4" t="s">
        <v>606</v>
      </c>
      <c r="G5" s="4" t="s">
        <v>36</v>
      </c>
      <c r="H5" s="5" t="n">
        <v>259000</v>
      </c>
    </row>
    <row r="6" spans="1:8">
      <c r="A6" s="4" t="s">
        <v>418</v>
      </c>
      <c r="G6" s="4" t="s">
        <v>494</v>
      </c>
    </row>
    <row r="7" spans="1:8">
      <c r="A7" s="4" t="s">
        <v>607</v>
      </c>
      <c r="B7" s="6" t="n">
        <v>65000</v>
      </c>
      <c r="C7" s="6" t="n">
        <v>65000</v>
      </c>
      <c r="F7" s="6" t="n">
        <v>61150</v>
      </c>
    </row>
    <row r="8" spans="1:8">
      <c r="A8" s="4" t="s">
        <v>608</v>
      </c>
      <c r="G8" s="6" t="n">
        <v>396995</v>
      </c>
      <c r="H8" s="5" t="n">
        <v>516000</v>
      </c>
    </row>
    <row r="9" spans="1:8">
      <c r="A9" s="4" t="s">
        <v>609</v>
      </c>
    </row>
    <row r="10" spans="1:8">
      <c r="A10" s="3" t="s">
        <v>604</v>
      </c>
    </row>
    <row r="11" spans="1:8">
      <c r="A11" s="4" t="s">
        <v>52</v>
      </c>
      <c r="D11" s="6" t="n">
        <v>347100</v>
      </c>
      <c r="E11" s="6" t="n">
        <v>490000</v>
      </c>
    </row>
    <row r="12" spans="1:8">
      <c r="A12" s="4" t="s">
        <v>420</v>
      </c>
      <c r="D12" s="6" t="n">
        <v>5386</v>
      </c>
      <c r="E12" s="5" t="n">
        <v>-352486</v>
      </c>
      <c r="G12" s="5" t="n">
        <v>1953</v>
      </c>
      <c r="H12" s="5" t="n">
        <v>2858</v>
      </c>
    </row>
    <row r="13" spans="1:8">
      <c r="A13" s="4" t="s">
        <v>605</v>
      </c>
      <c r="E13" s="5" t="n">
        <v>490000</v>
      </c>
    </row>
    <row r="14" spans="1:8">
      <c r="A14" s="4" t="s">
        <v>606</v>
      </c>
      <c r="E14" s="6" t="n">
        <v>137514</v>
      </c>
    </row>
    <row r="15" spans="1:8">
      <c r="A15" s="4" t="s">
        <v>418</v>
      </c>
      <c r="E15" s="4" t="s">
        <v>432</v>
      </c>
    </row>
    <row r="16" spans="1:8">
      <c r="A16" s="4" t="s">
        <v>607</v>
      </c>
      <c r="E16" s="6" t="n">
        <v>3534</v>
      </c>
    </row>
    <row r="17" spans="1:8">
      <c r="A17" s="4" t="s">
        <v>608</v>
      </c>
      <c r="G17" s="5" t="n">
        <v>450258</v>
      </c>
      <c r="H17" s="5" t="n">
        <v>490000</v>
      </c>
    </row>
    <row r="18" spans="1:8">
      <c r="A18" s="4" t="s">
        <v>584</v>
      </c>
      <c r="G18" s="6" t="n">
        <v>31753</v>
      </c>
      <c r="H18" s="6" t="n">
        <v>28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04</v>
      </c>
    </row>
    <row r="2" spans="1:2">
      <c r="A2" s="3" t="s">
        <v>253</v>
      </c>
    </row>
    <row r="3" spans="1:2">
      <c r="A3" s="5" t="n">
        <v>2019</v>
      </c>
      <c r="B3" s="6" t="n">
        <v>16408</v>
      </c>
    </row>
    <row r="4" spans="1:2">
      <c r="A4" s="5" t="n">
        <v>2020</v>
      </c>
      <c r="B4" s="5" t="n">
        <v>17367</v>
      </c>
    </row>
    <row r="5" spans="1:2">
      <c r="A5" s="5" t="n">
        <v>2021</v>
      </c>
      <c r="B5" s="5" t="n">
        <v>401041</v>
      </c>
    </row>
    <row r="6" spans="1:2">
      <c r="A6" s="4" t="s">
        <v>611</v>
      </c>
      <c r="B6" s="4" t="s">
        <v>36</v>
      </c>
    </row>
    <row r="7" spans="1:2">
      <c r="A7" s="4" t="s">
        <v>133</v>
      </c>
      <c r="B7" s="6" t="n">
        <v>4502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105000</v>
      </c>
      <c r="C4" s="6" t="n">
        <v>0</v>
      </c>
    </row>
    <row r="5" spans="1:3">
      <c r="A5" s="4" t="s">
        <v>615</v>
      </c>
      <c r="B5" s="6" t="n">
        <v>361742</v>
      </c>
      <c r="C5" s="4" t="s">
        <v>36</v>
      </c>
    </row>
    <row r="6" spans="1:3">
      <c r="A6" s="4" t="s">
        <v>616</v>
      </c>
      <c r="B6" s="5" t="n">
        <v>10550000</v>
      </c>
    </row>
    <row r="7" spans="1:3">
      <c r="A7" s="4" t="s">
        <v>617</v>
      </c>
      <c r="B7" s="6" t="n">
        <v>7793</v>
      </c>
      <c r="C7" s="6" t="n">
        <v>1709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618</v>
      </c>
      <c r="B1" s="2" t="s">
        <v>1</v>
      </c>
    </row>
    <row r="2" spans="1:3">
      <c r="B2" s="2" t="s">
        <v>2</v>
      </c>
      <c r="C2" s="2" t="s">
        <v>32</v>
      </c>
    </row>
    <row r="3" spans="1:3">
      <c r="A3" s="4" t="s">
        <v>619</v>
      </c>
      <c r="B3" s="4" t="s">
        <v>620</v>
      </c>
    </row>
    <row r="4" spans="1:3">
      <c r="A4" s="4" t="s">
        <v>621</v>
      </c>
      <c r="B4" s="4" t="s">
        <v>622</v>
      </c>
    </row>
    <row r="5" spans="1:3">
      <c r="A5" s="4" t="s">
        <v>623</v>
      </c>
      <c r="B5" s="4" t="s">
        <v>560</v>
      </c>
    </row>
    <row r="6" spans="1:3">
      <c r="A6" s="4" t="s">
        <v>418</v>
      </c>
      <c r="B6" s="4" t="s">
        <v>494</v>
      </c>
    </row>
    <row r="7" spans="1:3">
      <c r="A7" s="4" t="s">
        <v>615</v>
      </c>
      <c r="B7" s="6" t="n">
        <v>361742</v>
      </c>
      <c r="C7" s="4" t="s">
        <v>36</v>
      </c>
    </row>
    <row r="8" spans="1:3">
      <c r="A8" s="4" t="s">
        <v>624</v>
      </c>
      <c r="B8" s="5" t="n">
        <v>0</v>
      </c>
      <c r="C8" s="5" t="n">
        <v>114189</v>
      </c>
    </row>
    <row r="9" spans="1:3">
      <c r="A9" s="4" t="s">
        <v>617</v>
      </c>
      <c r="B9" s="5" t="n">
        <v>7793</v>
      </c>
      <c r="C9" s="5" t="n">
        <v>170901</v>
      </c>
    </row>
    <row r="10" spans="1:3">
      <c r="A10" s="4" t="s">
        <v>625</v>
      </c>
      <c r="C10" s="5" t="n">
        <v>212694</v>
      </c>
    </row>
    <row r="11" spans="1:3">
      <c r="A11" s="4" t="s">
        <v>624</v>
      </c>
      <c r="C11" s="5" t="n">
        <v>140925</v>
      </c>
    </row>
    <row r="12" spans="1:3">
      <c r="A12" s="4" t="s">
        <v>617</v>
      </c>
      <c r="C12" s="5" t="n">
        <v>147354</v>
      </c>
    </row>
    <row r="13" spans="1:3">
      <c r="A13" s="4" t="s">
        <v>536</v>
      </c>
      <c r="B13" s="4" t="s">
        <v>36</v>
      </c>
      <c r="C13" s="4" t="s">
        <v>36</v>
      </c>
    </row>
    <row r="14" spans="1:3">
      <c r="A14" s="4" t="s">
        <v>626</v>
      </c>
    </row>
    <row r="15" spans="1:3">
      <c r="A15" s="4" t="s">
        <v>615</v>
      </c>
      <c r="C15" s="5" t="n">
        <v>425413</v>
      </c>
    </row>
    <row r="16" spans="1:3">
      <c r="A16" s="4" t="s">
        <v>624</v>
      </c>
      <c r="C16" s="5" t="n">
        <v>140925</v>
      </c>
    </row>
    <row r="17" spans="1:3">
      <c r="A17" s="4" t="s">
        <v>617</v>
      </c>
      <c r="C17" s="5" t="n">
        <v>23547</v>
      </c>
    </row>
    <row r="18" spans="1:3">
      <c r="A18" s="4" t="s">
        <v>625</v>
      </c>
      <c r="C18" s="5" t="n">
        <v>260941</v>
      </c>
    </row>
    <row r="19" spans="1:3">
      <c r="A19" s="4" t="s">
        <v>536</v>
      </c>
      <c r="C19" s="6" t="n">
        <v>360073</v>
      </c>
    </row>
    <row r="20" spans="1:3">
      <c r="A20" s="4" t="s">
        <v>627</v>
      </c>
    </row>
    <row r="21" spans="1:3">
      <c r="A21" s="4" t="s">
        <v>628</v>
      </c>
      <c r="B21" s="7" t="n">
        <v>0.0214</v>
      </c>
      <c r="C21" s="4" t="s">
        <v>629</v>
      </c>
    </row>
    <row r="22" spans="1:3">
      <c r="A22" s="4" t="s">
        <v>630</v>
      </c>
      <c r="C22" s="4" t="s">
        <v>631</v>
      </c>
    </row>
    <row r="23" spans="1:3">
      <c r="A23" s="4" t="s">
        <v>632</v>
      </c>
      <c r="B23" s="4" t="s">
        <v>633</v>
      </c>
    </row>
    <row r="24" spans="1:3">
      <c r="A24" s="4" t="s">
        <v>634</v>
      </c>
    </row>
    <row r="25" spans="1:3">
      <c r="A25" s="4" t="s">
        <v>630</v>
      </c>
      <c r="B25" s="4" t="s">
        <v>635</v>
      </c>
    </row>
    <row r="26" spans="1:3">
      <c r="A26" s="4" t="s">
        <v>636</v>
      </c>
    </row>
    <row r="27" spans="1:3">
      <c r="A27" s="4" t="s">
        <v>630</v>
      </c>
      <c r="B27" s="4" t="s">
        <v>637</v>
      </c>
    </row>
    <row r="28" spans="1:3">
      <c r="A28" s="4" t="s">
        <v>638</v>
      </c>
    </row>
    <row r="29" spans="1:3">
      <c r="A29" s="4" t="s">
        <v>628</v>
      </c>
      <c r="B29" s="7" t="n">
        <v>0.0239</v>
      </c>
      <c r="C29" s="9" t="n">
        <v>0.001</v>
      </c>
    </row>
    <row r="30" spans="1:3">
      <c r="A30" s="4" t="s">
        <v>630</v>
      </c>
      <c r="C30" s="4" t="s">
        <v>639</v>
      </c>
    </row>
    <row r="31" spans="1:3">
      <c r="A31" s="4" t="s">
        <v>632</v>
      </c>
      <c r="B31" s="4" t="s">
        <v>640</v>
      </c>
    </row>
    <row r="32" spans="1:3">
      <c r="A32" s="4" t="s">
        <v>641</v>
      </c>
    </row>
    <row r="33" spans="1:3">
      <c r="A33" s="4" t="s">
        <v>630</v>
      </c>
      <c r="B33" s="4" t="s">
        <v>642</v>
      </c>
    </row>
    <row r="34" spans="1:3">
      <c r="A34" s="4" t="s">
        <v>643</v>
      </c>
    </row>
    <row r="35" spans="1:3">
      <c r="A35" s="4" t="s">
        <v>630</v>
      </c>
      <c r="B35" s="4" t="s">
        <v>6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4" t="s">
        <v>36</v>
      </c>
    </row>
    <row r="5" spans="1:3">
      <c r="A5" s="4" t="s">
        <v>648</v>
      </c>
      <c r="B5" s="5" t="n">
        <v>270647</v>
      </c>
      <c r="C5" s="6" t="n">
        <v>140925</v>
      </c>
    </row>
    <row r="6" spans="1:3">
      <c r="A6" s="4" t="s">
        <v>649</v>
      </c>
      <c r="B6" s="5" t="n">
        <v>83302</v>
      </c>
    </row>
    <row r="7" spans="1:3">
      <c r="A7" s="4" t="s">
        <v>650</v>
      </c>
      <c r="B7" s="5" t="n">
        <v>7793</v>
      </c>
      <c r="C7" s="5" t="n">
        <v>170901</v>
      </c>
    </row>
    <row r="8" spans="1:3">
      <c r="A8" s="4" t="s">
        <v>651</v>
      </c>
      <c r="B8" s="6" t="n">
        <v>361742</v>
      </c>
      <c r="C8" s="4" t="s">
        <v>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2</v>
      </c>
      <c r="C2" s="2" t="s">
        <v>2</v>
      </c>
    </row>
    <row r="3" spans="1:3">
      <c r="A3" s="4" t="s">
        <v>653</v>
      </c>
      <c r="B3" s="4" t="s">
        <v>654</v>
      </c>
    </row>
    <row r="4" spans="1:3">
      <c r="A4" s="4" t="s">
        <v>638</v>
      </c>
    </row>
    <row r="5" spans="1:3">
      <c r="A5" s="4" t="s">
        <v>655</v>
      </c>
      <c r="B5" s="4" t="s">
        <v>639</v>
      </c>
    </row>
    <row r="6" spans="1:3">
      <c r="A6" s="4" t="s">
        <v>628</v>
      </c>
      <c r="B6" s="9" t="n">
        <v>0.001</v>
      </c>
      <c r="C6" s="7" t="n">
        <v>0.0239</v>
      </c>
    </row>
    <row r="7" spans="1:3">
      <c r="A7" s="4" t="s">
        <v>656</v>
      </c>
      <c r="B7" s="4" t="s">
        <v>657</v>
      </c>
    </row>
    <row r="8" spans="1:3">
      <c r="A8" s="4" t="s">
        <v>627</v>
      </c>
    </row>
    <row r="9" spans="1:3">
      <c r="A9" s="4" t="s">
        <v>655</v>
      </c>
      <c r="B9" s="4" t="s">
        <v>631</v>
      </c>
    </row>
    <row r="10" spans="1:3">
      <c r="A10" s="4" t="s">
        <v>628</v>
      </c>
      <c r="B10" s="4" t="s">
        <v>629</v>
      </c>
      <c r="C10" s="7" t="n">
        <v>0.0214</v>
      </c>
    </row>
    <row r="11" spans="1:3">
      <c r="A11" s="4" t="s">
        <v>656</v>
      </c>
      <c r="B11" s="4" t="s">
        <v>6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14"/>
    <col customWidth="1" max="18" min="18" width="14"/>
    <col customWidth="1" max="19" min="19" width="14"/>
  </cols>
  <sheetData>
    <row r="1" spans="1:19">
      <c r="A1" s="1" t="s">
        <v>659</v>
      </c>
      <c r="B1" s="2" t="s">
        <v>660</v>
      </c>
      <c r="C1" s="2" t="s">
        <v>661</v>
      </c>
      <c r="D1" s="2" t="s">
        <v>662</v>
      </c>
      <c r="E1" s="2" t="s">
        <v>663</v>
      </c>
      <c r="F1" s="2" t="s">
        <v>571</v>
      </c>
      <c r="G1" s="2" t="s">
        <v>664</v>
      </c>
      <c r="H1" s="2" t="s">
        <v>665</v>
      </c>
      <c r="I1" s="2" t="s">
        <v>666</v>
      </c>
      <c r="J1" s="2" t="s">
        <v>667</v>
      </c>
      <c r="K1" s="2" t="s">
        <v>668</v>
      </c>
      <c r="L1" s="2" t="s">
        <v>669</v>
      </c>
      <c r="M1" s="2" t="s">
        <v>670</v>
      </c>
      <c r="N1" s="2" t="s">
        <v>671</v>
      </c>
      <c r="O1" s="2" t="s">
        <v>672</v>
      </c>
      <c r="P1" s="2" t="s">
        <v>2</v>
      </c>
      <c r="Q1" s="2" t="s">
        <v>32</v>
      </c>
      <c r="R1" s="2" t="s">
        <v>673</v>
      </c>
      <c r="S1" s="2" t="s">
        <v>472</v>
      </c>
    </row>
    <row r="2" spans="1:19">
      <c r="A2" s="3" t="s">
        <v>674</v>
      </c>
    </row>
    <row r="3" spans="1:19">
      <c r="A3" s="4" t="s">
        <v>418</v>
      </c>
      <c r="S3" s="4" t="s">
        <v>419</v>
      </c>
    </row>
    <row r="4" spans="1:19">
      <c r="A4" s="4" t="s">
        <v>675</v>
      </c>
      <c r="P4" s="4" t="s">
        <v>620</v>
      </c>
    </row>
    <row r="5" spans="1:19">
      <c r="A5" s="4" t="s">
        <v>179</v>
      </c>
      <c r="P5" s="6" t="n">
        <v>220322</v>
      </c>
      <c r="Q5" s="6" t="n">
        <v>157799</v>
      </c>
    </row>
    <row r="6" spans="1:19">
      <c r="A6" s="4" t="s">
        <v>624</v>
      </c>
      <c r="P6" s="5" t="n">
        <v>0</v>
      </c>
      <c r="Q6" s="5" t="n">
        <v>114189</v>
      </c>
    </row>
    <row r="7" spans="1:19">
      <c r="A7" s="4" t="s">
        <v>676</v>
      </c>
      <c r="P7" s="5" t="n">
        <v>58005</v>
      </c>
      <c r="Q7" s="5" t="n">
        <v>0</v>
      </c>
    </row>
    <row r="8" spans="1:19">
      <c r="A8" s="4" t="s">
        <v>677</v>
      </c>
      <c r="P8" s="5" t="n">
        <v>726200</v>
      </c>
      <c r="Q8" s="5" t="n">
        <v>68000</v>
      </c>
    </row>
    <row r="9" spans="1:19">
      <c r="A9" s="4" t="s">
        <v>678</v>
      </c>
    </row>
    <row r="10" spans="1:19">
      <c r="A10" s="3" t="s">
        <v>674</v>
      </c>
    </row>
    <row r="11" spans="1:19">
      <c r="A11" s="4" t="s">
        <v>679</v>
      </c>
      <c r="H11" s="4" t="s">
        <v>680</v>
      </c>
    </row>
    <row r="12" spans="1:19">
      <c r="A12" s="4" t="s">
        <v>179</v>
      </c>
      <c r="P12" s="5" t="n">
        <v>2000</v>
      </c>
    </row>
    <row r="13" spans="1:19">
      <c r="A13" s="4" t="s">
        <v>420</v>
      </c>
      <c r="P13" s="5" t="n">
        <v>9200</v>
      </c>
    </row>
    <row r="14" spans="1:19">
      <c r="A14" s="4" t="s">
        <v>681</v>
      </c>
    </row>
    <row r="15" spans="1:19">
      <c r="A15" s="3" t="s">
        <v>674</v>
      </c>
    </row>
    <row r="16" spans="1:19">
      <c r="A16" s="4" t="s">
        <v>682</v>
      </c>
      <c r="D16" s="6" t="n">
        <v>105000</v>
      </c>
    </row>
    <row r="17" spans="1:19">
      <c r="A17" s="4" t="s">
        <v>418</v>
      </c>
      <c r="D17" s="4" t="s">
        <v>683</v>
      </c>
    </row>
    <row r="18" spans="1:19">
      <c r="A18" s="4" t="s">
        <v>684</v>
      </c>
      <c r="D18" s="6" t="n">
        <v>5000</v>
      </c>
      <c r="Q18" s="5" t="n">
        <v>4634</v>
      </c>
    </row>
    <row r="19" spans="1:19">
      <c r="A19" s="4" t="s">
        <v>675</v>
      </c>
      <c r="D19" s="4" t="s">
        <v>685</v>
      </c>
    </row>
    <row r="20" spans="1:19">
      <c r="A20" s="4" t="s">
        <v>179</v>
      </c>
      <c r="P20" s="5" t="n">
        <v>366</v>
      </c>
    </row>
    <row r="21" spans="1:19">
      <c r="A21" s="4" t="s">
        <v>420</v>
      </c>
      <c r="P21" s="5" t="n">
        <v>807</v>
      </c>
      <c r="Q21" s="5" t="n">
        <v>0</v>
      </c>
    </row>
    <row r="22" spans="1:19">
      <c r="A22" s="4" t="s">
        <v>686</v>
      </c>
      <c r="P22" s="5" t="n">
        <v>807</v>
      </c>
      <c r="Q22" s="5" t="n">
        <v>0</v>
      </c>
    </row>
    <row r="23" spans="1:19">
      <c r="A23" s="4" t="s">
        <v>687</v>
      </c>
    </row>
    <row r="24" spans="1:19">
      <c r="A24" s="3" t="s">
        <v>674</v>
      </c>
    </row>
    <row r="25" spans="1:19">
      <c r="A25" s="4" t="s">
        <v>682</v>
      </c>
      <c r="N25" s="6" t="n">
        <v>22000</v>
      </c>
    </row>
    <row r="26" spans="1:19">
      <c r="A26" s="4" t="s">
        <v>418</v>
      </c>
      <c r="N26" s="4" t="s">
        <v>688</v>
      </c>
    </row>
    <row r="27" spans="1:19">
      <c r="A27" s="4" t="s">
        <v>684</v>
      </c>
      <c r="N27" s="6" t="n">
        <v>2000</v>
      </c>
    </row>
    <row r="28" spans="1:19">
      <c r="A28" s="4" t="s">
        <v>689</v>
      </c>
      <c r="N28" s="4" t="s">
        <v>690</v>
      </c>
    </row>
    <row r="29" spans="1:19">
      <c r="A29" s="4" t="s">
        <v>691</v>
      </c>
      <c r="N29" s="10" t="n">
        <v>0.03</v>
      </c>
    </row>
    <row r="30" spans="1:19">
      <c r="A30" s="4" t="s">
        <v>679</v>
      </c>
      <c r="N30" s="4" t="s">
        <v>692</v>
      </c>
    </row>
    <row r="31" spans="1:19">
      <c r="A31" s="4" t="s">
        <v>675</v>
      </c>
      <c r="N31" s="4" t="s">
        <v>693</v>
      </c>
    </row>
    <row r="32" spans="1:19">
      <c r="A32" s="4" t="s">
        <v>598</v>
      </c>
      <c r="N32" s="5" t="n">
        <v>4000000</v>
      </c>
    </row>
    <row r="33" spans="1:19">
      <c r="A33" s="4" t="s">
        <v>694</v>
      </c>
      <c r="N33" s="8" t="n">
        <v>0.02</v>
      </c>
    </row>
    <row r="34" spans="1:19">
      <c r="A34" s="4" t="s">
        <v>695</v>
      </c>
      <c r="N34" s="4" t="s">
        <v>696</v>
      </c>
    </row>
    <row r="35" spans="1:19">
      <c r="A35" s="4" t="s">
        <v>697</v>
      </c>
    </row>
    <row r="36" spans="1:19">
      <c r="A36" s="3" t="s">
        <v>674</v>
      </c>
    </row>
    <row r="37" spans="1:19">
      <c r="A37" s="4" t="s">
        <v>682</v>
      </c>
      <c r="O37" s="6" t="n">
        <v>5000000</v>
      </c>
    </row>
    <row r="38" spans="1:19">
      <c r="A38" s="4" t="s">
        <v>675</v>
      </c>
      <c r="O38" s="4" t="s">
        <v>698</v>
      </c>
    </row>
    <row r="39" spans="1:19">
      <c r="A39" s="4" t="s">
        <v>699</v>
      </c>
      <c r="P39" s="6" t="n">
        <v>0</v>
      </c>
      <c r="Q39" s="5" t="n">
        <v>0</v>
      </c>
    </row>
    <row r="40" spans="1:19">
      <c r="A40" s="4" t="s">
        <v>700</v>
      </c>
    </row>
    <row r="41" spans="1:19">
      <c r="A41" s="3" t="s">
        <v>674</v>
      </c>
    </row>
    <row r="42" spans="1:19">
      <c r="A42" s="4" t="s">
        <v>682</v>
      </c>
      <c r="B42" s="6" t="n">
        <v>113000</v>
      </c>
    </row>
    <row r="43" spans="1:19">
      <c r="A43" s="4" t="s">
        <v>418</v>
      </c>
      <c r="B43" s="4" t="s">
        <v>524</v>
      </c>
      <c r="P43" s="4" t="s">
        <v>524</v>
      </c>
    </row>
    <row r="44" spans="1:19">
      <c r="A44" s="4" t="s">
        <v>689</v>
      </c>
      <c r="B44" s="4" t="s">
        <v>701</v>
      </c>
    </row>
    <row r="45" spans="1:19">
      <c r="A45" s="4" t="s">
        <v>679</v>
      </c>
      <c r="B45" s="4" t="s">
        <v>702</v>
      </c>
    </row>
    <row r="46" spans="1:19">
      <c r="A46" s="4" t="s">
        <v>675</v>
      </c>
      <c r="B46" s="4" t="s">
        <v>703</v>
      </c>
    </row>
    <row r="47" spans="1:19">
      <c r="A47" s="4" t="s">
        <v>179</v>
      </c>
      <c r="P47" s="6" t="n">
        <v>522</v>
      </c>
    </row>
    <row r="48" spans="1:19">
      <c r="A48" s="4" t="s">
        <v>420</v>
      </c>
      <c r="P48" s="5" t="n">
        <v>868</v>
      </c>
      <c r="Q48" s="5" t="n">
        <v>0</v>
      </c>
    </row>
    <row r="49" spans="1:19">
      <c r="A49" s="4" t="s">
        <v>704</v>
      </c>
      <c r="B49" s="6" t="n">
        <v>6800</v>
      </c>
      <c r="P49" s="5" t="n">
        <v>6278</v>
      </c>
    </row>
    <row r="50" spans="1:19">
      <c r="A50" s="4" t="s">
        <v>686</v>
      </c>
      <c r="P50" s="5" t="n">
        <v>868</v>
      </c>
      <c r="Q50" s="5" t="n">
        <v>0</v>
      </c>
    </row>
    <row r="51" spans="1:19">
      <c r="A51" s="4" t="s">
        <v>705</v>
      </c>
    </row>
    <row r="52" spans="1:19">
      <c r="A52" s="3" t="s">
        <v>674</v>
      </c>
    </row>
    <row r="53" spans="1:19">
      <c r="A53" s="4" t="s">
        <v>682</v>
      </c>
      <c r="C53" s="6" t="n">
        <v>100000</v>
      </c>
    </row>
    <row r="54" spans="1:19">
      <c r="A54" s="4" t="s">
        <v>418</v>
      </c>
      <c r="C54" s="4" t="s">
        <v>541</v>
      </c>
    </row>
    <row r="55" spans="1:19">
      <c r="A55" s="4" t="s">
        <v>689</v>
      </c>
      <c r="C55" s="4" t="s">
        <v>706</v>
      </c>
    </row>
    <row r="56" spans="1:19">
      <c r="A56" s="4" t="s">
        <v>679</v>
      </c>
      <c r="C56" s="4" t="s">
        <v>707</v>
      </c>
    </row>
    <row r="57" spans="1:19">
      <c r="A57" s="4" t="s">
        <v>675</v>
      </c>
      <c r="C57" s="4" t="s">
        <v>708</v>
      </c>
    </row>
    <row r="58" spans="1:19">
      <c r="A58" s="4" t="s">
        <v>420</v>
      </c>
      <c r="P58" s="5" t="n">
        <v>858</v>
      </c>
      <c r="Q58" s="5" t="n">
        <v>0</v>
      </c>
    </row>
    <row r="59" spans="1:19">
      <c r="A59" s="4" t="s">
        <v>686</v>
      </c>
      <c r="P59" s="5" t="n">
        <v>858</v>
      </c>
      <c r="Q59" s="5" t="n">
        <v>0</v>
      </c>
    </row>
    <row r="60" spans="1:19">
      <c r="A60" s="4" t="s">
        <v>709</v>
      </c>
    </row>
    <row r="61" spans="1:19">
      <c r="A61" s="3" t="s">
        <v>674</v>
      </c>
    </row>
    <row r="62" spans="1:19">
      <c r="A62" s="4" t="s">
        <v>682</v>
      </c>
      <c r="E62" s="6" t="n">
        <v>105000</v>
      </c>
    </row>
    <row r="63" spans="1:19">
      <c r="A63" s="4" t="s">
        <v>418</v>
      </c>
      <c r="E63" s="4" t="s">
        <v>524</v>
      </c>
    </row>
    <row r="64" spans="1:19">
      <c r="A64" s="4" t="s">
        <v>684</v>
      </c>
      <c r="E64" s="6" t="n">
        <v>5000</v>
      </c>
      <c r="P64" s="5" t="n">
        <v>4356</v>
      </c>
    </row>
    <row r="65" spans="1:19">
      <c r="A65" s="4" t="s">
        <v>689</v>
      </c>
      <c r="E65" s="4" t="s">
        <v>710</v>
      </c>
    </row>
    <row r="66" spans="1:19">
      <c r="A66" s="4" t="s">
        <v>679</v>
      </c>
      <c r="E66" s="4" t="s">
        <v>711</v>
      </c>
    </row>
    <row r="67" spans="1:19">
      <c r="A67" s="4" t="s">
        <v>675</v>
      </c>
      <c r="E67" s="4" t="s">
        <v>712</v>
      </c>
    </row>
    <row r="68" spans="1:19">
      <c r="A68" s="4" t="s">
        <v>179</v>
      </c>
      <c r="P68" s="5" t="n">
        <v>644</v>
      </c>
    </row>
    <row r="69" spans="1:19">
      <c r="A69" s="4" t="s">
        <v>420</v>
      </c>
      <c r="P69" s="5" t="n">
        <v>1334</v>
      </c>
      <c r="Q69" s="5" t="n">
        <v>0</v>
      </c>
    </row>
    <row r="70" spans="1:19">
      <c r="A70" s="4" t="s">
        <v>686</v>
      </c>
      <c r="P70" s="5" t="n">
        <v>1334</v>
      </c>
      <c r="Q70" s="5" t="n">
        <v>0</v>
      </c>
    </row>
    <row r="71" spans="1:19">
      <c r="A71" s="4" t="s">
        <v>713</v>
      </c>
    </row>
    <row r="72" spans="1:19">
      <c r="A72" s="3" t="s">
        <v>674</v>
      </c>
    </row>
    <row r="73" spans="1:19">
      <c r="A73" s="4" t="s">
        <v>682</v>
      </c>
      <c r="F73" s="6" t="n">
        <v>103500</v>
      </c>
    </row>
    <row r="74" spans="1:19">
      <c r="A74" s="4" t="s">
        <v>418</v>
      </c>
      <c r="F74" s="4" t="s">
        <v>714</v>
      </c>
    </row>
    <row r="75" spans="1:19">
      <c r="A75" s="4" t="s">
        <v>684</v>
      </c>
      <c r="P75" s="5" t="n">
        <v>2655</v>
      </c>
    </row>
    <row r="76" spans="1:19">
      <c r="A76" s="4" t="s">
        <v>689</v>
      </c>
      <c r="F76" s="4" t="s">
        <v>715</v>
      </c>
    </row>
    <row r="77" spans="1:19">
      <c r="A77" s="4" t="s">
        <v>679</v>
      </c>
      <c r="F77" s="4" t="s">
        <v>716</v>
      </c>
    </row>
    <row r="78" spans="1:19">
      <c r="A78" s="4" t="s">
        <v>675</v>
      </c>
      <c r="F78" s="4" t="s">
        <v>717</v>
      </c>
    </row>
    <row r="79" spans="1:19">
      <c r="A79" s="4" t="s">
        <v>179</v>
      </c>
      <c r="P79" s="5" t="n">
        <v>845</v>
      </c>
    </row>
    <row r="80" spans="1:19">
      <c r="A80" s="4" t="s">
        <v>420</v>
      </c>
      <c r="P80" s="5" t="n">
        <v>2380</v>
      </c>
      <c r="Q80" s="5" t="n">
        <v>0</v>
      </c>
    </row>
    <row r="81" spans="1:19">
      <c r="A81" s="4" t="s">
        <v>704</v>
      </c>
      <c r="P81" s="5" t="n">
        <v>3500</v>
      </c>
    </row>
    <row r="82" spans="1:19">
      <c r="A82" s="4" t="s">
        <v>686</v>
      </c>
      <c r="P82" s="5" t="n">
        <v>2380</v>
      </c>
      <c r="Q82" s="5" t="n">
        <v>0</v>
      </c>
    </row>
    <row r="83" spans="1:19">
      <c r="A83" s="4" t="s">
        <v>718</v>
      </c>
    </row>
    <row r="84" spans="1:19">
      <c r="A84" s="3" t="s">
        <v>674</v>
      </c>
    </row>
    <row r="85" spans="1:19">
      <c r="A85" s="4" t="s">
        <v>682</v>
      </c>
      <c r="I85" s="6" t="n">
        <v>105000</v>
      </c>
    </row>
    <row r="86" spans="1:19">
      <c r="A86" s="4" t="s">
        <v>418</v>
      </c>
      <c r="I86" s="4" t="s">
        <v>683</v>
      </c>
    </row>
    <row r="87" spans="1:19">
      <c r="A87" s="4" t="s">
        <v>684</v>
      </c>
      <c r="I87" s="6" t="n">
        <v>5000</v>
      </c>
    </row>
    <row r="88" spans="1:19">
      <c r="A88" s="4" t="s">
        <v>689</v>
      </c>
      <c r="I88" s="4" t="s">
        <v>719</v>
      </c>
    </row>
    <row r="89" spans="1:19">
      <c r="A89" s="4" t="s">
        <v>675</v>
      </c>
      <c r="I89" s="4" t="s">
        <v>720</v>
      </c>
    </row>
    <row r="90" spans="1:19">
      <c r="A90" s="4" t="s">
        <v>598</v>
      </c>
      <c r="I90" s="5" t="n">
        <v>1000000</v>
      </c>
    </row>
    <row r="91" spans="1:19">
      <c r="A91" s="4" t="s">
        <v>694</v>
      </c>
      <c r="I91" s="8" t="n">
        <v>0.05</v>
      </c>
    </row>
    <row r="92" spans="1:19">
      <c r="A92" s="4" t="s">
        <v>695</v>
      </c>
      <c r="I92" s="4" t="s">
        <v>721</v>
      </c>
    </row>
    <row r="93" spans="1:19">
      <c r="A93" s="4" t="s">
        <v>420</v>
      </c>
      <c r="P93" s="5" t="n">
        <v>7350</v>
      </c>
    </row>
    <row r="94" spans="1:19">
      <c r="A94" s="4" t="s">
        <v>704</v>
      </c>
      <c r="I94" s="6" t="n">
        <v>105000</v>
      </c>
    </row>
    <row r="95" spans="1:19">
      <c r="A95" s="4" t="s">
        <v>722</v>
      </c>
      <c r="I95" s="5" t="n">
        <v>500000</v>
      </c>
    </row>
    <row r="96" spans="1:19">
      <c r="A96" s="4" t="s">
        <v>723</v>
      </c>
      <c r="I96" s="5" t="n">
        <v>500000</v>
      </c>
    </row>
    <row r="97" spans="1:19">
      <c r="A97" s="4" t="s">
        <v>724</v>
      </c>
      <c r="I97" s="7" t="n">
        <v>0.0125</v>
      </c>
    </row>
    <row r="98" spans="1:19">
      <c r="A98" s="4" t="s">
        <v>725</v>
      </c>
      <c r="I98" s="6" t="n">
        <v>7547</v>
      </c>
    </row>
    <row r="99" spans="1:19">
      <c r="A99" s="4" t="s">
        <v>726</v>
      </c>
      <c r="I99" s="6" t="n">
        <v>92453</v>
      </c>
    </row>
    <row r="100" spans="1:19">
      <c r="A100" s="4" t="s">
        <v>676</v>
      </c>
      <c r="P100" s="5" t="n">
        <v>105000</v>
      </c>
    </row>
    <row r="101" spans="1:19">
      <c r="A101" s="4" t="s">
        <v>727</v>
      </c>
    </row>
    <row r="102" spans="1:19">
      <c r="A102" s="3" t="s">
        <v>674</v>
      </c>
    </row>
    <row r="103" spans="1:19">
      <c r="A103" s="4" t="s">
        <v>682</v>
      </c>
      <c r="G103" s="6" t="n">
        <v>105000</v>
      </c>
    </row>
    <row r="104" spans="1:19">
      <c r="A104" s="4" t="s">
        <v>418</v>
      </c>
      <c r="G104" s="4" t="s">
        <v>683</v>
      </c>
    </row>
    <row r="105" spans="1:19">
      <c r="A105" s="4" t="s">
        <v>689</v>
      </c>
      <c r="G105" s="4" t="s">
        <v>728</v>
      </c>
    </row>
    <row r="106" spans="1:19">
      <c r="A106" s="4" t="s">
        <v>679</v>
      </c>
      <c r="G106" s="4" t="s">
        <v>729</v>
      </c>
    </row>
    <row r="107" spans="1:19">
      <c r="A107" s="4" t="s">
        <v>675</v>
      </c>
      <c r="G107" s="4" t="s">
        <v>720</v>
      </c>
    </row>
    <row r="108" spans="1:19">
      <c r="A108" s="4" t="s">
        <v>598</v>
      </c>
      <c r="G108" s="5" t="n">
        <v>1000000</v>
      </c>
    </row>
    <row r="109" spans="1:19">
      <c r="A109" s="4" t="s">
        <v>694</v>
      </c>
      <c r="G109" s="8" t="n">
        <v>0.03</v>
      </c>
    </row>
    <row r="110" spans="1:19">
      <c r="A110" s="4" t="s">
        <v>695</v>
      </c>
      <c r="G110" s="4" t="s">
        <v>730</v>
      </c>
    </row>
    <row r="111" spans="1:19">
      <c r="A111" s="4" t="s">
        <v>179</v>
      </c>
      <c r="P111" s="5" t="n">
        <v>57739</v>
      </c>
    </row>
    <row r="112" spans="1:19">
      <c r="A112" s="4" t="s">
        <v>420</v>
      </c>
      <c r="P112" s="5" t="n">
        <v>7350</v>
      </c>
      <c r="Q112" s="5" t="n">
        <v>0</v>
      </c>
    </row>
    <row r="113" spans="1:19">
      <c r="A113" s="4" t="s">
        <v>699</v>
      </c>
      <c r="P113" s="5" t="n">
        <v>57739</v>
      </c>
    </row>
    <row r="114" spans="1:19">
      <c r="A114" s="4" t="s">
        <v>704</v>
      </c>
      <c r="P114" s="5" t="n">
        <v>47261</v>
      </c>
    </row>
    <row r="115" spans="1:19">
      <c r="A115" s="4" t="s">
        <v>722</v>
      </c>
      <c r="G115" s="5" t="n">
        <v>926000</v>
      </c>
      <c r="R115" s="5" t="n">
        <v>926000</v>
      </c>
    </row>
    <row r="116" spans="1:19">
      <c r="A116" s="4" t="s">
        <v>724</v>
      </c>
      <c r="G116" s="7" t="n">
        <v>0.0125</v>
      </c>
      <c r="R116" s="7" t="n">
        <v>0.0125</v>
      </c>
    </row>
    <row r="117" spans="1:19">
      <c r="A117" s="4" t="s">
        <v>725</v>
      </c>
      <c r="P117" s="5" t="n">
        <v>12408</v>
      </c>
    </row>
    <row r="118" spans="1:19">
      <c r="A118" s="4" t="s">
        <v>726</v>
      </c>
      <c r="P118" s="5" t="n">
        <v>87592</v>
      </c>
    </row>
    <row r="119" spans="1:19">
      <c r="A119" s="4" t="s">
        <v>676</v>
      </c>
      <c r="P119" s="5" t="n">
        <v>105000</v>
      </c>
    </row>
    <row r="120" spans="1:19">
      <c r="A120" s="4" t="s">
        <v>382</v>
      </c>
    </row>
    <row r="121" spans="1:19">
      <c r="A121" s="3" t="s">
        <v>674</v>
      </c>
    </row>
    <row r="122" spans="1:19">
      <c r="A122" s="4" t="s">
        <v>420</v>
      </c>
      <c r="Q122" s="6" t="n">
        <v>1720</v>
      </c>
    </row>
    <row r="123" spans="1:19">
      <c r="A123" s="4" t="s">
        <v>731</v>
      </c>
      <c r="Q123" s="5" t="n">
        <v>19018480</v>
      </c>
    </row>
    <row r="124" spans="1:19">
      <c r="A124" s="4" t="s">
        <v>732</v>
      </c>
    </row>
    <row r="125" spans="1:19">
      <c r="A125" s="3" t="s">
        <v>674</v>
      </c>
    </row>
    <row r="126" spans="1:19">
      <c r="A126" s="4" t="s">
        <v>682</v>
      </c>
      <c r="M126" s="6" t="n">
        <v>43000</v>
      </c>
    </row>
    <row r="127" spans="1:19">
      <c r="A127" s="4" t="s">
        <v>418</v>
      </c>
      <c r="M127" s="4" t="s">
        <v>541</v>
      </c>
    </row>
    <row r="128" spans="1:19">
      <c r="A128" s="4" t="s">
        <v>689</v>
      </c>
      <c r="M128" s="4" t="s">
        <v>733</v>
      </c>
    </row>
    <row r="129" spans="1:19">
      <c r="A129" s="4" t="s">
        <v>679</v>
      </c>
      <c r="M129" s="4" t="s">
        <v>734</v>
      </c>
    </row>
    <row r="130" spans="1:19">
      <c r="A130" s="4" t="s">
        <v>675</v>
      </c>
      <c r="M130" s="4" t="s">
        <v>735</v>
      </c>
    </row>
    <row r="131" spans="1:19">
      <c r="A131" s="4" t="s">
        <v>420</v>
      </c>
      <c r="P131" s="5" t="n">
        <v>0</v>
      </c>
      <c r="Q131" s="6" t="n">
        <v>0</v>
      </c>
    </row>
    <row r="132" spans="1:19">
      <c r="A132" s="4" t="s">
        <v>686</v>
      </c>
      <c r="P132" s="6" t="n">
        <v>0</v>
      </c>
      <c r="Q132" s="5" t="n">
        <v>240</v>
      </c>
    </row>
    <row r="133" spans="1:19">
      <c r="A133" s="4" t="s">
        <v>731</v>
      </c>
      <c r="P133" s="5" t="n">
        <v>19018480</v>
      </c>
    </row>
    <row r="134" spans="1:19">
      <c r="A134" s="4" t="s">
        <v>385</v>
      </c>
    </row>
    <row r="135" spans="1:19">
      <c r="A135" s="3" t="s">
        <v>674</v>
      </c>
    </row>
    <row r="136" spans="1:19">
      <c r="A136" s="4" t="s">
        <v>420</v>
      </c>
      <c r="Q136" s="6" t="n">
        <v>4000</v>
      </c>
    </row>
    <row r="137" spans="1:19">
      <c r="A137" s="4" t="s">
        <v>731</v>
      </c>
      <c r="Q137" s="5" t="n">
        <v>44738207</v>
      </c>
    </row>
    <row r="138" spans="1:19">
      <c r="A138" s="4" t="s">
        <v>736</v>
      </c>
    </row>
    <row r="139" spans="1:19">
      <c r="A139" s="3" t="s">
        <v>674</v>
      </c>
    </row>
    <row r="140" spans="1:19">
      <c r="A140" s="4" t="s">
        <v>682</v>
      </c>
      <c r="J140" s="6" t="n">
        <v>250000</v>
      </c>
    </row>
    <row r="141" spans="1:19">
      <c r="A141" s="4" t="s">
        <v>418</v>
      </c>
      <c r="J141" s="4" t="s">
        <v>714</v>
      </c>
    </row>
    <row r="142" spans="1:19">
      <c r="A142" s="4" t="s">
        <v>684</v>
      </c>
      <c r="J142" s="6" t="n">
        <v>25000</v>
      </c>
      <c r="Q142" s="6" t="n">
        <v>3333</v>
      </c>
    </row>
    <row r="143" spans="1:19">
      <c r="A143" s="4" t="s">
        <v>679</v>
      </c>
      <c r="J143" s="4" t="s">
        <v>737</v>
      </c>
    </row>
    <row r="144" spans="1:19">
      <c r="A144" s="4" t="s">
        <v>676</v>
      </c>
      <c r="J144" s="6" t="n">
        <v>3333</v>
      </c>
    </row>
    <row r="145" spans="1:19">
      <c r="A145" s="4" t="s">
        <v>731</v>
      </c>
      <c r="Q145" s="5" t="n">
        <v>44738207</v>
      </c>
    </row>
    <row r="146" spans="1:19">
      <c r="A146" s="4" t="s">
        <v>677</v>
      </c>
      <c r="J146" s="6" t="n">
        <v>30000</v>
      </c>
    </row>
    <row r="147" spans="1:19">
      <c r="A147" s="4" t="s">
        <v>738</v>
      </c>
    </row>
    <row r="148" spans="1:19">
      <c r="A148" s="3" t="s">
        <v>674</v>
      </c>
    </row>
    <row r="149" spans="1:19">
      <c r="A149" s="4" t="s">
        <v>682</v>
      </c>
      <c r="K149" s="6" t="n">
        <v>33000</v>
      </c>
      <c r="L149" s="6" t="n">
        <v>38000</v>
      </c>
    </row>
    <row r="150" spans="1:19">
      <c r="A150" s="4" t="s">
        <v>418</v>
      </c>
      <c r="K150" s="4" t="s">
        <v>541</v>
      </c>
      <c r="L150" s="4" t="s">
        <v>541</v>
      </c>
    </row>
    <row r="151" spans="1:19">
      <c r="A151" s="4" t="s">
        <v>689</v>
      </c>
      <c r="K151" s="4" t="s">
        <v>739</v>
      </c>
    </row>
    <row r="152" spans="1:19">
      <c r="A152" s="4" t="s">
        <v>691</v>
      </c>
      <c r="K152" s="4" t="s">
        <v>740</v>
      </c>
      <c r="L152" s="4" t="s">
        <v>741</v>
      </c>
    </row>
    <row r="153" spans="1:19">
      <c r="A153" s="4" t="s">
        <v>679</v>
      </c>
      <c r="K153" s="4" t="s">
        <v>742</v>
      </c>
      <c r="L153" s="4" t="s">
        <v>743</v>
      </c>
    </row>
    <row r="154" spans="1:19">
      <c r="A154" s="4" t="s">
        <v>420</v>
      </c>
      <c r="P154" s="6" t="n">
        <v>0</v>
      </c>
      <c r="Q154" s="6" t="n">
        <v>0</v>
      </c>
    </row>
    <row r="155" spans="1:19">
      <c r="A155" s="4" t="s">
        <v>686</v>
      </c>
      <c r="P155" s="6" t="n">
        <v>0</v>
      </c>
      <c r="Q155" s="6" t="n">
        <v>4174</v>
      </c>
    </row>
    <row r="156" spans="1:19">
      <c r="A156" s="4" t="s">
        <v>731</v>
      </c>
      <c r="Q156" s="5" t="n">
        <v>1553335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744</v>
      </c>
      <c r="B1" s="2" t="s">
        <v>1</v>
      </c>
    </row>
    <row r="2" spans="1:3">
      <c r="B2" s="2" t="s">
        <v>745</v>
      </c>
    </row>
    <row r="3" spans="1:3">
      <c r="A3" s="4" t="s">
        <v>382</v>
      </c>
    </row>
    <row r="4" spans="1:3">
      <c r="A4" s="3" t="s">
        <v>532</v>
      </c>
    </row>
    <row r="5" spans="1:3">
      <c r="A5" s="4" t="s">
        <v>746</v>
      </c>
      <c r="B5" s="5" t="n">
        <v>19018480</v>
      </c>
    </row>
    <row r="6" spans="1:3">
      <c r="A6" s="4" t="s">
        <v>747</v>
      </c>
      <c r="B6" s="6" t="n">
        <v>44720</v>
      </c>
      <c r="C6" s="4" t="s">
        <v>748</v>
      </c>
    </row>
    <row r="7" spans="1:3">
      <c r="A7" s="4" t="s">
        <v>385</v>
      </c>
    </row>
    <row r="8" spans="1:3">
      <c r="A8" s="3" t="s">
        <v>532</v>
      </c>
    </row>
    <row r="9" spans="1:3">
      <c r="A9" s="4" t="s">
        <v>746</v>
      </c>
      <c r="B9" s="5" t="n">
        <v>44738207</v>
      </c>
    </row>
    <row r="10" spans="1:3">
      <c r="A10" s="4" t="s">
        <v>747</v>
      </c>
      <c r="B10" s="6" t="n">
        <v>37333</v>
      </c>
      <c r="C10" s="4" t="s">
        <v>749</v>
      </c>
    </row>
    <row r="11" spans="1:3">
      <c r="A11" s="4" t="s">
        <v>750</v>
      </c>
    </row>
    <row r="12" spans="1:3">
      <c r="A12" s="3" t="s">
        <v>532</v>
      </c>
    </row>
    <row r="13" spans="1:3">
      <c r="A13" s="4" t="s">
        <v>746</v>
      </c>
      <c r="B13" s="5" t="n">
        <v>155333549</v>
      </c>
    </row>
    <row r="14" spans="1:3">
      <c r="A14" s="4" t="s">
        <v>747</v>
      </c>
      <c r="B14" s="6" t="n">
        <v>71000</v>
      </c>
      <c r="C14" s="4" t="s">
        <v>751</v>
      </c>
    </row>
    <row r="15" spans="1:3">
      <c r="A15" s="4" t="s">
        <v>752</v>
      </c>
    </row>
    <row r="16" spans="1:3">
      <c r="A16" s="3" t="s">
        <v>532</v>
      </c>
    </row>
    <row r="17" spans="1:3">
      <c r="A17" s="4" t="s">
        <v>746</v>
      </c>
      <c r="B17" s="5" t="n">
        <v>1967213</v>
      </c>
    </row>
    <row r="18" spans="1:3">
      <c r="A18" s="4" t="s">
        <v>747</v>
      </c>
      <c r="B18" s="6" t="n">
        <v>12000</v>
      </c>
      <c r="C18" s="4" t="s">
        <v>748</v>
      </c>
    </row>
    <row r="19" spans="1:3">
      <c r="A19" s="4" t="s">
        <v>753</v>
      </c>
      <c r="B19" s="11" t="n">
        <v>0.0061</v>
      </c>
    </row>
    <row r="20" spans="1:3">
      <c r="A20" s="4" t="s">
        <v>754</v>
      </c>
    </row>
    <row r="21" spans="1:3">
      <c r="A21" s="3" t="s">
        <v>532</v>
      </c>
    </row>
    <row r="22" spans="1:3">
      <c r="A22" s="4" t="s">
        <v>746</v>
      </c>
      <c r="B22" s="5" t="n">
        <v>5204839</v>
      </c>
    </row>
    <row r="23" spans="1:3">
      <c r="A23" s="4" t="s">
        <v>747</v>
      </c>
      <c r="B23" s="6" t="n">
        <v>16135</v>
      </c>
      <c r="C23" s="4" t="s">
        <v>748</v>
      </c>
    </row>
    <row r="24" spans="1:3">
      <c r="A24" s="4" t="s">
        <v>753</v>
      </c>
      <c r="B24" s="11" t="n">
        <v>0.0031</v>
      </c>
    </row>
    <row r="25" spans="1:3">
      <c r="A25" s="4" t="s">
        <v>755</v>
      </c>
    </row>
    <row r="26" spans="1:3">
      <c r="A26" s="3" t="s">
        <v>532</v>
      </c>
    </row>
    <row r="27" spans="1:3">
      <c r="A27" s="4" t="s">
        <v>746</v>
      </c>
      <c r="B27" s="5" t="n">
        <v>6235714</v>
      </c>
    </row>
    <row r="28" spans="1:3">
      <c r="A28" s="4" t="s">
        <v>747</v>
      </c>
      <c r="B28" s="6" t="n">
        <v>8730</v>
      </c>
      <c r="C28" s="4" t="s">
        <v>748</v>
      </c>
    </row>
    <row r="29" spans="1:3">
      <c r="A29" s="4" t="s">
        <v>753</v>
      </c>
      <c r="B29" s="11" t="n">
        <v>0.0014</v>
      </c>
    </row>
    <row r="30" spans="1:3">
      <c r="A30" s="4" t="s">
        <v>756</v>
      </c>
    </row>
    <row r="31" spans="1:3">
      <c r="A31" s="3" t="s">
        <v>532</v>
      </c>
    </row>
    <row r="32" spans="1:3">
      <c r="A32" s="4" t="s">
        <v>746</v>
      </c>
      <c r="B32" s="5" t="n">
        <v>5610714</v>
      </c>
    </row>
    <row r="33" spans="1:3">
      <c r="A33" s="4" t="s">
        <v>747</v>
      </c>
      <c r="B33" s="6" t="n">
        <v>7855</v>
      </c>
      <c r="C33" s="4" t="s">
        <v>748</v>
      </c>
    </row>
    <row r="34" spans="1:3">
      <c r="A34" s="4" t="s">
        <v>753</v>
      </c>
      <c r="B34" s="11" t="n">
        <v>0.0014</v>
      </c>
    </row>
    <row r="35" spans="1:3">
      <c r="A35" s="4" t="s">
        <v>757</v>
      </c>
    </row>
    <row r="36" spans="1:3">
      <c r="A36" s="3" t="s">
        <v>532</v>
      </c>
    </row>
    <row r="37" spans="1:3">
      <c r="A37" s="4" t="s">
        <v>746</v>
      </c>
      <c r="B37" s="5" t="n">
        <v>14575000</v>
      </c>
    </row>
    <row r="38" spans="1:3">
      <c r="A38" s="4" t="s">
        <v>747</v>
      </c>
      <c r="B38" s="6" t="n">
        <v>3498</v>
      </c>
      <c r="C38" s="4" t="s">
        <v>749</v>
      </c>
    </row>
    <row r="39" spans="1:3">
      <c r="A39" s="4" t="s">
        <v>753</v>
      </c>
      <c r="B39" s="11" t="n">
        <v>0.00024</v>
      </c>
    </row>
    <row r="40" spans="1:3">
      <c r="A40" s="4" t="s">
        <v>758</v>
      </c>
    </row>
    <row r="41" spans="1:3">
      <c r="A41" s="3" t="s">
        <v>532</v>
      </c>
    </row>
    <row r="42" spans="1:3">
      <c r="A42" s="4" t="s">
        <v>746</v>
      </c>
      <c r="B42" s="5" t="n">
        <v>15300000</v>
      </c>
    </row>
    <row r="43" spans="1:3">
      <c r="A43" s="4" t="s">
        <v>747</v>
      </c>
      <c r="B43" s="6" t="n">
        <v>13770</v>
      </c>
      <c r="C43" s="4" t="s">
        <v>749</v>
      </c>
    </row>
    <row r="44" spans="1:3">
      <c r="A44" s="4" t="s">
        <v>753</v>
      </c>
      <c r="B44" s="11" t="n">
        <v>0.0009</v>
      </c>
    </row>
    <row r="45" spans="1:3">
      <c r="A45" s="4" t="s">
        <v>759</v>
      </c>
    </row>
    <row r="46" spans="1:3">
      <c r="A46" s="3" t="s">
        <v>532</v>
      </c>
    </row>
    <row r="47" spans="1:3">
      <c r="A47" s="4" t="s">
        <v>746</v>
      </c>
      <c r="B47" s="5" t="n">
        <v>14863207</v>
      </c>
    </row>
    <row r="48" spans="1:3">
      <c r="A48" s="4" t="s">
        <v>747</v>
      </c>
      <c r="B48" s="6" t="n">
        <v>20065</v>
      </c>
      <c r="C48" s="4" t="s">
        <v>749</v>
      </c>
    </row>
    <row r="49" spans="1:3">
      <c r="A49" s="4" t="s">
        <v>753</v>
      </c>
      <c r="B49" s="11" t="n">
        <v>0.00135</v>
      </c>
    </row>
    <row r="50" spans="1:3">
      <c r="A50" s="4" t="s">
        <v>760</v>
      </c>
    </row>
    <row r="51" spans="1:3">
      <c r="A51" s="3" t="s">
        <v>532</v>
      </c>
    </row>
    <row r="52" spans="1:3">
      <c r="A52" s="4" t="s">
        <v>746</v>
      </c>
      <c r="B52" s="5" t="n">
        <v>13655738</v>
      </c>
    </row>
    <row r="53" spans="1:3">
      <c r="A53" s="4" t="s">
        <v>747</v>
      </c>
      <c r="B53" s="6" t="n">
        <v>8330</v>
      </c>
      <c r="C53" s="4" t="s">
        <v>751</v>
      </c>
    </row>
    <row r="54" spans="1:3">
      <c r="A54" s="4" t="s">
        <v>753</v>
      </c>
      <c r="B54" s="11" t="n">
        <v>0.00061</v>
      </c>
    </row>
    <row r="55" spans="1:3">
      <c r="A55" s="4" t="s">
        <v>761</v>
      </c>
    </row>
    <row r="56" spans="1:3">
      <c r="A56" s="3" t="s">
        <v>532</v>
      </c>
    </row>
    <row r="57" spans="1:3">
      <c r="A57" s="4" t="s">
        <v>746</v>
      </c>
      <c r="B57" s="5" t="n">
        <v>15020833</v>
      </c>
    </row>
    <row r="58" spans="1:3">
      <c r="A58" s="4" t="s">
        <v>747</v>
      </c>
      <c r="B58" s="6" t="n">
        <v>3605</v>
      </c>
      <c r="C58" s="4" t="s">
        <v>751</v>
      </c>
    </row>
    <row r="59" spans="1:3">
      <c r="A59" s="4" t="s">
        <v>753</v>
      </c>
      <c r="B59" s="11" t="n">
        <v>0.00024</v>
      </c>
    </row>
    <row r="60" spans="1:3">
      <c r="A60" s="4" t="s">
        <v>762</v>
      </c>
    </row>
    <row r="61" spans="1:3">
      <c r="A61" s="3" t="s">
        <v>532</v>
      </c>
    </row>
    <row r="62" spans="1:3">
      <c r="A62" s="4" t="s">
        <v>746</v>
      </c>
      <c r="B62" s="5" t="n">
        <v>15020833</v>
      </c>
    </row>
    <row r="63" spans="1:3">
      <c r="A63" s="4" t="s">
        <v>747</v>
      </c>
      <c r="B63" s="6" t="n">
        <v>3605</v>
      </c>
      <c r="C63" s="4" t="s">
        <v>751</v>
      </c>
    </row>
    <row r="64" spans="1:3">
      <c r="A64" s="4" t="s">
        <v>753</v>
      </c>
      <c r="B64" s="11" t="n">
        <v>0.00024</v>
      </c>
    </row>
    <row r="65" spans="1:3">
      <c r="A65" s="4" t="s">
        <v>763</v>
      </c>
    </row>
    <row r="66" spans="1:3">
      <c r="A66" s="3" t="s">
        <v>532</v>
      </c>
    </row>
    <row r="67" spans="1:3">
      <c r="A67" s="4" t="s">
        <v>746</v>
      </c>
      <c r="B67" s="5" t="n">
        <v>18027027</v>
      </c>
    </row>
    <row r="68" spans="1:3">
      <c r="A68" s="4" t="s">
        <v>747</v>
      </c>
      <c r="B68" s="6" t="n">
        <v>6670</v>
      </c>
      <c r="C68" s="4" t="s">
        <v>751</v>
      </c>
    </row>
    <row r="69" spans="1:3">
      <c r="A69" s="4" t="s">
        <v>753</v>
      </c>
      <c r="B69" s="11" t="n">
        <v>0.00037</v>
      </c>
    </row>
    <row r="70" spans="1:3">
      <c r="A70" s="4" t="s">
        <v>764</v>
      </c>
    </row>
    <row r="71" spans="1:3">
      <c r="A71" s="3" t="s">
        <v>532</v>
      </c>
    </row>
    <row r="72" spans="1:3">
      <c r="A72" s="4" t="s">
        <v>746</v>
      </c>
      <c r="B72" s="5" t="n">
        <v>11270833</v>
      </c>
    </row>
    <row r="73" spans="1:3">
      <c r="A73" s="4" t="s">
        <v>747</v>
      </c>
      <c r="B73" s="6" t="n">
        <v>2705</v>
      </c>
      <c r="C73" s="4" t="s">
        <v>751</v>
      </c>
    </row>
    <row r="74" spans="1:3">
      <c r="A74" s="4" t="s">
        <v>753</v>
      </c>
      <c r="B74" s="11" t="n">
        <v>0.00024</v>
      </c>
    </row>
    <row r="75" spans="1:3">
      <c r="A75" s="4" t="s">
        <v>765</v>
      </c>
    </row>
    <row r="76" spans="1:3">
      <c r="A76" s="3" t="s">
        <v>532</v>
      </c>
    </row>
    <row r="77" spans="1:3">
      <c r="A77" s="4" t="s">
        <v>746</v>
      </c>
      <c r="B77" s="5" t="n">
        <v>20935484</v>
      </c>
    </row>
    <row r="78" spans="1:3">
      <c r="A78" s="4" t="s">
        <v>747</v>
      </c>
      <c r="B78" s="6" t="n">
        <v>6490</v>
      </c>
      <c r="C78" s="4" t="s">
        <v>751</v>
      </c>
    </row>
    <row r="79" spans="1:3">
      <c r="A79" s="4" t="s">
        <v>753</v>
      </c>
      <c r="B79" s="11" t="n">
        <v>0.00031</v>
      </c>
    </row>
    <row r="80" spans="1:3">
      <c r="A80" s="4" t="s">
        <v>766</v>
      </c>
    </row>
    <row r="81" spans="1:3">
      <c r="A81" s="3" t="s">
        <v>532</v>
      </c>
    </row>
    <row r="82" spans="1:3">
      <c r="A82" s="4" t="s">
        <v>746</v>
      </c>
      <c r="B82" s="5" t="n">
        <v>7878378</v>
      </c>
    </row>
    <row r="83" spans="1:3">
      <c r="A83" s="4" t="s">
        <v>747</v>
      </c>
      <c r="B83" s="6" t="n">
        <v>1595</v>
      </c>
      <c r="C83" s="4" t="s">
        <v>751</v>
      </c>
    </row>
    <row r="84" spans="1:3">
      <c r="A84" s="4" t="s">
        <v>753</v>
      </c>
      <c r="B84" s="11" t="n">
        <v>0.0002</v>
      </c>
    </row>
    <row r="85" spans="1:3">
      <c r="A85" s="4" t="s">
        <v>767</v>
      </c>
    </row>
    <row r="86" spans="1:3">
      <c r="A86" s="3" t="s">
        <v>532</v>
      </c>
    </row>
    <row r="87" spans="1:3">
      <c r="A87" s="4" t="s">
        <v>746</v>
      </c>
      <c r="B87" s="5" t="n">
        <v>13081081</v>
      </c>
    </row>
    <row r="88" spans="1:3">
      <c r="A88" s="4" t="s">
        <v>747</v>
      </c>
      <c r="B88" s="6" t="n">
        <v>4840</v>
      </c>
      <c r="C88" s="4" t="s">
        <v>751</v>
      </c>
    </row>
    <row r="89" spans="1:3">
      <c r="A89" s="4" t="s">
        <v>753</v>
      </c>
      <c r="B89" s="11" t="n">
        <v>0.00037</v>
      </c>
    </row>
    <row r="90" spans="1:3">
      <c r="A90" s="4" t="s">
        <v>768</v>
      </c>
    </row>
    <row r="91" spans="1:3">
      <c r="A91" s="3" t="s">
        <v>532</v>
      </c>
    </row>
    <row r="92" spans="1:3">
      <c r="A92" s="4" t="s">
        <v>746</v>
      </c>
      <c r="B92" s="5" t="n">
        <v>25147887</v>
      </c>
    </row>
    <row r="93" spans="1:3">
      <c r="A93" s="4" t="s">
        <v>747</v>
      </c>
      <c r="B93" s="6" t="n">
        <v>17855</v>
      </c>
      <c r="C93" s="4" t="s">
        <v>751</v>
      </c>
    </row>
    <row r="94" spans="1:3">
      <c r="A94" s="4" t="s">
        <v>753</v>
      </c>
      <c r="B94" s="11" t="n">
        <v>0.00071</v>
      </c>
    </row>
    <row r="95" spans="1:3">
      <c r="A95" s="4" t="s">
        <v>769</v>
      </c>
    </row>
    <row r="96" spans="1:3">
      <c r="A96" s="3" t="s">
        <v>532</v>
      </c>
    </row>
    <row r="97" spans="1:3">
      <c r="A97" s="4" t="s">
        <v>746</v>
      </c>
      <c r="B97" s="5" t="n">
        <v>15295455</v>
      </c>
    </row>
    <row r="98" spans="1:3">
      <c r="A98" s="4" t="s">
        <v>747</v>
      </c>
      <c r="B98" s="6" t="n">
        <v>15305</v>
      </c>
      <c r="C98" s="4" t="s">
        <v>751</v>
      </c>
    </row>
    <row r="99" spans="1:3">
      <c r="A99" s="4" t="s">
        <v>753</v>
      </c>
      <c r="B99" s="11" t="n">
        <v>0.001</v>
      </c>
    </row>
    <row r="100" spans="1:3"/>
    <row r="101" spans="1:3">
      <c r="A101" s="4" t="s">
        <v>748</v>
      </c>
      <c r="B101" s="4" t="s">
        <v>770</v>
      </c>
    </row>
    <row r="102" spans="1:3">
      <c r="A102" s="4" t="s">
        <v>749</v>
      </c>
      <c r="B102" s="4" t="s">
        <v>771</v>
      </c>
    </row>
    <row r="103" spans="1:3">
      <c r="A103" s="4" t="s">
        <v>751</v>
      </c>
      <c r="B103" s="4" t="s">
        <v>772</v>
      </c>
    </row>
  </sheetData>
  <mergeCells count="7">
    <mergeCell ref="A1:A2"/>
    <mergeCell ref="B1:C1"/>
    <mergeCell ref="B2:C2"/>
    <mergeCell ref="A100:C100"/>
    <mergeCell ref="B101:C101"/>
    <mergeCell ref="B102:C102"/>
    <mergeCell ref="B103:C10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61</v>
      </c>
    </row>
    <row r="3" spans="1:2">
      <c r="A3" s="4" t="s">
        <v>382</v>
      </c>
    </row>
    <row r="4" spans="1:2">
      <c r="A4" s="4" t="s">
        <v>420</v>
      </c>
      <c r="B4" s="6" t="n">
        <v>1720</v>
      </c>
    </row>
    <row r="5" spans="1:2">
      <c r="A5" s="4" t="s">
        <v>385</v>
      </c>
    </row>
    <row r="6" spans="1:2">
      <c r="A6" s="4" t="s">
        <v>420</v>
      </c>
      <c r="B6" s="5" t="n">
        <v>4000</v>
      </c>
    </row>
    <row r="7" spans="1:2">
      <c r="A7" s="4" t="s">
        <v>750</v>
      </c>
    </row>
    <row r="8" spans="1:2">
      <c r="A8" s="4" t="s">
        <v>420</v>
      </c>
      <c r="B8" s="6" t="n">
        <v>28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774</v>
      </c>
      <c r="B1" s="2" t="s">
        <v>467</v>
      </c>
      <c r="C1" s="2" t="s">
        <v>1</v>
      </c>
    </row>
    <row r="2" spans="1:6">
      <c r="B2" s="2" t="s">
        <v>775</v>
      </c>
      <c r="C2" s="2" t="s">
        <v>2</v>
      </c>
      <c r="D2" s="2" t="s">
        <v>32</v>
      </c>
      <c r="E2" s="2" t="s">
        <v>529</v>
      </c>
      <c r="F2" s="2" t="s">
        <v>776</v>
      </c>
    </row>
    <row r="3" spans="1:6">
      <c r="A3" s="4" t="s">
        <v>777</v>
      </c>
      <c r="C3" s="6" t="n">
        <v>455000</v>
      </c>
      <c r="D3" s="4" t="s">
        <v>36</v>
      </c>
    </row>
    <row r="4" spans="1:6">
      <c r="A4" s="4" t="s">
        <v>778</v>
      </c>
      <c r="C4" s="5" t="n">
        <v>9501656</v>
      </c>
      <c r="D4" s="5" t="n">
        <v>0</v>
      </c>
      <c r="F4" s="5" t="n">
        <v>10000000</v>
      </c>
    </row>
    <row r="5" spans="1:6">
      <c r="A5" s="4" t="s">
        <v>536</v>
      </c>
      <c r="C5" s="4" t="s">
        <v>36</v>
      </c>
      <c r="D5" s="4" t="s">
        <v>36</v>
      </c>
    </row>
    <row r="6" spans="1:6">
      <c r="A6" s="4" t="s">
        <v>287</v>
      </c>
    </row>
    <row r="7" spans="1:6">
      <c r="A7" s="4" t="s">
        <v>778</v>
      </c>
      <c r="C7" s="5" t="n">
        <v>300000</v>
      </c>
    </row>
    <row r="8" spans="1:6">
      <c r="A8" s="4" t="s">
        <v>536</v>
      </c>
      <c r="C8" s="6" t="n">
        <v>428105</v>
      </c>
    </row>
    <row r="9" spans="1:6">
      <c r="A9" s="4" t="s">
        <v>779</v>
      </c>
    </row>
    <row r="10" spans="1:6">
      <c r="A10" s="4" t="s">
        <v>780</v>
      </c>
      <c r="C10" s="6" t="n">
        <v>0</v>
      </c>
      <c r="D10" s="5" t="n">
        <v>59000</v>
      </c>
      <c r="E10" s="6" t="n">
        <v>46000</v>
      </c>
    </row>
    <row r="11" spans="1:6">
      <c r="A11" s="4" t="s">
        <v>777</v>
      </c>
      <c r="B11" s="6" t="n">
        <v>13000</v>
      </c>
    </row>
    <row r="12" spans="1:6">
      <c r="A12" s="4" t="s">
        <v>778</v>
      </c>
      <c r="C12" s="5" t="n">
        <v>59000</v>
      </c>
    </row>
    <row r="13" spans="1:6">
      <c r="A13" s="4" t="s">
        <v>536</v>
      </c>
      <c r="C13" s="6" t="n">
        <v>39333</v>
      </c>
    </row>
    <row r="14" spans="1:6">
      <c r="A14" s="4" t="s">
        <v>781</v>
      </c>
      <c r="D14" s="5" t="n">
        <v>100000</v>
      </c>
    </row>
    <row r="15" spans="1:6">
      <c r="A15" s="4" t="s">
        <v>782</v>
      </c>
      <c r="D15" s="5" t="n">
        <v>100000</v>
      </c>
    </row>
    <row r="16" spans="1:6">
      <c r="A16" s="4" t="s">
        <v>783</v>
      </c>
      <c r="C16" s="6" t="n">
        <v>0</v>
      </c>
      <c r="D16" s="6" t="n">
        <v>200000</v>
      </c>
    </row>
    <row r="17" spans="1:6">
      <c r="A17" s="4" t="s">
        <v>784</v>
      </c>
    </row>
    <row r="18" spans="1:6">
      <c r="A18" s="4" t="s">
        <v>778</v>
      </c>
      <c r="C18" s="5" t="n">
        <v>200000</v>
      </c>
      <c r="D18" s="5" t="n">
        <v>200000</v>
      </c>
    </row>
    <row r="19" spans="1:6">
      <c r="A19" s="4" t="s">
        <v>783</v>
      </c>
      <c r="C19" s="6" t="n">
        <v>200000</v>
      </c>
      <c r="D19" s="6" t="n">
        <v>2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85</v>
      </c>
      <c r="B1" s="2" t="s">
        <v>786</v>
      </c>
      <c r="C1" s="2" t="s">
        <v>2</v>
      </c>
      <c r="D1" s="2" t="s">
        <v>32</v>
      </c>
    </row>
    <row r="2" spans="1:4">
      <c r="A2" s="4" t="s">
        <v>787</v>
      </c>
      <c r="B2" s="4" t="s">
        <v>788</v>
      </c>
    </row>
    <row r="3" spans="1:4">
      <c r="A3" s="4" t="s">
        <v>789</v>
      </c>
      <c r="B3" s="4" t="s">
        <v>790</v>
      </c>
    </row>
    <row r="4" spans="1:4">
      <c r="A4" s="4" t="s">
        <v>791</v>
      </c>
      <c r="C4" s="6" t="n">
        <v>934</v>
      </c>
      <c r="D4" s="6" t="n">
        <v>934</v>
      </c>
    </row>
    <row r="5" spans="1:4">
      <c r="A5" s="4" t="s">
        <v>792</v>
      </c>
      <c r="C5" s="5" t="n">
        <v>10464</v>
      </c>
      <c r="D5" s="6" t="n">
        <v>18342</v>
      </c>
    </row>
    <row r="6" spans="1:4">
      <c r="A6" s="4" t="s">
        <v>793</v>
      </c>
    </row>
    <row r="7" spans="1:4">
      <c r="A7" s="4" t="s">
        <v>794</v>
      </c>
      <c r="C7" s="5" t="n">
        <v>872</v>
      </c>
    </row>
    <row r="8" spans="1:4">
      <c r="A8" s="4" t="s">
        <v>795</v>
      </c>
    </row>
    <row r="9" spans="1:4">
      <c r="A9" s="4" t="s">
        <v>794</v>
      </c>
      <c r="C9" s="5" t="n">
        <v>903</v>
      </c>
    </row>
    <row r="10" spans="1:4">
      <c r="A10" s="4" t="s">
        <v>796</v>
      </c>
    </row>
    <row r="11" spans="1:4">
      <c r="A11" s="4" t="s">
        <v>794</v>
      </c>
      <c r="C11" s="6" t="n">
        <v>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97</v>
      </c>
      <c r="B1" s="2" t="s">
        <v>504</v>
      </c>
    </row>
    <row r="2" spans="1:2">
      <c r="A2" s="3" t="s">
        <v>275</v>
      </c>
    </row>
    <row r="3" spans="1:2">
      <c r="A3" s="5" t="n">
        <v>2018</v>
      </c>
      <c r="B3" s="6" t="n">
        <v>10867</v>
      </c>
    </row>
    <row r="4" spans="1:2">
      <c r="A4" s="5" t="n">
        <v>2019</v>
      </c>
      <c r="B4" s="5" t="n">
        <v>10274</v>
      </c>
    </row>
    <row r="5" spans="1:2">
      <c r="A5" s="4" t="s">
        <v>611</v>
      </c>
      <c r="B5" s="4" t="s">
        <v>36</v>
      </c>
    </row>
    <row r="6" spans="1:2">
      <c r="A6" s="4" t="s">
        <v>133</v>
      </c>
      <c r="B6" s="6" t="n">
        <v>21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798</v>
      </c>
      <c r="B1" s="2" t="s">
        <v>1</v>
      </c>
    </row>
    <row r="2" spans="1:3">
      <c r="B2" s="2" t="s">
        <v>2</v>
      </c>
      <c r="C2" s="2" t="s">
        <v>32</v>
      </c>
    </row>
    <row r="3" spans="1:3">
      <c r="A3" s="3" t="s">
        <v>278</v>
      </c>
    </row>
    <row r="4" spans="1:3">
      <c r="A4" s="4" t="s">
        <v>799</v>
      </c>
      <c r="B4" s="6" t="n">
        <v>3300000</v>
      </c>
    </row>
    <row r="5" spans="1:3">
      <c r="A5" s="4" t="s">
        <v>800</v>
      </c>
      <c r="B5" s="4" t="s">
        <v>801</v>
      </c>
    </row>
    <row r="6" spans="1:3">
      <c r="A6" s="4" t="s">
        <v>802</v>
      </c>
      <c r="B6" s="4" t="s">
        <v>803</v>
      </c>
      <c r="C6" s="4" t="s">
        <v>8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4" t="s">
        <v>806</v>
      </c>
      <c r="B3" s="6" t="n">
        <v>628762</v>
      </c>
      <c r="C3" s="6" t="n">
        <v>412432</v>
      </c>
    </row>
    <row r="4" spans="1:3">
      <c r="A4" s="4" t="s">
        <v>179</v>
      </c>
      <c r="B4" s="5" t="n">
        <v>-33048</v>
      </c>
      <c r="C4" s="5" t="n">
        <v>-23670</v>
      </c>
    </row>
    <row r="5" spans="1:3">
      <c r="A5" s="4" t="s">
        <v>420</v>
      </c>
      <c r="B5" s="4" t="s">
        <v>36</v>
      </c>
      <c r="C5" s="5" t="n">
        <v>-7359</v>
      </c>
    </row>
    <row r="6" spans="1:3">
      <c r="A6" s="4" t="s">
        <v>807</v>
      </c>
      <c r="B6" s="5" t="n">
        <v>-64216</v>
      </c>
      <c r="C6" s="4" t="s">
        <v>36</v>
      </c>
    </row>
    <row r="7" spans="1:3">
      <c r="A7" s="4" t="s">
        <v>178</v>
      </c>
      <c r="B7" s="5" t="n">
        <v>-2477</v>
      </c>
      <c r="C7" s="4" t="s">
        <v>36</v>
      </c>
    </row>
    <row r="8" spans="1:3">
      <c r="A8" s="4" t="s">
        <v>808</v>
      </c>
      <c r="B8" s="5" t="n">
        <v>1620</v>
      </c>
      <c r="C8" s="4" t="s">
        <v>36</v>
      </c>
    </row>
    <row r="9" spans="1:3">
      <c r="A9" s="4" t="s">
        <v>809</v>
      </c>
      <c r="B9" s="5" t="n">
        <v>-3095</v>
      </c>
      <c r="C9" s="4" t="s">
        <v>36</v>
      </c>
    </row>
    <row r="10" spans="1:3">
      <c r="A10" s="4" t="s">
        <v>810</v>
      </c>
      <c r="B10" s="5" t="n">
        <v>-1169</v>
      </c>
      <c r="C10" s="5" t="n">
        <v>-25635</v>
      </c>
    </row>
    <row r="11" spans="1:3">
      <c r="A11" s="4" t="s">
        <v>811</v>
      </c>
      <c r="B11" s="5" t="n">
        <v>-994</v>
      </c>
      <c r="C11" s="5" t="n">
        <v>-1725</v>
      </c>
    </row>
    <row r="12" spans="1:3">
      <c r="A12" s="4" t="s">
        <v>172</v>
      </c>
      <c r="B12" s="5" t="n">
        <v>-1494</v>
      </c>
      <c r="C12" s="4" t="s">
        <v>36</v>
      </c>
    </row>
    <row r="13" spans="1:3">
      <c r="A13" s="4" t="s">
        <v>143</v>
      </c>
      <c r="B13" s="4" t="s">
        <v>36</v>
      </c>
      <c r="C13" s="5" t="n">
        <v>-8025</v>
      </c>
    </row>
    <row r="14" spans="1:3">
      <c r="A14" s="4" t="s">
        <v>181</v>
      </c>
      <c r="B14" s="5" t="n">
        <v>-27002</v>
      </c>
      <c r="C14" s="4" t="s">
        <v>36</v>
      </c>
    </row>
    <row r="15" spans="1:3">
      <c r="A15" s="4" t="s">
        <v>506</v>
      </c>
      <c r="B15" s="5" t="n">
        <v>-5749</v>
      </c>
      <c r="C15" s="5" t="n">
        <v>-2558</v>
      </c>
    </row>
    <row r="16" spans="1:3">
      <c r="A16" s="4" t="s">
        <v>812</v>
      </c>
      <c r="B16" s="5" t="n">
        <v>491138</v>
      </c>
      <c r="C16" s="5" t="n">
        <v>343460</v>
      </c>
    </row>
    <row r="17" spans="1:3">
      <c r="A17" s="4" t="s">
        <v>813</v>
      </c>
      <c r="B17" s="5" t="n">
        <v>-491138</v>
      </c>
      <c r="C17" s="5" t="n">
        <v>-343460</v>
      </c>
    </row>
    <row r="18" spans="1:3">
      <c r="A18" s="4" t="s">
        <v>814</v>
      </c>
      <c r="B18" s="4" t="s">
        <v>36</v>
      </c>
      <c r="C18" s="4" t="s">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15</v>
      </c>
      <c r="B1" s="2" t="s">
        <v>2</v>
      </c>
      <c r="C1" s="2" t="s">
        <v>32</v>
      </c>
      <c r="D1" s="2" t="s">
        <v>776</v>
      </c>
    </row>
    <row r="2" spans="1:4">
      <c r="A2" s="4" t="s">
        <v>87</v>
      </c>
      <c r="D2" s="11" t="n">
        <v>1e-05</v>
      </c>
    </row>
    <row r="3" spans="1:4">
      <c r="A3" s="4" t="s">
        <v>816</v>
      </c>
      <c r="B3" s="5" t="n">
        <v>9501656</v>
      </c>
      <c r="C3" s="5" t="n">
        <v>0</v>
      </c>
      <c r="D3" s="5" t="n">
        <v>10000000</v>
      </c>
    </row>
    <row r="4" spans="1:4">
      <c r="A4" s="4" t="s">
        <v>817</v>
      </c>
      <c r="B4" s="5" t="n">
        <v>9501656</v>
      </c>
      <c r="C4" s="5" t="n">
        <v>0</v>
      </c>
    </row>
    <row r="5" spans="1:4">
      <c r="A5" s="4" t="s">
        <v>82</v>
      </c>
      <c r="B5" s="5" t="n">
        <v>9501656</v>
      </c>
      <c r="C5" s="5" t="n">
        <v>0</v>
      </c>
      <c r="D5" s="5" t="n">
        <v>10000000</v>
      </c>
    </row>
    <row r="6" spans="1:4">
      <c r="A6" s="4" t="s">
        <v>83</v>
      </c>
      <c r="B6" s="5" t="n">
        <v>9501656</v>
      </c>
      <c r="C6" s="5" t="n">
        <v>0</v>
      </c>
    </row>
    <row r="7" spans="1:4">
      <c r="A7" s="4" t="s">
        <v>287</v>
      </c>
    </row>
    <row r="8" spans="1:4">
      <c r="A8" s="4" t="s">
        <v>816</v>
      </c>
      <c r="B8" s="5" t="n">
        <v>300000</v>
      </c>
    </row>
    <row r="9" spans="1:4">
      <c r="A9" s="4" t="s">
        <v>82</v>
      </c>
      <c r="B9" s="5"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18</v>
      </c>
      <c r="B1" s="2" t="s">
        <v>819</v>
      </c>
      <c r="C1" s="2" t="s">
        <v>820</v>
      </c>
      <c r="D1" s="2" t="s">
        <v>821</v>
      </c>
      <c r="E1" s="2" t="s">
        <v>822</v>
      </c>
      <c r="F1" s="2" t="s">
        <v>823</v>
      </c>
      <c r="G1" s="2" t="s">
        <v>824</v>
      </c>
      <c r="H1" s="2" t="s">
        <v>2</v>
      </c>
      <c r="I1" s="2" t="s">
        <v>32</v>
      </c>
      <c r="J1" s="2" t="s">
        <v>825</v>
      </c>
      <c r="K1" s="2" t="s">
        <v>472</v>
      </c>
      <c r="L1" s="2" t="s">
        <v>826</v>
      </c>
    </row>
    <row r="2" spans="1:12">
      <c r="A2" s="4" t="s">
        <v>827</v>
      </c>
      <c r="H2" s="5" t="n">
        <v>349811110</v>
      </c>
      <c r="I2" s="5" t="n">
        <v>336919939</v>
      </c>
    </row>
    <row r="3" spans="1:12">
      <c r="A3" s="4" t="s">
        <v>84</v>
      </c>
      <c r="H3" s="7" t="n">
        <v>0.0001</v>
      </c>
      <c r="I3" s="7" t="n">
        <v>0.0001</v>
      </c>
    </row>
    <row r="4" spans="1:12">
      <c r="A4" s="4" t="s">
        <v>828</v>
      </c>
      <c r="H4" s="5" t="n">
        <v>950000000</v>
      </c>
      <c r="I4" s="5" t="n">
        <v>950000000</v>
      </c>
    </row>
    <row r="5" spans="1:12">
      <c r="A5" s="4" t="s">
        <v>829</v>
      </c>
      <c r="H5" s="4" t="s">
        <v>36</v>
      </c>
      <c r="I5" s="4" t="s">
        <v>36</v>
      </c>
    </row>
    <row r="6" spans="1:12">
      <c r="A6" s="4" t="s">
        <v>830</v>
      </c>
      <c r="I6" s="4" t="s">
        <v>36</v>
      </c>
    </row>
    <row r="7" spans="1:12">
      <c r="A7" s="4" t="s">
        <v>831</v>
      </c>
      <c r="I7" s="6" t="n">
        <v>53500</v>
      </c>
    </row>
    <row r="8" spans="1:12">
      <c r="A8" s="4" t="s">
        <v>86</v>
      </c>
      <c r="H8" s="5" t="n">
        <v>349811110</v>
      </c>
      <c r="I8" s="5" t="n">
        <v>336919939</v>
      </c>
      <c r="L8" s="5" t="n">
        <v>13645990</v>
      </c>
    </row>
    <row r="9" spans="1:12">
      <c r="A9" s="4" t="s">
        <v>489</v>
      </c>
      <c r="H9" s="4" t="s">
        <v>36</v>
      </c>
    </row>
    <row r="10" spans="1:12">
      <c r="A10" s="4" t="s">
        <v>164</v>
      </c>
      <c r="H10" s="6" t="n">
        <v>16516</v>
      </c>
    </row>
    <row r="11" spans="1:12">
      <c r="A11" s="4" t="s">
        <v>832</v>
      </c>
    </row>
    <row r="12" spans="1:12">
      <c r="A12" s="4" t="s">
        <v>829</v>
      </c>
      <c r="C12" s="5" t="n">
        <v>926000</v>
      </c>
      <c r="D12" s="5" t="n">
        <v>500000</v>
      </c>
    </row>
    <row r="13" spans="1:12">
      <c r="A13" s="4" t="s">
        <v>124</v>
      </c>
    </row>
    <row r="14" spans="1:12">
      <c r="A14" s="4" t="s">
        <v>827</v>
      </c>
      <c r="K14" s="5" t="n">
        <v>1500000000</v>
      </c>
    </row>
    <row r="15" spans="1:12">
      <c r="A15" s="4" t="s">
        <v>84</v>
      </c>
      <c r="K15" s="7" t="n">
        <v>0.0001</v>
      </c>
    </row>
    <row r="16" spans="1:12">
      <c r="A16" s="4" t="s">
        <v>828</v>
      </c>
      <c r="J16" s="5" t="n">
        <v>950000000</v>
      </c>
    </row>
    <row r="17" spans="1:12">
      <c r="A17" s="4" t="s">
        <v>833</v>
      </c>
      <c r="J17" s="5" t="n">
        <v>1500000000</v>
      </c>
    </row>
    <row r="18" spans="1:12">
      <c r="A18" s="4" t="s">
        <v>834</v>
      </c>
      <c r="E18" s="6" t="n">
        <v>50700</v>
      </c>
    </row>
    <row r="19" spans="1:12">
      <c r="A19" s="4" t="s">
        <v>835</v>
      </c>
      <c r="E19" s="5" t="n">
        <v>1690000</v>
      </c>
    </row>
    <row r="20" spans="1:12">
      <c r="A20" s="4" t="s">
        <v>836</v>
      </c>
      <c r="E20" s="5" t="n">
        <v>9775171</v>
      </c>
    </row>
    <row r="21" spans="1:12">
      <c r="A21" s="4" t="s">
        <v>829</v>
      </c>
      <c r="H21" s="5" t="n">
        <v>1426000</v>
      </c>
      <c r="I21" s="5" t="n">
        <v>219090236</v>
      </c>
    </row>
    <row r="22" spans="1:12">
      <c r="A22" s="4" t="s">
        <v>830</v>
      </c>
      <c r="F22" s="5" t="n">
        <v>5000000</v>
      </c>
      <c r="G22" s="5" t="n">
        <v>2500000</v>
      </c>
      <c r="I22" s="5" t="n">
        <v>7500000</v>
      </c>
    </row>
    <row r="23" spans="1:12">
      <c r="A23" s="4" t="s">
        <v>837</v>
      </c>
      <c r="F23" s="4" t="s">
        <v>838</v>
      </c>
      <c r="G23" s="4" t="s">
        <v>839</v>
      </c>
    </row>
    <row r="24" spans="1:12">
      <c r="A24" s="4" t="s">
        <v>831</v>
      </c>
      <c r="F24" s="6" t="n">
        <v>28500</v>
      </c>
      <c r="G24" s="6" t="n">
        <v>25000</v>
      </c>
      <c r="I24" s="6" t="n">
        <v>750</v>
      </c>
    </row>
    <row r="25" spans="1:12">
      <c r="A25" s="4" t="s">
        <v>840</v>
      </c>
      <c r="H25" s="5" t="n">
        <v>219090236</v>
      </c>
    </row>
    <row r="26" spans="1:12">
      <c r="A26" s="4" t="s">
        <v>841</v>
      </c>
      <c r="H26" s="6" t="n">
        <v>155893</v>
      </c>
    </row>
    <row r="27" spans="1:12">
      <c r="A27" s="4" t="s">
        <v>489</v>
      </c>
      <c r="H27" s="4" t="s">
        <v>36</v>
      </c>
    </row>
    <row r="28" spans="1:12">
      <c r="A28" s="4" t="s">
        <v>164</v>
      </c>
      <c r="H28" s="4" t="s">
        <v>36</v>
      </c>
    </row>
    <row r="29" spans="1:12">
      <c r="A29" s="4" t="s">
        <v>842</v>
      </c>
    </row>
    <row r="30" spans="1:12">
      <c r="A30" s="4" t="s">
        <v>489</v>
      </c>
      <c r="B30" s="5" t="n">
        <v>3000000</v>
      </c>
    </row>
    <row r="31" spans="1:12">
      <c r="A31" s="4" t="s">
        <v>843</v>
      </c>
      <c r="B31" s="4" t="s">
        <v>844</v>
      </c>
    </row>
    <row r="32" spans="1:12">
      <c r="A32" s="4" t="s">
        <v>845</v>
      </c>
      <c r="B32" s="4" t="s">
        <v>8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7</v>
      </c>
      <c r="B1" s="2" t="s">
        <v>848</v>
      </c>
      <c r="C1" s="2" t="s">
        <v>2</v>
      </c>
      <c r="D1" s="2" t="s">
        <v>32</v>
      </c>
      <c r="E1" s="2" t="s">
        <v>472</v>
      </c>
      <c r="F1" s="2" t="s">
        <v>776</v>
      </c>
    </row>
    <row r="2" spans="1:6">
      <c r="A2" s="4" t="s">
        <v>849</v>
      </c>
      <c r="F2" s="11" t="n">
        <v>1e-05</v>
      </c>
    </row>
    <row r="3" spans="1:6">
      <c r="A3" s="4" t="s">
        <v>816</v>
      </c>
      <c r="C3" s="5" t="n">
        <v>9501656</v>
      </c>
      <c r="D3" s="5" t="n">
        <v>0</v>
      </c>
      <c r="F3" s="5" t="n">
        <v>10000000</v>
      </c>
    </row>
    <row r="4" spans="1:6">
      <c r="A4" s="4" t="s">
        <v>489</v>
      </c>
      <c r="C4" s="4" t="s">
        <v>36</v>
      </c>
    </row>
    <row r="5" spans="1:6">
      <c r="A5" s="4" t="s">
        <v>488</v>
      </c>
      <c r="C5" s="6" t="n">
        <v>100000</v>
      </c>
    </row>
    <row r="6" spans="1:6">
      <c r="A6" s="4" t="s">
        <v>287</v>
      </c>
    </row>
    <row r="7" spans="1:6">
      <c r="A7" s="4" t="s">
        <v>816</v>
      </c>
      <c r="C7" s="5" t="n">
        <v>300000</v>
      </c>
    </row>
    <row r="8" spans="1:6">
      <c r="A8" s="4" t="s">
        <v>489</v>
      </c>
      <c r="C8" s="5" t="n">
        <v>967031</v>
      </c>
    </row>
    <row r="9" spans="1:6">
      <c r="A9" s="4" t="s">
        <v>488</v>
      </c>
      <c r="C9" s="6" t="n">
        <v>200000</v>
      </c>
    </row>
    <row r="10" spans="1:6">
      <c r="A10" s="4" t="s">
        <v>850</v>
      </c>
      <c r="C10" s="6" t="n">
        <v>100000</v>
      </c>
    </row>
    <row r="11" spans="1:6">
      <c r="A11" s="4" t="s">
        <v>851</v>
      </c>
    </row>
    <row r="12" spans="1:6">
      <c r="A12" s="4" t="s">
        <v>489</v>
      </c>
      <c r="C12" s="5" t="n">
        <v>300000</v>
      </c>
    </row>
    <row r="13" spans="1:6">
      <c r="A13" s="4" t="s">
        <v>783</v>
      </c>
      <c r="C13" s="6" t="n">
        <v>200000</v>
      </c>
    </row>
    <row r="14" spans="1:6">
      <c r="A14" s="4" t="s">
        <v>287</v>
      </c>
    </row>
    <row r="15" spans="1:6">
      <c r="A15" s="4" t="s">
        <v>852</v>
      </c>
      <c r="E15" s="5" t="n">
        <v>1000000</v>
      </c>
    </row>
    <row r="16" spans="1:6">
      <c r="A16" s="4" t="s">
        <v>849</v>
      </c>
      <c r="E16" s="7" t="n">
        <v>0.0001</v>
      </c>
    </row>
    <row r="17" spans="1:6">
      <c r="A17" s="4" t="s">
        <v>853</v>
      </c>
      <c r="E17" s="6" t="n">
        <v>1</v>
      </c>
    </row>
    <row r="18" spans="1:6">
      <c r="A18" s="4" t="s">
        <v>691</v>
      </c>
      <c r="B18" s="4" t="s">
        <v>8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4" t="s">
        <v>856</v>
      </c>
      <c r="B3" s="4" t="s">
        <v>36</v>
      </c>
    </row>
    <row r="4" spans="1:3">
      <c r="A4" s="4" t="s">
        <v>536</v>
      </c>
      <c r="B4" s="4" t="s">
        <v>36</v>
      </c>
      <c r="C4" s="4" t="s">
        <v>36</v>
      </c>
    </row>
    <row r="5" spans="1:3">
      <c r="A5" s="4" t="s">
        <v>287</v>
      </c>
    </row>
    <row r="6" spans="1:3">
      <c r="A6" s="4" t="s">
        <v>856</v>
      </c>
      <c r="B6" s="5" t="n">
        <v>967031</v>
      </c>
    </row>
    <row r="7" spans="1:3">
      <c r="A7" s="4" t="s">
        <v>857</v>
      </c>
      <c r="B7" s="6" t="n">
        <v>97</v>
      </c>
    </row>
    <row r="8" spans="1:3">
      <c r="A8" s="4" t="s">
        <v>858</v>
      </c>
      <c r="B8" s="5" t="n">
        <v>1411621</v>
      </c>
    </row>
    <row r="9" spans="1:3">
      <c r="A9" s="4" t="s">
        <v>859</v>
      </c>
      <c r="B9" s="5" t="n">
        <v>683613</v>
      </c>
    </row>
    <row r="10" spans="1:3">
      <c r="A10" s="4" t="s">
        <v>536</v>
      </c>
      <c r="B10" s="6" t="n">
        <v>-428105</v>
      </c>
    </row>
    <row r="11" spans="1:3">
      <c r="A11" s="4" t="s">
        <v>860</v>
      </c>
    </row>
    <row r="12" spans="1:3">
      <c r="A12" s="4" t="s">
        <v>856</v>
      </c>
      <c r="B12" s="5" t="n">
        <v>608031</v>
      </c>
    </row>
    <row r="13" spans="1:3">
      <c r="A13" s="4" t="s">
        <v>857</v>
      </c>
      <c r="B13" s="6" t="n">
        <v>61</v>
      </c>
    </row>
    <row r="14" spans="1:3">
      <c r="A14" s="4" t="s">
        <v>858</v>
      </c>
      <c r="B14" s="5" t="n">
        <v>1013324</v>
      </c>
    </row>
    <row r="15" spans="1:3">
      <c r="A15" s="4" t="s">
        <v>859</v>
      </c>
      <c r="B15" s="5" t="n">
        <v>624613</v>
      </c>
    </row>
    <row r="16" spans="1:3">
      <c r="A16" s="4" t="s">
        <v>536</v>
      </c>
      <c r="B16" s="6" t="n">
        <v>-388772</v>
      </c>
    </row>
    <row r="17" spans="1:3">
      <c r="A17" s="4" t="s">
        <v>861</v>
      </c>
    </row>
    <row r="18" spans="1:3">
      <c r="A18" s="4" t="s">
        <v>856</v>
      </c>
      <c r="B18" s="5" t="n">
        <v>59000</v>
      </c>
    </row>
    <row r="19" spans="1:3">
      <c r="A19" s="4" t="s">
        <v>857</v>
      </c>
      <c r="B19" s="6" t="n">
        <v>6</v>
      </c>
    </row>
    <row r="20" spans="1:3">
      <c r="A20" s="4" t="s">
        <v>858</v>
      </c>
      <c r="B20" s="5" t="n">
        <v>98327</v>
      </c>
    </row>
    <row r="21" spans="1:3">
      <c r="A21" s="4" t="s">
        <v>859</v>
      </c>
      <c r="B21" s="5" t="n">
        <v>59000</v>
      </c>
    </row>
    <row r="22" spans="1:3">
      <c r="A22" s="4" t="s">
        <v>536</v>
      </c>
      <c r="B22" s="6" t="n">
        <v>-39333</v>
      </c>
    </row>
    <row r="23" spans="1:3">
      <c r="A23" s="4" t="s">
        <v>851</v>
      </c>
    </row>
    <row r="24" spans="1:3">
      <c r="A24" s="4" t="s">
        <v>856</v>
      </c>
      <c r="B24" s="5" t="n">
        <v>300000</v>
      </c>
    </row>
    <row r="25" spans="1:3">
      <c r="A25" s="4" t="s">
        <v>857</v>
      </c>
      <c r="B25" s="6" t="n">
        <v>30</v>
      </c>
    </row>
    <row r="26" spans="1:3">
      <c r="A26" s="4" t="s">
        <v>858</v>
      </c>
      <c r="B26" s="5" t="n">
        <v>299970</v>
      </c>
    </row>
    <row r="27" spans="1:3">
      <c r="A27" s="4" t="s">
        <v>859</v>
      </c>
      <c r="B27" s="4" t="s">
        <v>36</v>
      </c>
    </row>
    <row r="28" spans="1:3">
      <c r="A28" s="4" t="s">
        <v>536</v>
      </c>
      <c r="B28" s="4" t="s">
        <v>36</v>
      </c>
    </row>
    <row r="29" spans="1:3">
      <c r="A29" s="4" t="s">
        <v>126</v>
      </c>
    </row>
    <row r="30" spans="1:3">
      <c r="A30" s="4" t="s">
        <v>856</v>
      </c>
      <c r="B30" s="5" t="n">
        <v>8534625</v>
      </c>
    </row>
    <row r="31" spans="1:3">
      <c r="A31" s="4" t="s">
        <v>857</v>
      </c>
      <c r="B31" s="6" t="n">
        <v>853</v>
      </c>
    </row>
    <row r="32" spans="1:3">
      <c r="A32" s="4" t="s">
        <v>858</v>
      </c>
      <c r="B32" s="5" t="n">
        <v>1255567</v>
      </c>
    </row>
    <row r="33" spans="1:3">
      <c r="A33" s="4" t="s">
        <v>859</v>
      </c>
      <c r="B33" s="5" t="n">
        <v>1256420</v>
      </c>
    </row>
    <row r="34" spans="1:3">
      <c r="A34" s="4" t="s">
        <v>536</v>
      </c>
      <c r="B34" s="6" t="n">
        <v>10803</v>
      </c>
    </row>
    <row r="35" spans="1:3">
      <c r="A35" s="4" t="s">
        <v>862</v>
      </c>
    </row>
    <row r="36" spans="1:3">
      <c r="A36" s="4" t="s">
        <v>856</v>
      </c>
      <c r="B36" s="5" t="n">
        <v>441084</v>
      </c>
    </row>
    <row r="37" spans="1:3">
      <c r="A37" s="4" t="s">
        <v>857</v>
      </c>
      <c r="B37" s="6" t="n">
        <v>44</v>
      </c>
    </row>
    <row r="38" spans="1:3">
      <c r="A38" s="4" t="s">
        <v>858</v>
      </c>
      <c r="B38" s="5" t="n">
        <v>64956</v>
      </c>
    </row>
    <row r="39" spans="1:3">
      <c r="A39" s="4" t="s">
        <v>859</v>
      </c>
      <c r="B39" s="5" t="n">
        <v>65000</v>
      </c>
    </row>
    <row r="40" spans="1:3">
      <c r="A40" s="4" t="s">
        <v>536</v>
      </c>
      <c r="B40" s="6" t="n">
        <v>10803</v>
      </c>
    </row>
    <row r="41" spans="1:3">
      <c r="A41" s="4" t="s">
        <v>863</v>
      </c>
    </row>
    <row r="42" spans="1:3">
      <c r="A42" s="4" t="s">
        <v>856</v>
      </c>
      <c r="B42" s="5" t="n">
        <v>8093541</v>
      </c>
    </row>
    <row r="43" spans="1:3">
      <c r="A43" s="4" t="s">
        <v>857</v>
      </c>
      <c r="B43" s="6" t="n">
        <v>809</v>
      </c>
    </row>
    <row r="44" spans="1:3">
      <c r="A44" s="4" t="s">
        <v>858</v>
      </c>
      <c r="B44" s="5" t="n">
        <v>1190611</v>
      </c>
    </row>
    <row r="45" spans="1:3">
      <c r="A45" s="4" t="s">
        <v>859</v>
      </c>
      <c r="B45" s="5" t="n">
        <v>1191420</v>
      </c>
    </row>
    <row r="46" spans="1:3">
      <c r="A46" s="4" t="s">
        <v>536</v>
      </c>
      <c r="B46" s="4" t="s">
        <v>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864</v>
      </c>
      <c r="B1" s="2" t="s">
        <v>865</v>
      </c>
      <c r="C1" s="2" t="s">
        <v>2</v>
      </c>
      <c r="D1" s="2" t="s">
        <v>32</v>
      </c>
      <c r="E1" s="2" t="s">
        <v>486</v>
      </c>
      <c r="F1" s="2" t="s">
        <v>776</v>
      </c>
    </row>
    <row r="2" spans="1:6">
      <c r="A2" s="4" t="s">
        <v>87</v>
      </c>
      <c r="F2" s="11" t="n">
        <v>1e-05</v>
      </c>
    </row>
    <row r="3" spans="1:6">
      <c r="A3" s="4" t="s">
        <v>84</v>
      </c>
      <c r="C3" s="7" t="n">
        <v>0.0001</v>
      </c>
      <c r="D3" s="7" t="n">
        <v>0.0001</v>
      </c>
    </row>
    <row r="4" spans="1:6">
      <c r="A4" s="4" t="s">
        <v>816</v>
      </c>
      <c r="C4" s="5" t="n">
        <v>9501656</v>
      </c>
      <c r="D4" s="5" t="n">
        <v>0</v>
      </c>
      <c r="F4" s="5" t="n">
        <v>10000000</v>
      </c>
    </row>
    <row r="5" spans="1:6">
      <c r="A5" s="4" t="s">
        <v>817</v>
      </c>
      <c r="C5" s="5" t="n">
        <v>9501656</v>
      </c>
      <c r="D5" s="5" t="n">
        <v>0</v>
      </c>
    </row>
    <row r="6" spans="1:6">
      <c r="A6" s="4" t="s">
        <v>126</v>
      </c>
    </row>
    <row r="7" spans="1:6">
      <c r="A7" s="4" t="s">
        <v>852</v>
      </c>
      <c r="C7" s="5" t="n">
        <v>8534625</v>
      </c>
      <c r="E7" s="5" t="n">
        <v>8534625</v>
      </c>
    </row>
    <row r="8" spans="1:6">
      <c r="A8" s="4" t="s">
        <v>87</v>
      </c>
      <c r="E8" s="4" t="s">
        <v>866</v>
      </c>
    </row>
    <row r="9" spans="1:6">
      <c r="A9" s="4" t="s">
        <v>853</v>
      </c>
      <c r="E9" s="7" t="n">
        <v>0.1587</v>
      </c>
    </row>
    <row r="10" spans="1:6">
      <c r="A10" s="4" t="s">
        <v>867</v>
      </c>
      <c r="E10" s="4" t="s">
        <v>683</v>
      </c>
    </row>
    <row r="11" spans="1:6">
      <c r="A11" s="4" t="s">
        <v>691</v>
      </c>
      <c r="B11" s="4" t="s">
        <v>868</v>
      </c>
    </row>
    <row r="12" spans="1:6">
      <c r="A12" s="4" t="s">
        <v>869</v>
      </c>
      <c r="C12" s="6" t="n">
        <v>98025</v>
      </c>
    </row>
    <row r="13" spans="1:6">
      <c r="A13" s="4" t="s">
        <v>870</v>
      </c>
      <c r="C13" s="5" t="n">
        <v>1354445</v>
      </c>
    </row>
    <row r="14" spans="1:6">
      <c r="A14" s="4" t="s">
        <v>871</v>
      </c>
      <c r="C14" s="5" t="n">
        <v>94812</v>
      </c>
    </row>
    <row r="15" spans="1:6">
      <c r="A15" s="4" t="s">
        <v>872</v>
      </c>
      <c r="C15" s="5" t="n">
        <v>13767</v>
      </c>
    </row>
    <row r="16" spans="1:6">
      <c r="A16" s="4" t="s">
        <v>873</v>
      </c>
      <c r="C16" s="6" t="n">
        <v>108579</v>
      </c>
    </row>
    <row r="17" spans="1:6">
      <c r="A17" s="4" t="s">
        <v>816</v>
      </c>
      <c r="C17" s="5" t="n">
        <v>8534625</v>
      </c>
      <c r="D17" s="5" t="n">
        <v>0</v>
      </c>
    </row>
    <row r="18" spans="1:6">
      <c r="A18" s="4" t="s">
        <v>817</v>
      </c>
      <c r="C18" s="5" t="n">
        <v>8534625</v>
      </c>
      <c r="D1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4" t="s">
        <v>856</v>
      </c>
      <c r="B3" s="4" t="s">
        <v>36</v>
      </c>
    </row>
    <row r="4" spans="1:3">
      <c r="A4" s="4" t="s">
        <v>536</v>
      </c>
      <c r="B4" s="4" t="s">
        <v>36</v>
      </c>
      <c r="C4" s="4" t="s">
        <v>36</v>
      </c>
    </row>
    <row r="5" spans="1:3">
      <c r="A5" s="4" t="s">
        <v>126</v>
      </c>
    </row>
    <row r="6" spans="1:3">
      <c r="A6" s="4" t="s">
        <v>856</v>
      </c>
      <c r="B6" s="5" t="n">
        <v>8534625</v>
      </c>
    </row>
    <row r="7" spans="1:3">
      <c r="A7" s="4" t="s">
        <v>875</v>
      </c>
      <c r="B7" s="6" t="n">
        <v>853</v>
      </c>
    </row>
    <row r="8" spans="1:3">
      <c r="A8" s="4" t="s">
        <v>876</v>
      </c>
      <c r="B8" s="5" t="n">
        <v>1255567</v>
      </c>
    </row>
    <row r="9" spans="1:3">
      <c r="A9" s="4" t="s">
        <v>877</v>
      </c>
      <c r="B9" s="5" t="n">
        <v>1256420</v>
      </c>
    </row>
    <row r="10" spans="1:3">
      <c r="A10" s="4" t="s">
        <v>536</v>
      </c>
      <c r="B10" s="6" t="n">
        <v>10803</v>
      </c>
    </row>
    <row r="11" spans="1:3">
      <c r="A11" s="4" t="s">
        <v>862</v>
      </c>
    </row>
    <row r="12" spans="1:3">
      <c r="A12" s="4" t="s">
        <v>856</v>
      </c>
      <c r="B12" s="5" t="n">
        <v>441084</v>
      </c>
    </row>
    <row r="13" spans="1:3">
      <c r="A13" s="4" t="s">
        <v>875</v>
      </c>
      <c r="B13" s="6" t="n">
        <v>44</v>
      </c>
    </row>
    <row r="14" spans="1:3">
      <c r="A14" s="4" t="s">
        <v>876</v>
      </c>
      <c r="B14" s="5" t="n">
        <v>64956</v>
      </c>
    </row>
    <row r="15" spans="1:3">
      <c r="A15" s="4" t="s">
        <v>877</v>
      </c>
      <c r="B15" s="5" t="n">
        <v>65000</v>
      </c>
    </row>
    <row r="16" spans="1:3">
      <c r="A16" s="4" t="s">
        <v>536</v>
      </c>
      <c r="B16" s="6" t="n">
        <v>10803</v>
      </c>
    </row>
    <row r="17" spans="1:3">
      <c r="A17" s="4" t="s">
        <v>863</v>
      </c>
    </row>
    <row r="18" spans="1:3">
      <c r="A18" s="4" t="s">
        <v>856</v>
      </c>
      <c r="B18" s="5" t="n">
        <v>8093541</v>
      </c>
    </row>
    <row r="19" spans="1:3">
      <c r="A19" s="4" t="s">
        <v>875</v>
      </c>
      <c r="B19" s="6" t="n">
        <v>809</v>
      </c>
    </row>
    <row r="20" spans="1:3">
      <c r="A20" s="4" t="s">
        <v>876</v>
      </c>
      <c r="B20" s="5" t="n">
        <v>1190611</v>
      </c>
    </row>
    <row r="21" spans="1:3">
      <c r="A21" s="4" t="s">
        <v>877</v>
      </c>
      <c r="B21" s="5" t="n">
        <v>1191420</v>
      </c>
    </row>
    <row r="22" spans="1:3">
      <c r="A22" s="4" t="s">
        <v>536</v>
      </c>
      <c r="B22" s="4" t="s">
        <v>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878</v>
      </c>
      <c r="B1" s="2" t="s">
        <v>879</v>
      </c>
      <c r="C1" s="2" t="s">
        <v>880</v>
      </c>
      <c r="D1" s="2" t="s">
        <v>881</v>
      </c>
      <c r="E1" s="2" t="s">
        <v>882</v>
      </c>
      <c r="F1" s="2" t="s">
        <v>883</v>
      </c>
      <c r="G1" s="2" t="s">
        <v>884</v>
      </c>
      <c r="H1" s="2" t="s">
        <v>885</v>
      </c>
      <c r="I1" s="2" t="s">
        <v>886</v>
      </c>
    </row>
    <row r="2" spans="1:9">
      <c r="A2" s="4" t="s">
        <v>887</v>
      </c>
    </row>
    <row r="3" spans="1:9">
      <c r="A3" s="4" t="s">
        <v>888</v>
      </c>
      <c r="F3" s="5" t="n">
        <v>150000</v>
      </c>
      <c r="G3" s="5" t="n">
        <v>150000</v>
      </c>
      <c r="H3" s="5" t="n">
        <v>150000</v>
      </c>
      <c r="I3" s="5" t="n">
        <v>150000</v>
      </c>
    </row>
    <row r="4" spans="1:9">
      <c r="A4" s="4" t="s">
        <v>889</v>
      </c>
      <c r="F4" s="8" t="n">
        <v>0.45</v>
      </c>
      <c r="G4" s="8" t="n">
        <v>0.35</v>
      </c>
      <c r="H4" s="8" t="n">
        <v>0.25</v>
      </c>
      <c r="I4" s="8" t="n">
        <v>0.15</v>
      </c>
    </row>
    <row r="5" spans="1:9">
      <c r="A5" s="4" t="s">
        <v>890</v>
      </c>
    </row>
    <row r="6" spans="1:9">
      <c r="A6" s="4" t="s">
        <v>891</v>
      </c>
      <c r="E6" s="5" t="n">
        <v>10000000</v>
      </c>
    </row>
    <row r="7" spans="1:9">
      <c r="A7" s="4" t="s">
        <v>892</v>
      </c>
      <c r="B7" s="5" t="n">
        <v>600000</v>
      </c>
      <c r="C7" s="5" t="n">
        <v>600000</v>
      </c>
    </row>
    <row r="8" spans="1:9">
      <c r="A8" s="4" t="s">
        <v>893</v>
      </c>
    </row>
    <row r="9" spans="1:9">
      <c r="A9" s="4" t="s">
        <v>892</v>
      </c>
      <c r="D9" s="5" t="n">
        <v>3000000</v>
      </c>
    </row>
    <row r="10" spans="1:9">
      <c r="A10" s="4" t="s">
        <v>894</v>
      </c>
    </row>
    <row r="11" spans="1:9">
      <c r="A11" s="4" t="s">
        <v>892</v>
      </c>
      <c r="D11" s="5" t="n">
        <v>600000</v>
      </c>
    </row>
    <row r="12" spans="1:9">
      <c r="A12" s="4" t="s">
        <v>895</v>
      </c>
    </row>
    <row r="13" spans="1:9">
      <c r="A13" s="4" t="s">
        <v>892</v>
      </c>
      <c r="D13" s="5" t="n">
        <v>600000</v>
      </c>
    </row>
    <row r="14" spans="1:9">
      <c r="A14" s="4" t="s">
        <v>896</v>
      </c>
    </row>
    <row r="15" spans="1:9">
      <c r="A15" s="4" t="s">
        <v>897</v>
      </c>
      <c r="C15" s="4" t="s">
        <v>898</v>
      </c>
      <c r="E15" s="4" t="s">
        <v>899</v>
      </c>
    </row>
    <row r="16" spans="1:9">
      <c r="A16" s="4" t="s">
        <v>900</v>
      </c>
    </row>
    <row r="17" spans="1:9">
      <c r="A17" s="4" t="s">
        <v>901</v>
      </c>
      <c r="E17" s="8" t="n">
        <v>0.15</v>
      </c>
    </row>
    <row r="18" spans="1:9">
      <c r="A18" s="4" t="s">
        <v>902</v>
      </c>
    </row>
    <row r="19" spans="1:9">
      <c r="A19" s="4" t="s">
        <v>901</v>
      </c>
      <c r="E19" s="10" t="n">
        <v>0.25</v>
      </c>
    </row>
    <row r="20" spans="1:9">
      <c r="A20" s="4" t="s">
        <v>903</v>
      </c>
    </row>
    <row r="21" spans="1:9">
      <c r="A21" s="4" t="s">
        <v>901</v>
      </c>
      <c r="E21" s="8" t="n">
        <v>0.35</v>
      </c>
    </row>
    <row r="22" spans="1:9">
      <c r="A22" s="4" t="s">
        <v>904</v>
      </c>
    </row>
    <row r="23" spans="1:9">
      <c r="A23" s="4" t="s">
        <v>892</v>
      </c>
      <c r="D23" s="5" t="n">
        <v>4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4" t="s">
        <v>906</v>
      </c>
      <c r="B3" s="6" t="n">
        <v>6626</v>
      </c>
      <c r="C3" s="6" t="n">
        <v>11500</v>
      </c>
    </row>
    <row r="4" spans="1:3">
      <c r="A4" s="4" t="s">
        <v>907</v>
      </c>
    </row>
    <row r="5" spans="1:3">
      <c r="A5" s="4" t="s">
        <v>908</v>
      </c>
      <c r="B5" s="4" t="s">
        <v>36</v>
      </c>
      <c r="C5" s="5" t="n">
        <v>3600000</v>
      </c>
    </row>
    <row r="6" spans="1:3">
      <c r="A6" s="4" t="s">
        <v>909</v>
      </c>
      <c r="B6" s="4" t="s">
        <v>36</v>
      </c>
      <c r="C6" s="8" t="n">
        <v>0.03</v>
      </c>
    </row>
    <row r="7" spans="1:3">
      <c r="A7" s="4" t="s">
        <v>910</v>
      </c>
      <c r="B7" s="4" t="s">
        <v>911</v>
      </c>
      <c r="C7" s="4" t="s">
        <v>912</v>
      </c>
    </row>
    <row r="8" spans="1:3">
      <c r="A8" s="4" t="s">
        <v>913</v>
      </c>
      <c r="B8" s="4" t="s">
        <v>36</v>
      </c>
      <c r="C8" s="6" t="n">
        <v>10800</v>
      </c>
    </row>
    <row r="9" spans="1:3">
      <c r="A9" s="4" t="s">
        <v>906</v>
      </c>
      <c r="B9" s="4" t="s">
        <v>36</v>
      </c>
      <c r="C9" s="6" t="n">
        <v>3000</v>
      </c>
    </row>
    <row r="10" spans="1:3">
      <c r="A10" s="4" t="s">
        <v>914</v>
      </c>
    </row>
    <row r="11" spans="1:3">
      <c r="A11" s="4" t="s">
        <v>908</v>
      </c>
      <c r="B11" s="5" t="n">
        <v>600000</v>
      </c>
      <c r="C11" s="5" t="n">
        <v>600000</v>
      </c>
    </row>
    <row r="12" spans="1:3">
      <c r="A12" s="4" t="s">
        <v>909</v>
      </c>
      <c r="B12" s="8" t="n">
        <v>0.03</v>
      </c>
      <c r="C12" s="8" t="n">
        <v>0.03</v>
      </c>
    </row>
    <row r="13" spans="1:3">
      <c r="A13" s="4" t="s">
        <v>910</v>
      </c>
      <c r="B13" s="4" t="s">
        <v>915</v>
      </c>
      <c r="C13" s="4" t="s">
        <v>915</v>
      </c>
    </row>
    <row r="14" spans="1:3">
      <c r="A14" s="4" t="s">
        <v>913</v>
      </c>
      <c r="B14" s="6" t="n">
        <v>18000</v>
      </c>
      <c r="C14" s="6" t="n">
        <v>18000</v>
      </c>
    </row>
    <row r="15" spans="1:3">
      <c r="A15" s="4" t="s">
        <v>906</v>
      </c>
      <c r="B15" s="6" t="n">
        <v>2626</v>
      </c>
      <c r="C15" s="6" t="n">
        <v>45000</v>
      </c>
    </row>
    <row r="16" spans="1:3">
      <c r="A16" s="4" t="s">
        <v>916</v>
      </c>
    </row>
    <row r="17" spans="1:3">
      <c r="A17" s="4" t="s">
        <v>908</v>
      </c>
      <c r="B17" s="5" t="n">
        <v>600000</v>
      </c>
      <c r="C17" s="5" t="n">
        <v>600000</v>
      </c>
    </row>
    <row r="18" spans="1:3">
      <c r="A18" s="4" t="s">
        <v>909</v>
      </c>
      <c r="B18" s="8" t="n">
        <v>0.02</v>
      </c>
      <c r="C18" s="8" t="n">
        <v>0.02</v>
      </c>
    </row>
    <row r="19" spans="1:3">
      <c r="A19" s="4" t="s">
        <v>910</v>
      </c>
      <c r="B19" s="4" t="s">
        <v>912</v>
      </c>
      <c r="C19" s="4" t="s">
        <v>912</v>
      </c>
    </row>
    <row r="20" spans="1:3">
      <c r="A20" s="4" t="s">
        <v>913</v>
      </c>
      <c r="B20" s="6" t="n">
        <v>12000</v>
      </c>
      <c r="C20" s="6" t="n">
        <v>12000</v>
      </c>
    </row>
    <row r="21" spans="1:3">
      <c r="A21" s="4" t="s">
        <v>906</v>
      </c>
      <c r="B21" s="6" t="n">
        <v>4000</v>
      </c>
      <c r="C21" s="6" t="n">
        <v>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0"/>
    <col customWidth="1" max="5" min="5" width="20"/>
    <col customWidth="1" max="6" min="6" width="36"/>
    <col customWidth="1" max="7" min="7" width="27"/>
    <col customWidth="1" max="8" min="8" width="20"/>
    <col customWidth="1" max="9" min="9" width="21"/>
    <col customWidth="1" max="10" min="10" width="14"/>
  </cols>
  <sheetData>
    <row r="1" spans="1:10">
      <c r="A1" s="1" t="s">
        <v>917</v>
      </c>
      <c r="B1" s="2" t="s">
        <v>918</v>
      </c>
      <c r="C1" s="2" t="s">
        <v>919</v>
      </c>
      <c r="D1" s="2" t="s">
        <v>920</v>
      </c>
      <c r="E1" s="2" t="s">
        <v>921</v>
      </c>
      <c r="F1" s="2" t="s">
        <v>922</v>
      </c>
      <c r="G1" s="2" t="s">
        <v>406</v>
      </c>
      <c r="H1" s="2" t="s">
        <v>923</v>
      </c>
      <c r="I1" s="2" t="s">
        <v>461</v>
      </c>
      <c r="J1" s="2" t="s">
        <v>472</v>
      </c>
    </row>
    <row r="2" spans="1:10">
      <c r="A2" s="4" t="s">
        <v>924</v>
      </c>
      <c r="J2" s="4" t="s">
        <v>419</v>
      </c>
    </row>
    <row r="3" spans="1:10">
      <c r="A3" s="4" t="s">
        <v>624</v>
      </c>
      <c r="G3" s="6" t="n">
        <v>0</v>
      </c>
      <c r="I3" s="6" t="n">
        <v>114189</v>
      </c>
    </row>
    <row r="4" spans="1:10">
      <c r="A4" s="4" t="s">
        <v>488</v>
      </c>
      <c r="G4" s="6" t="n">
        <v>100000</v>
      </c>
    </row>
    <row r="5" spans="1:10">
      <c r="A5" s="4" t="s">
        <v>925</v>
      </c>
      <c r="G5" s="4" t="s">
        <v>36</v>
      </c>
    </row>
    <row r="6" spans="1:10">
      <c r="A6" s="4" t="s">
        <v>926</v>
      </c>
    </row>
    <row r="7" spans="1:10">
      <c r="A7" s="4" t="s">
        <v>927</v>
      </c>
      <c r="C7" s="5" t="n">
        <v>740</v>
      </c>
    </row>
    <row r="8" spans="1:10">
      <c r="A8" s="4" t="s">
        <v>928</v>
      </c>
      <c r="C8" s="6" t="n">
        <v>1250</v>
      </c>
    </row>
    <row r="9" spans="1:10">
      <c r="A9" s="4" t="s">
        <v>929</v>
      </c>
    </row>
    <row r="10" spans="1:10">
      <c r="A10" s="4" t="s">
        <v>488</v>
      </c>
      <c r="B10" s="6" t="n">
        <v>134820</v>
      </c>
    </row>
    <row r="11" spans="1:10">
      <c r="A11" s="4" t="s">
        <v>925</v>
      </c>
      <c r="B11" s="5" t="n">
        <v>926000</v>
      </c>
    </row>
    <row r="12" spans="1:10">
      <c r="A12" s="4" t="s">
        <v>930</v>
      </c>
    </row>
    <row r="13" spans="1:10">
      <c r="A13" s="4" t="s">
        <v>488</v>
      </c>
      <c r="B13" s="6" t="n">
        <v>44940</v>
      </c>
    </row>
    <row r="14" spans="1:10">
      <c r="A14" s="4" t="s">
        <v>931</v>
      </c>
    </row>
    <row r="15" spans="1:10">
      <c r="A15" s="4" t="s">
        <v>488</v>
      </c>
      <c r="B15" s="5" t="n">
        <v>44940</v>
      </c>
    </row>
    <row r="16" spans="1:10">
      <c r="A16" s="4" t="s">
        <v>932</v>
      </c>
    </row>
    <row r="17" spans="1:10">
      <c r="A17" s="4" t="s">
        <v>488</v>
      </c>
      <c r="B17" s="6" t="n">
        <v>44940</v>
      </c>
    </row>
    <row r="18" spans="1:10">
      <c r="A18" s="4" t="s">
        <v>933</v>
      </c>
    </row>
    <row r="19" spans="1:10">
      <c r="A19" s="4" t="s">
        <v>682</v>
      </c>
      <c r="H19" s="6" t="n">
        <v>200000</v>
      </c>
    </row>
    <row r="20" spans="1:10">
      <c r="A20" s="4" t="s">
        <v>934</v>
      </c>
    </row>
    <row r="21" spans="1:10">
      <c r="A21" s="4" t="s">
        <v>682</v>
      </c>
      <c r="E21" s="6" t="n">
        <v>113000</v>
      </c>
    </row>
    <row r="22" spans="1:10">
      <c r="A22" s="4" t="s">
        <v>935</v>
      </c>
      <c r="E22" s="4" t="s">
        <v>936</v>
      </c>
    </row>
    <row r="23" spans="1:10">
      <c r="A23" s="4" t="s">
        <v>924</v>
      </c>
      <c r="E23" s="4" t="s">
        <v>714</v>
      </c>
    </row>
    <row r="24" spans="1:10">
      <c r="A24" s="4" t="s">
        <v>937</v>
      </c>
      <c r="E24" s="4" t="s">
        <v>938</v>
      </c>
    </row>
    <row r="25" spans="1:10">
      <c r="A25" s="4" t="s">
        <v>939</v>
      </c>
    </row>
    <row r="26" spans="1:10">
      <c r="A26" s="4" t="s">
        <v>682</v>
      </c>
      <c r="D26" s="6" t="n">
        <v>46500</v>
      </c>
    </row>
    <row r="27" spans="1:10">
      <c r="A27" s="4" t="s">
        <v>935</v>
      </c>
      <c r="D27" s="4" t="s">
        <v>940</v>
      </c>
    </row>
    <row r="28" spans="1:10">
      <c r="A28" s="4" t="s">
        <v>924</v>
      </c>
      <c r="D28" s="4" t="s">
        <v>714</v>
      </c>
    </row>
    <row r="29" spans="1:10">
      <c r="A29" s="4" t="s">
        <v>937</v>
      </c>
      <c r="D29" s="4" t="s">
        <v>941</v>
      </c>
    </row>
    <row r="30" spans="1:10">
      <c r="A30" s="4" t="s">
        <v>942</v>
      </c>
    </row>
    <row r="31" spans="1:10">
      <c r="A31" s="4" t="s">
        <v>935</v>
      </c>
      <c r="F31" s="4" t="s">
        <v>943</v>
      </c>
    </row>
    <row r="32" spans="1:10">
      <c r="A32" s="4" t="s">
        <v>924</v>
      </c>
      <c r="F32" s="4" t="s">
        <v>541</v>
      </c>
    </row>
    <row r="33" spans="1:10">
      <c r="A33" s="4" t="s">
        <v>624</v>
      </c>
      <c r="F33" s="6" t="n">
        <v>10000</v>
      </c>
    </row>
    <row r="34" spans="1:10">
      <c r="A34" s="4" t="s">
        <v>944</v>
      </c>
      <c r="F34" s="9" t="n">
        <v>0.035</v>
      </c>
    </row>
    <row r="35" spans="1:10">
      <c r="A35" s="4" t="s">
        <v>945</v>
      </c>
      <c r="F35" s="5" t="n">
        <v>2000000</v>
      </c>
    </row>
    <row r="36" spans="1:10">
      <c r="A36" s="4" t="s">
        <v>946</v>
      </c>
      <c r="F36" s="7" t="n">
        <v>0.0001</v>
      </c>
    </row>
    <row r="37" spans="1:10">
      <c r="A37" s="4" t="s">
        <v>947</v>
      </c>
    </row>
    <row r="38" spans="1:10">
      <c r="A38" s="4" t="s">
        <v>935</v>
      </c>
      <c r="B38" s="4" t="s">
        <v>7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51:09Z</dcterms:created>
  <dcterms:modified xmlns:dcterms="http://purl.org/dc/terms/" xmlns:xsi="http://www.w3.org/2001/XMLSchema-instance" xsi:type="dcterms:W3CDTF">2017-08-14T14:51:09Z</dcterms:modified>
</cp:coreProperties>
</file>